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Disclusure of New Standards in "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Trade Receivables, Net" sheetId="12" state="visible" r:id="rId12"/>
    <sheet xmlns:r="http://schemas.openxmlformats.org/officeDocument/2006/relationships" name="Other 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Long Term Assets" sheetId="16" state="visible" r:id="rId16"/>
    <sheet xmlns:r="http://schemas.openxmlformats.org/officeDocument/2006/relationships" name="Trade Payables" sheetId="17" state="visible" r:id="rId17"/>
    <sheet xmlns:r="http://schemas.openxmlformats.org/officeDocument/2006/relationships" name="Other Accounts Payables" sheetId="18" state="visible" r:id="rId18"/>
    <sheet xmlns:r="http://schemas.openxmlformats.org/officeDocument/2006/relationships" name="Loans and Leases" sheetId="19" state="visible" r:id="rId19"/>
    <sheet xmlns:r="http://schemas.openxmlformats.org/officeDocument/2006/relationships" name="Financial Instruments" sheetId="20" state="visible" r:id="rId20"/>
    <sheet xmlns:r="http://schemas.openxmlformats.org/officeDocument/2006/relationships" name="Employee Benefit Liabilities, N" sheetId="21" state="visible" r:id="rId21"/>
    <sheet xmlns:r="http://schemas.openxmlformats.org/officeDocument/2006/relationships" name="Contingent Liabilities and Comm" sheetId="22" state="visible" r:id="rId22"/>
    <sheet xmlns:r="http://schemas.openxmlformats.org/officeDocument/2006/relationships" name="Guarantees and Charges" sheetId="23" state="visible" r:id="rId23"/>
    <sheet xmlns:r="http://schemas.openxmlformats.org/officeDocument/2006/relationships" name="Equity" sheetId="24" state="visible" r:id="rId24"/>
    <sheet xmlns:r="http://schemas.openxmlformats.org/officeDocument/2006/relationships" name="Share-based payment" sheetId="25" state="visible" r:id="rId25"/>
    <sheet xmlns:r="http://schemas.openxmlformats.org/officeDocument/2006/relationships" name="Taxes on Income" sheetId="26" state="visible" r:id="rId26"/>
    <sheet xmlns:r="http://schemas.openxmlformats.org/officeDocument/2006/relationships" name="Supplementary Information to th" sheetId="27" state="visible" r:id="rId27"/>
    <sheet xmlns:r="http://schemas.openxmlformats.org/officeDocument/2006/relationships" name="Income (loss) Per Share" sheetId="28" state="visible" r:id="rId28"/>
    <sheet xmlns:r="http://schemas.openxmlformats.org/officeDocument/2006/relationships" name="Operating Segments" sheetId="29" state="visible" r:id="rId29"/>
    <sheet xmlns:r="http://schemas.openxmlformats.org/officeDocument/2006/relationships" name="Balances and Transactions with " sheetId="30" state="visible" r:id="rId30"/>
    <sheet xmlns:r="http://schemas.openxmlformats.org/officeDocument/2006/relationships" name="Events Subsequent to the Report"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Cash and Cash Equivalents (Tabl" sheetId="34" state="visible" r:id="rId34"/>
    <sheet xmlns:r="http://schemas.openxmlformats.org/officeDocument/2006/relationships" name="Short-Term Investments (Tables)" sheetId="35" state="visible" r:id="rId35"/>
    <sheet xmlns:r="http://schemas.openxmlformats.org/officeDocument/2006/relationships" name="Trade Receivables, Net (Tables)" sheetId="36" state="visible" r:id="rId36"/>
    <sheet xmlns:r="http://schemas.openxmlformats.org/officeDocument/2006/relationships" name="Other Accounts Receivables (Tab"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Other Long Term Assets (Tables)" sheetId="40" state="visible" r:id="rId40"/>
    <sheet xmlns:r="http://schemas.openxmlformats.org/officeDocument/2006/relationships" name="Trade Payables (Tables)" sheetId="41" state="visible" r:id="rId41"/>
    <sheet xmlns:r="http://schemas.openxmlformats.org/officeDocument/2006/relationships" name="Other Accounts Payables (Tables" sheetId="42" state="visible" r:id="rId42"/>
    <sheet xmlns:r="http://schemas.openxmlformats.org/officeDocument/2006/relationships" name="Loans and Leases (Tables)" sheetId="43" state="visible" r:id="rId43"/>
    <sheet xmlns:r="http://schemas.openxmlformats.org/officeDocument/2006/relationships" name="Financial Instruments (Tables)" sheetId="44" state="visible" r:id="rId44"/>
    <sheet xmlns:r="http://schemas.openxmlformats.org/officeDocument/2006/relationships" name="Employee Benefit Liabilities,_2" sheetId="45" state="visible" r:id="rId45"/>
    <sheet xmlns:r="http://schemas.openxmlformats.org/officeDocument/2006/relationships" name="Equity (Tables)" sheetId="46" state="visible" r:id="rId46"/>
    <sheet xmlns:r="http://schemas.openxmlformats.org/officeDocument/2006/relationships" name="Share-based payment (Tables)" sheetId="47" state="visible" r:id="rId47"/>
    <sheet xmlns:r="http://schemas.openxmlformats.org/officeDocument/2006/relationships" name="Taxes on Income (Tables)" sheetId="48" state="visible" r:id="rId48"/>
    <sheet xmlns:r="http://schemas.openxmlformats.org/officeDocument/2006/relationships" name="Supplementary Information to _2" sheetId="49" state="visible" r:id="rId49"/>
    <sheet xmlns:r="http://schemas.openxmlformats.org/officeDocument/2006/relationships" name="Income (loss) Per Share (Tables" sheetId="50" state="visible" r:id="rId50"/>
    <sheet xmlns:r="http://schemas.openxmlformats.org/officeDocument/2006/relationships" name="Operating Segments (Tables)" sheetId="51" state="visible" r:id="rId51"/>
    <sheet xmlns:r="http://schemas.openxmlformats.org/officeDocument/2006/relationships" name="Balances and Transactions wit_2" sheetId="52" state="visible" r:id="rId52"/>
    <sheet xmlns:r="http://schemas.openxmlformats.org/officeDocument/2006/relationships" name="General (Detail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Cash and Cash Equivalents (Deta" sheetId="56" state="visible" r:id="rId56"/>
    <sheet xmlns:r="http://schemas.openxmlformats.org/officeDocument/2006/relationships" name="Cash and Cash Equivalents (De_2" sheetId="57" state="visible" r:id="rId57"/>
    <sheet xmlns:r="http://schemas.openxmlformats.org/officeDocument/2006/relationships" name="Short-Term Investments (Details" sheetId="58" state="visible" r:id="rId58"/>
    <sheet xmlns:r="http://schemas.openxmlformats.org/officeDocument/2006/relationships" name="Short-Term Investments (Detai_2" sheetId="59" state="visible" r:id="rId59"/>
    <sheet xmlns:r="http://schemas.openxmlformats.org/officeDocument/2006/relationships" name="Trade Receivables, Net (Details" sheetId="60" state="visible" r:id="rId60"/>
    <sheet xmlns:r="http://schemas.openxmlformats.org/officeDocument/2006/relationships" name="Trade Receivables, Net (Detai_2" sheetId="61" state="visible" r:id="rId61"/>
    <sheet xmlns:r="http://schemas.openxmlformats.org/officeDocument/2006/relationships" name="Trade Receivables, Net (Detai_3" sheetId="62" state="visible" r:id="rId62"/>
    <sheet xmlns:r="http://schemas.openxmlformats.org/officeDocument/2006/relationships" name="Other Accounts Receivables (Det" sheetId="63" state="visible" r:id="rId63"/>
    <sheet xmlns:r="http://schemas.openxmlformats.org/officeDocument/2006/relationships" name="Inventories (Details)" sheetId="64" state="visible" r:id="rId64"/>
    <sheet xmlns:r="http://schemas.openxmlformats.org/officeDocument/2006/relationships" name="Inventories (Details) - Schedul"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Other Long Term Assets (Details" sheetId="69" state="visible" r:id="rId69"/>
    <sheet xmlns:r="http://schemas.openxmlformats.org/officeDocument/2006/relationships" name="Trade Payables (Details) - Sche" sheetId="70" state="visible" r:id="rId70"/>
    <sheet xmlns:r="http://schemas.openxmlformats.org/officeDocument/2006/relationships" name="Other Accounts Payables (Detail" sheetId="71" state="visible" r:id="rId71"/>
    <sheet xmlns:r="http://schemas.openxmlformats.org/officeDocument/2006/relationships" name="Other Accounts Payables (Deta_2" sheetId="72" state="visible" r:id="rId72"/>
    <sheet xmlns:r="http://schemas.openxmlformats.org/officeDocument/2006/relationships" name="Loans and Leases (Details)" sheetId="73" state="visible" r:id="rId73"/>
    <sheet xmlns:r="http://schemas.openxmlformats.org/officeDocument/2006/relationships" name="Loans and Leases (Details) - Sc" sheetId="74" state="visible" r:id="rId74"/>
    <sheet xmlns:r="http://schemas.openxmlformats.org/officeDocument/2006/relationships" name="Loans and Leases (Details) - _2" sheetId="75" state="visible" r:id="rId75"/>
    <sheet xmlns:r="http://schemas.openxmlformats.org/officeDocument/2006/relationships" name="Loans and Leases (Details) - _3" sheetId="76" state="visible" r:id="rId76"/>
    <sheet xmlns:r="http://schemas.openxmlformats.org/officeDocument/2006/relationships" name="Loans and Leases (Details) - _4" sheetId="77" state="visible" r:id="rId77"/>
    <sheet xmlns:r="http://schemas.openxmlformats.org/officeDocument/2006/relationships" name="Financial Instruments (Details)" sheetId="78" state="visible" r:id="rId78"/>
    <sheet xmlns:r="http://schemas.openxmlformats.org/officeDocument/2006/relationships" name="Financial Instruments (Detail_2" sheetId="79" state="visible" r:id="rId79"/>
    <sheet xmlns:r="http://schemas.openxmlformats.org/officeDocument/2006/relationships" name="Financial Instruments (Detail_3" sheetId="80" state="visible" r:id="rId80"/>
    <sheet xmlns:r="http://schemas.openxmlformats.org/officeDocument/2006/relationships" name="Financial Instruments (Detail_4" sheetId="81" state="visible" r:id="rId81"/>
    <sheet xmlns:r="http://schemas.openxmlformats.org/officeDocument/2006/relationships" name="Financial Instruments (Detail_5" sheetId="82" state="visible" r:id="rId82"/>
    <sheet xmlns:r="http://schemas.openxmlformats.org/officeDocument/2006/relationships" name="Financial Instruments (Detail_6" sheetId="83" state="visible" r:id="rId83"/>
    <sheet xmlns:r="http://schemas.openxmlformats.org/officeDocument/2006/relationships" name="Financial Instruments (Detail_7" sheetId="84" state="visible" r:id="rId84"/>
    <sheet xmlns:r="http://schemas.openxmlformats.org/officeDocument/2006/relationships" name="Financial Instruments (Detail_8" sheetId="85" state="visible" r:id="rId85"/>
    <sheet xmlns:r="http://schemas.openxmlformats.org/officeDocument/2006/relationships" name="Employee Benefit Liabilities,_3" sheetId="86" state="visible" r:id="rId86"/>
    <sheet xmlns:r="http://schemas.openxmlformats.org/officeDocument/2006/relationships" name="Employee Benefit Liabilities,_4" sheetId="87" state="visible" r:id="rId87"/>
    <sheet xmlns:r="http://schemas.openxmlformats.org/officeDocument/2006/relationships" name="Employee Benefit Liabilities,_5" sheetId="88" state="visible" r:id="rId88"/>
    <sheet xmlns:r="http://schemas.openxmlformats.org/officeDocument/2006/relationships" name="Employee Benefit Liabilities,_6" sheetId="89" state="visible" r:id="rId89"/>
    <sheet xmlns:r="http://schemas.openxmlformats.org/officeDocument/2006/relationships" name="Employee Benefit Liabilities,_7" sheetId="90" state="visible" r:id="rId90"/>
    <sheet xmlns:r="http://schemas.openxmlformats.org/officeDocument/2006/relationships" name="Employee Benefit Liabilities,_8" sheetId="91" state="visible" r:id="rId91"/>
    <sheet xmlns:r="http://schemas.openxmlformats.org/officeDocument/2006/relationships" name="Employee Benefit Liabilities,_9" sheetId="92" state="visible" r:id="rId92"/>
    <sheet xmlns:r="http://schemas.openxmlformats.org/officeDocument/2006/relationships" name="Contingent Liabilities and Co_2" sheetId="93" state="visible" r:id="rId93"/>
    <sheet xmlns:r="http://schemas.openxmlformats.org/officeDocument/2006/relationships" name="Guarantees and Charges (Details" sheetId="94" state="visible" r:id="rId94"/>
    <sheet xmlns:r="http://schemas.openxmlformats.org/officeDocument/2006/relationships" name="Equity (Details)" sheetId="95" state="visible" r:id="rId95"/>
    <sheet xmlns:r="http://schemas.openxmlformats.org/officeDocument/2006/relationships" name="Equity (Details) - Schedule of " sheetId="96" state="visible" r:id="rId96"/>
    <sheet xmlns:r="http://schemas.openxmlformats.org/officeDocument/2006/relationships" name="Equity (Details) - Schedule o_2" sheetId="97" state="visible" r:id="rId97"/>
    <sheet xmlns:r="http://schemas.openxmlformats.org/officeDocument/2006/relationships" name="Share-based payment (Details)" sheetId="98" state="visible" r:id="rId98"/>
    <sheet xmlns:r="http://schemas.openxmlformats.org/officeDocument/2006/relationships" name="Share-based payment (Details) -" sheetId="99" state="visible" r:id="rId99"/>
    <sheet xmlns:r="http://schemas.openxmlformats.org/officeDocument/2006/relationships" name="Share-based payment (Details)_2" sheetId="100" state="visible" r:id="rId100"/>
    <sheet xmlns:r="http://schemas.openxmlformats.org/officeDocument/2006/relationships" name="Share-based payment (Details)_3" sheetId="101" state="visible" r:id="rId101"/>
    <sheet xmlns:r="http://schemas.openxmlformats.org/officeDocument/2006/relationships" name="Share-based payment (Details)_4" sheetId="102" state="visible" r:id="rId102"/>
    <sheet xmlns:r="http://schemas.openxmlformats.org/officeDocument/2006/relationships" name="Taxes on Income (Details)" sheetId="103" state="visible" r:id="rId103"/>
    <sheet xmlns:r="http://schemas.openxmlformats.org/officeDocument/2006/relationships" name="Taxes on Income (Details) - Sch" sheetId="104" state="visible" r:id="rId104"/>
    <sheet xmlns:r="http://schemas.openxmlformats.org/officeDocument/2006/relationships" name="Taxes on Income (Details) - S_2" sheetId="105" state="visible" r:id="rId105"/>
    <sheet xmlns:r="http://schemas.openxmlformats.org/officeDocument/2006/relationships" name="Taxes on Income (Details) - S_3" sheetId="106" state="visible" r:id="rId106"/>
    <sheet xmlns:r="http://schemas.openxmlformats.org/officeDocument/2006/relationships" name="Taxes on Income (Details) - She" sheetId="107" state="visible" r:id="rId107"/>
    <sheet xmlns:r="http://schemas.openxmlformats.org/officeDocument/2006/relationships" name="Taxes on Income (Details) - S_4" sheetId="108" state="visible" r:id="rId108"/>
    <sheet xmlns:r="http://schemas.openxmlformats.org/officeDocument/2006/relationships" name="Taxes on Income (Details) - S_5" sheetId="109" state="visible" r:id="rId109"/>
    <sheet xmlns:r="http://schemas.openxmlformats.org/officeDocument/2006/relationships" name="Supplementary Information to _3" sheetId="110" state="visible" r:id="rId110"/>
    <sheet xmlns:r="http://schemas.openxmlformats.org/officeDocument/2006/relationships" name="Supplementary Information to _4" sheetId="111" state="visible" r:id="rId111"/>
    <sheet xmlns:r="http://schemas.openxmlformats.org/officeDocument/2006/relationships" name="Supplementary Information to _5" sheetId="112" state="visible" r:id="rId112"/>
    <sheet xmlns:r="http://schemas.openxmlformats.org/officeDocument/2006/relationships" name="Income (loss) Per Share (Detail" sheetId="113" state="visible" r:id="rId113"/>
    <sheet xmlns:r="http://schemas.openxmlformats.org/officeDocument/2006/relationships" name="Operating Segments (Details) - " sheetId="114" state="visible" r:id="rId114"/>
    <sheet xmlns:r="http://schemas.openxmlformats.org/officeDocument/2006/relationships" name="Balances and Transactions wit_3" sheetId="115" state="visible" r:id="rId115"/>
    <sheet xmlns:r="http://schemas.openxmlformats.org/officeDocument/2006/relationships" name="Balances and Transactions wit_4" sheetId="116" state="visible" r:id="rId116"/>
    <sheet xmlns:r="http://schemas.openxmlformats.org/officeDocument/2006/relationships" name="Balances and Transactions wit_5" sheetId="117" state="visible" r:id="rId117"/>
    <sheet xmlns:r="http://schemas.openxmlformats.org/officeDocument/2006/relationships" name="Balances and Transactions wit_6" sheetId="118" state="visible" r:id="rId118"/>
    <sheet xmlns:r="http://schemas.openxmlformats.org/officeDocument/2006/relationships" name="Balances and Transactions wit_7" sheetId="119" state="visible" r:id="rId119"/>
    <sheet xmlns:r="http://schemas.openxmlformats.org/officeDocument/2006/relationships" name="Events Subsequent to the Repo_2"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KAMADA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4742963</v>
      </c>
    </row>
    <row r="8">
      <c r="A8" s="4" t="inlineStr">
        <is>
          <t>Amendment Flag</t>
        </is>
      </c>
      <c r="B8" s="4" t="inlineStr">
        <is>
          <t>false</t>
        </is>
      </c>
    </row>
    <row r="9">
      <c r="A9" s="4" t="inlineStr">
        <is>
          <t>Entity Central Index Key</t>
        </is>
      </c>
      <c r="B9" s="4" t="inlineStr">
        <is>
          <t>000156752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5948</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5: - Cash and Cash Equivalents
December 31,
2020 2019
U.S. Dollars in thousands
Cash and deposits for immediate withdrawal $ 20,075 $ 25,559
Cash equivalents in USD deposits (1) 47,011 17,017
Cash equivalents in NIS deposits (2) 3,111 86
Total Cash and Cash Equivalents $ 70,197 $ 42,662
(1) The deposits bear interest of 0.21%-0.52% per
year, as of December 31, 2020.
(2) The deposits bear
interest of 0.18% per year, as of December 31, 2020 and 0.02% per year, as of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30" customWidth="1" min="3" max="3"/>
    <col width="40" customWidth="1" min="4" max="4"/>
    <col width="30" customWidth="1" min="5" max="5"/>
    <col width="30" customWidth="1" min="6" max="6"/>
  </cols>
  <sheetData>
    <row r="1">
      <c r="A1" s="1" t="inlineStr">
        <is>
          <t>Share-based payment (Details) - Schedule of change of awards</t>
        </is>
      </c>
      <c r="B1" s="2" t="inlineStr">
        <is>
          <t>12 Months Ended</t>
        </is>
      </c>
    </row>
    <row r="2">
      <c r="B2" s="2" t="inlineStr">
        <is>
          <t>Dec. 31, 2020$ / shares₪ / sharesshares</t>
        </is>
      </c>
      <c r="C2" s="2" t="inlineStr">
        <is>
          <t>Dec. 31, 2020₪ / sharesshares</t>
        </is>
      </c>
      <c r="D2" s="2" t="inlineStr">
        <is>
          <t>Dec. 31, 2019$ / shares₪ / sharesshares</t>
        </is>
      </c>
      <c r="E2" s="2" t="inlineStr">
        <is>
          <t>Dec. 31, 2019₪ / sharesshares</t>
        </is>
      </c>
      <c r="F2" s="2" t="inlineStr">
        <is>
          <t>Dec. 31, 2018₪ / sharesshares</t>
        </is>
      </c>
    </row>
    <row r="3">
      <c r="A3" s="3" t="inlineStr">
        <is>
          <t>Schedule of change of awards [Abstract]</t>
        </is>
      </c>
    </row>
    <row r="4">
      <c r="A4" s="4" t="inlineStr">
        <is>
          <t>Number of Options, Outstanding at beginning of year</t>
        </is>
      </c>
      <c r="B4" s="5" t="n">
        <v>2336554</v>
      </c>
      <c r="C4" s="5" t="n">
        <v>2336554</v>
      </c>
      <c r="D4" s="5" t="n">
        <v>2445597</v>
      </c>
      <c r="E4" s="5" t="n">
        <v>2445597</v>
      </c>
      <c r="F4" s="5" t="n">
        <v>2572372</v>
      </c>
    </row>
    <row r="5">
      <c r="A5" s="4" t="inlineStr">
        <is>
          <t>Weighted Average Exercise Price, Outstanding at beginning of year | (per share)</t>
        </is>
      </c>
      <c r="B5" s="6" t="n">
        <v>68</v>
      </c>
      <c r="C5" s="9" t="n">
        <v>27.87</v>
      </c>
      <c r="E5" s="9" t="n">
        <v>29.99</v>
      </c>
      <c r="F5" s="9" t="n">
        <v>32.47</v>
      </c>
    </row>
    <row r="6">
      <c r="A6" s="4" t="inlineStr">
        <is>
          <t>Number of Options, Granted</t>
        </is>
      </c>
      <c r="B6" s="5" t="n">
        <v>382000</v>
      </c>
      <c r="C6" s="5" t="n">
        <v>382000</v>
      </c>
      <c r="D6" s="5" t="n">
        <v>443800</v>
      </c>
      <c r="E6" s="5" t="n">
        <v>443800</v>
      </c>
      <c r="F6" s="5" t="n">
        <v>617825</v>
      </c>
    </row>
    <row r="7">
      <c r="A7" s="4" t="inlineStr">
        <is>
          <t>Weighted Average Exercise Price, Granted | ₪ / shares</t>
        </is>
      </c>
      <c r="C7" s="9" t="n">
        <v>24.36</v>
      </c>
      <c r="E7" s="9" t="n">
        <v>20.64</v>
      </c>
      <c r="F7" s="9" t="n">
        <v>19.02</v>
      </c>
    </row>
    <row r="8">
      <c r="A8" s="4" t="inlineStr">
        <is>
          <t>Number of Options, Exercised</t>
        </is>
      </c>
      <c r="B8" s="5" t="n">
        <v>-449093</v>
      </c>
      <c r="C8" s="5" t="n">
        <v>-449093</v>
      </c>
      <c r="D8" s="5" t="n">
        <v>-67470</v>
      </c>
      <c r="E8" s="5" t="n">
        <v>-67470</v>
      </c>
      <c r="F8" s="5" t="n">
        <v>-53584</v>
      </c>
    </row>
    <row r="9">
      <c r="A9" s="4" t="inlineStr">
        <is>
          <t>Weighted Average Exercise Price, Exercised | ₪ / shares</t>
        </is>
      </c>
      <c r="C9" s="9" t="n">
        <v>18.49</v>
      </c>
      <c r="E9" s="9" t="n">
        <v>32.3</v>
      </c>
      <c r="F9" s="9" t="n">
        <v>15.77</v>
      </c>
    </row>
    <row r="10">
      <c r="A10" s="4" t="inlineStr">
        <is>
          <t>Number of Options, Forfeited</t>
        </is>
      </c>
      <c r="B10" s="5" t="n">
        <v>-608503</v>
      </c>
      <c r="C10" s="5" t="n">
        <v>-608503</v>
      </c>
      <c r="D10" s="5" t="n">
        <v>-485373</v>
      </c>
      <c r="E10" s="5" t="n">
        <v>-485373</v>
      </c>
      <c r="F10" s="5" t="n">
        <v>-691016</v>
      </c>
    </row>
    <row r="11">
      <c r="A11" s="4" t="inlineStr">
        <is>
          <t>Weighted Average Exercise Price, Forfeited | ₪ / shares</t>
        </is>
      </c>
      <c r="C11" s="9" t="n">
        <v>51.68</v>
      </c>
      <c r="E11" s="9" t="n">
        <v>16.98</v>
      </c>
      <c r="F11" s="9" t="n">
        <v>30.51</v>
      </c>
    </row>
    <row r="12">
      <c r="A12" s="4" t="inlineStr">
        <is>
          <t>Number of Options, Outstanding at end of year</t>
        </is>
      </c>
      <c r="B12" s="5" t="n">
        <v>1660958</v>
      </c>
      <c r="C12" s="5" t="n">
        <v>1660958</v>
      </c>
      <c r="D12" s="5" t="n">
        <v>2336554</v>
      </c>
      <c r="E12" s="5" t="n">
        <v>2336554</v>
      </c>
      <c r="F12" s="5" t="n">
        <v>2445597</v>
      </c>
    </row>
    <row r="13">
      <c r="A13" s="4" t="inlineStr">
        <is>
          <t>Weighted Average Exercise Price, Outstanding at end of year | (per share)</t>
        </is>
      </c>
      <c r="B13" s="6" t="n">
        <v>82</v>
      </c>
      <c r="C13" s="9" t="n">
        <v>20.38</v>
      </c>
      <c r="D13" s="6" t="n">
        <v>68</v>
      </c>
      <c r="E13" s="9" t="n">
        <v>27.87</v>
      </c>
      <c r="F13" s="9" t="n">
        <v>29.99</v>
      </c>
    </row>
    <row r="14">
      <c r="A14" s="4" t="inlineStr">
        <is>
          <t>Number of Options, Exercisable at end of year</t>
        </is>
      </c>
      <c r="B14" s="5" t="n">
        <v>799640</v>
      </c>
      <c r="C14" s="5" t="n">
        <v>799640</v>
      </c>
      <c r="D14" s="5" t="n">
        <v>1412023</v>
      </c>
      <c r="E14" s="5" t="n">
        <v>1412023</v>
      </c>
      <c r="F14" s="5" t="n">
        <v>1406048</v>
      </c>
    </row>
    <row r="15">
      <c r="A15" s="4" t="inlineStr">
        <is>
          <t>Weighted Average Exercise Price, Exercisable at end of year | ₪ / shares</t>
        </is>
      </c>
      <c r="B15" s="7" t="n">
        <v>18.97</v>
      </c>
      <c r="C15" s="9" t="n">
        <v>18.97</v>
      </c>
      <c r="D15" s="7" t="n">
        <v>33.17</v>
      </c>
      <c r="E15" s="9" t="n">
        <v>33.17</v>
      </c>
      <c r="F15" s="9" t="n">
        <v>38.02</v>
      </c>
    </row>
    <row r="16">
      <c r="A16" s="4" t="inlineStr">
        <is>
          <t>The weighted average remaining contractual life for the share options</t>
        </is>
      </c>
      <c r="B16" s="4" t="inlineStr">
        <is>
          <t>4 years 65 days</t>
        </is>
      </c>
      <c r="C16" s="4" t="inlineStr">
        <is>
          <t>4 years 65 days</t>
        </is>
      </c>
      <c r="D16" s="4" t="inlineStr">
        <is>
          <t>3 years 142 days</t>
        </is>
      </c>
      <c r="E16" s="4" t="inlineStr">
        <is>
          <t>3 years 142 days</t>
        </is>
      </c>
      <c r="F16" s="4" t="inlineStr">
        <is>
          <t>3 years 229 days</t>
        </is>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hare-based payment (Details) - Schedule of number of RSs and modification in employee RSs - Number of RSs [Member] - shares shares in Thousands</t>
        </is>
      </c>
      <c r="B1" s="2" t="inlineStr">
        <is>
          <t>12 Months Ended</t>
        </is>
      </c>
    </row>
    <row r="2">
      <c r="B2" s="2" t="inlineStr">
        <is>
          <t>Dec. 31, 2020</t>
        </is>
      </c>
      <c r="C2" s="2" t="inlineStr">
        <is>
          <t>Dec. 31, 2019</t>
        </is>
      </c>
      <c r="D2" s="2" t="inlineStr">
        <is>
          <t>Dec. 31, 2018</t>
        </is>
      </c>
    </row>
    <row r="3">
      <c r="A3" s="3" t="inlineStr">
        <is>
          <t>Share-based payment (Details) - Schedule of number of RSs and modification in employee RSs [Line Items]</t>
        </is>
      </c>
    </row>
    <row r="4">
      <c r="A4" s="4" t="inlineStr">
        <is>
          <t>Outstanding at beginning of year</t>
        </is>
      </c>
      <c r="B4" s="5" t="n">
        <v>145896</v>
      </c>
      <c r="C4" s="5" t="n">
        <v>139706</v>
      </c>
      <c r="D4" s="5" t="n">
        <v>76512</v>
      </c>
    </row>
    <row r="5">
      <c r="A5" s="4" t="inlineStr">
        <is>
          <t>Granted</t>
        </is>
      </c>
      <c r="B5" s="5" t="n">
        <v>30000</v>
      </c>
      <c r="C5" s="5" t="n">
        <v>69725</v>
      </c>
      <c r="D5" s="5" t="n">
        <v>96308</v>
      </c>
    </row>
    <row r="6">
      <c r="A6" s="4" t="inlineStr">
        <is>
          <t>End of restriction period</t>
        </is>
      </c>
      <c r="B6" s="5" t="n">
        <v>-58328</v>
      </c>
      <c r="C6" s="5" t="n">
        <v>-18643</v>
      </c>
      <c r="D6" s="5" t="n">
        <v>-23572</v>
      </c>
    </row>
    <row r="7">
      <c r="A7" s="4" t="inlineStr">
        <is>
          <t>Forfeited</t>
        </is>
      </c>
      <c r="B7" s="5" t="n">
        <v>-13049</v>
      </c>
      <c r="C7" s="5" t="n">
        <v>-44892</v>
      </c>
      <c r="D7" s="5" t="n">
        <v>-9542</v>
      </c>
    </row>
    <row r="8">
      <c r="A8" s="4" t="inlineStr">
        <is>
          <t>Outstanding at end of year</t>
        </is>
      </c>
      <c r="B8" s="5" t="n">
        <v>104519</v>
      </c>
      <c r="C8" s="5" t="n">
        <v>145896</v>
      </c>
      <c r="D8" s="5" t="n">
        <v>139706</v>
      </c>
    </row>
    <row r="9">
      <c r="A9" s="4" t="inlineStr">
        <is>
          <t>The weighted average remaining contractual life for the restricted share</t>
        </is>
      </c>
      <c r="B9" s="4" t="inlineStr">
        <is>
          <t>4 years 142 days</t>
        </is>
      </c>
      <c r="C9" s="4" t="inlineStr">
        <is>
          <t>2 years 284 days</t>
        </is>
      </c>
      <c r="D9" s="4" t="inlineStr">
        <is>
          <t>3 years 76 day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payment (Details) - Schedule of inputs to binomial model used for fair value measurement - $ / shares</t>
        </is>
      </c>
      <c r="B1" s="2" t="inlineStr">
        <is>
          <t>12 Months Ended</t>
        </is>
      </c>
    </row>
    <row r="2">
      <c r="B2" s="2" t="inlineStr">
        <is>
          <t>Dec. 31, 2020</t>
        </is>
      </c>
      <c r="C2" s="2" t="inlineStr">
        <is>
          <t>Dec. 31, 2019</t>
        </is>
      </c>
      <c r="D2" s="2" t="inlineStr">
        <is>
          <t>Dec. 31, 2018</t>
        </is>
      </c>
    </row>
    <row r="3">
      <c r="A3" s="3" t="inlineStr">
        <is>
          <t>Share-based payment (Details) - Schedule of inputs to binomial model used for fair value measurement [Line Items]</t>
        </is>
      </c>
    </row>
    <row r="4">
      <c r="A4" s="4" t="inlineStr">
        <is>
          <t>Dividend yield (%)</t>
        </is>
      </c>
      <c r="B4" s="4" t="inlineStr">
        <is>
          <t xml:space="preserve"> </t>
        </is>
      </c>
      <c r="C4" s="4" t="inlineStr">
        <is>
          <t xml:space="preserve"> </t>
        </is>
      </c>
      <c r="D4" s="4" t="inlineStr">
        <is>
          <t xml:space="preserve"> </t>
        </is>
      </c>
    </row>
    <row r="5">
      <c r="A5" s="4" t="inlineStr">
        <is>
          <t>Contractual term of up to (years)</t>
        </is>
      </c>
      <c r="B5" s="4" t="inlineStr">
        <is>
          <t>6 years 6 months</t>
        </is>
      </c>
      <c r="C5" s="4" t="inlineStr">
        <is>
          <t>6 years 6 months</t>
        </is>
      </c>
      <c r="D5" s="4" t="inlineStr">
        <is>
          <t>6 years 6 months</t>
        </is>
      </c>
    </row>
    <row r="6">
      <c r="A6" s="4" t="inlineStr">
        <is>
          <t>Exercise multiple (in Dollars per share)</t>
        </is>
      </c>
      <c r="B6" s="6" t="n">
        <v>2</v>
      </c>
      <c r="C6" s="6" t="n">
        <v>2</v>
      </c>
      <c r="D6" s="6" t="n">
        <v>2</v>
      </c>
    </row>
    <row r="7">
      <c r="A7" s="4" t="inlineStr">
        <is>
          <t>Bottom of range [member]</t>
        </is>
      </c>
    </row>
    <row r="8">
      <c r="A8" s="3" t="inlineStr">
        <is>
          <t>Share-based payment (Details) - Schedule of inputs to binomial model used for fair value measurement [Line Items]</t>
        </is>
      </c>
    </row>
    <row r="9">
      <c r="A9" s="4" t="inlineStr">
        <is>
          <t>Expected volatility of the share prices (%)</t>
        </is>
      </c>
      <c r="B9" s="4" t="inlineStr">
        <is>
          <t>30.00%</t>
        </is>
      </c>
      <c r="C9" s="4" t="inlineStr">
        <is>
          <t>23.00%</t>
        </is>
      </c>
      <c r="D9" s="4" t="inlineStr">
        <is>
          <t>25.00%</t>
        </is>
      </c>
    </row>
    <row r="10">
      <c r="A10" s="4" t="inlineStr">
        <is>
          <t>Risk-free interest rate (%)</t>
        </is>
      </c>
      <c r="B10" s="4" t="inlineStr">
        <is>
          <t>0.01%</t>
        </is>
      </c>
      <c r="C10" s="4" t="inlineStr">
        <is>
          <t>0.30%</t>
        </is>
      </c>
      <c r="D10" s="4" t="inlineStr">
        <is>
          <t>0.20%</t>
        </is>
      </c>
    </row>
    <row r="11">
      <c r="A11" s="4" t="inlineStr">
        <is>
          <t>Weighted average share prices (NIS) (in Dollars per share)</t>
        </is>
      </c>
      <c r="B11" s="7" t="n">
        <v>20.28</v>
      </c>
      <c r="C11" s="7" t="n">
        <v>19.17</v>
      </c>
      <c r="D11" s="7" t="n">
        <v>18.49</v>
      </c>
    </row>
    <row r="12">
      <c r="A12" s="4" t="inlineStr">
        <is>
          <t>Expected average forfeiture rate (%)</t>
        </is>
      </c>
      <c r="B12" s="4" t="inlineStr">
        <is>
          <t>1.90%</t>
        </is>
      </c>
      <c r="C12" s="4" t="inlineStr">
        <is>
          <t>2.00%</t>
        </is>
      </c>
      <c r="D12" s="4" t="inlineStr">
        <is>
          <t>1.00%</t>
        </is>
      </c>
    </row>
    <row r="13">
      <c r="A13" s="4" t="inlineStr">
        <is>
          <t>Top of range [member]</t>
        </is>
      </c>
    </row>
    <row r="14">
      <c r="A14" s="3" t="inlineStr">
        <is>
          <t>Share-based payment (Details) - Schedule of inputs to binomial model used for fair value measurement [Line Items]</t>
        </is>
      </c>
    </row>
    <row r="15">
      <c r="A15" s="4" t="inlineStr">
        <is>
          <t>Expected volatility of the share prices (%)</t>
        </is>
      </c>
      <c r="B15" s="4" t="inlineStr">
        <is>
          <t>55.00%</t>
        </is>
      </c>
      <c r="C15" s="4" t="inlineStr">
        <is>
          <t>41.00%</t>
        </is>
      </c>
      <c r="D15" s="4" t="inlineStr">
        <is>
          <t>39.00%</t>
        </is>
      </c>
    </row>
    <row r="16">
      <c r="A16" s="4" t="inlineStr">
        <is>
          <t>Risk-free interest rate (%)</t>
        </is>
      </c>
      <c r="B16" s="4" t="inlineStr">
        <is>
          <t>0.58%</t>
        </is>
      </c>
      <c r="C16" s="4" t="inlineStr">
        <is>
          <t>1.70%</t>
        </is>
      </c>
      <c r="D16" s="4" t="inlineStr">
        <is>
          <t>2.00%</t>
        </is>
      </c>
    </row>
    <row r="17">
      <c r="A17" s="4" t="inlineStr">
        <is>
          <t>Weighted average share prices (NIS) (in Dollars per share)</t>
        </is>
      </c>
      <c r="B17" s="7" t="n">
        <v>28.98</v>
      </c>
      <c r="C17" s="7" t="n">
        <v>19.65</v>
      </c>
      <c r="D17" s="7" t="n">
        <v>21.17</v>
      </c>
    </row>
    <row r="18">
      <c r="A18" s="4" t="inlineStr">
        <is>
          <t>Expected average forfeiture rate (%)</t>
        </is>
      </c>
      <c r="B18" s="4" t="inlineStr">
        <is>
          <t>5.90%</t>
        </is>
      </c>
      <c r="C18" s="4" t="inlineStr">
        <is>
          <t>6.00%</t>
        </is>
      </c>
      <c r="D18" s="4" t="inlineStr">
        <is>
          <t>5.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Taxes on Income (Details) - USD ($) $ in Thousands</t>
        </is>
      </c>
      <c r="B1" s="2" t="inlineStr">
        <is>
          <t>Aug. 05, 2013</t>
        </is>
      </c>
      <c r="C1" s="2" t="inlineStr">
        <is>
          <t>Dec. 31, 2016</t>
        </is>
      </c>
      <c r="D1" s="2" t="inlineStr">
        <is>
          <t>Dec. 31, 2020</t>
        </is>
      </c>
      <c r="E1" s="2" t="inlineStr">
        <is>
          <t>Dec. 31, 2019</t>
        </is>
      </c>
      <c r="F1" s="2" t="inlineStr">
        <is>
          <t>Dec. 31, 2018</t>
        </is>
      </c>
      <c r="G1" s="2" t="inlineStr">
        <is>
          <t>Dec. 31, 2014</t>
        </is>
      </c>
    </row>
    <row r="2">
      <c r="A2" s="3" t="inlineStr">
        <is>
          <t>Taxes on Income (Details) [Line Items]</t>
        </is>
      </c>
    </row>
    <row r="3">
      <c r="A3" s="4" t="inlineStr">
        <is>
          <t>Tax rate</t>
        </is>
      </c>
      <c r="D3" s="4" t="inlineStr">
        <is>
          <t>23.00%</t>
        </is>
      </c>
      <c r="E3" s="4" t="inlineStr">
        <is>
          <t>23.00%</t>
        </is>
      </c>
      <c r="F3" s="4" t="inlineStr">
        <is>
          <t>23.00%</t>
        </is>
      </c>
    </row>
    <row r="4">
      <c r="A4" s="4" t="inlineStr">
        <is>
          <t>Carry forward losses (in Dollars)</t>
        </is>
      </c>
      <c r="D4" s="6" t="n">
        <v>27314</v>
      </c>
    </row>
    <row r="5">
      <c r="A5" s="4" t="inlineStr">
        <is>
          <t>Law for the Encouragement of Industry (Taxes), 1969 [Member]</t>
        </is>
      </c>
    </row>
    <row r="6">
      <c r="A6" s="3" t="inlineStr">
        <is>
          <t>Taxes on Income (Details) [Line Items]</t>
        </is>
      </c>
    </row>
    <row r="7">
      <c r="A7" s="4" t="inlineStr">
        <is>
          <t>Percentage of income that is generated from industrial enterprise</t>
        </is>
      </c>
      <c r="D7" s="4" t="inlineStr">
        <is>
          <t>90.00%</t>
        </is>
      </c>
    </row>
    <row r="8">
      <c r="A8" s="4" t="inlineStr">
        <is>
          <t>Period of right to deduct expenses related to public offerings</t>
        </is>
      </c>
      <c r="D8" s="4" t="inlineStr">
        <is>
          <t>three</t>
        </is>
      </c>
    </row>
    <row r="9">
      <c r="A9" s="4" t="inlineStr">
        <is>
          <t>Law for the Encouragement of Capital Investments, 1959 [Member]</t>
        </is>
      </c>
    </row>
    <row r="10">
      <c r="A10" s="3" t="inlineStr">
        <is>
          <t>Taxes on Income (Details) [Line Items]</t>
        </is>
      </c>
    </row>
    <row r="11">
      <c r="A11" s="4" t="inlineStr">
        <is>
          <t>Reduced corporate tax</t>
        </is>
      </c>
      <c r="D11" s="4" t="inlineStr">
        <is>
          <t>In addition to the above grants, the Company is eligible to tax exemption at the first two years of the benefit period (as define below) and is subject to reduced corporate tax of 10% to 25% during the remaining five to eight years (depending on the extent of foreign investment in the Company) of the benefit period.</t>
        </is>
      </c>
    </row>
    <row r="12">
      <c r="A12" s="4" t="inlineStr">
        <is>
          <t>Tax benefit description</t>
        </is>
      </c>
      <c r="D12" s="4" t="inlineStr">
        <is>
          <t>The benefits period is limited to the earlier of 12 years from completion of the investment or commencement of production (&amp;#x201c;Year of Operation&amp;#x201d;), or 14 years from the year in which the certificate of approval was obtained.</t>
        </is>
      </c>
    </row>
    <row r="13">
      <c r="A13" s="4" t="inlineStr">
        <is>
          <t>Tax benefits under Amendment 60 [Member]</t>
        </is>
      </c>
    </row>
    <row r="14">
      <c r="A14" s="3" t="inlineStr">
        <is>
          <t>Taxes on Income (Details) [Line Items]</t>
        </is>
      </c>
    </row>
    <row r="15">
      <c r="A15" s="4" t="inlineStr">
        <is>
          <t>Tax rate</t>
        </is>
      </c>
      <c r="D15" s="4" t="inlineStr">
        <is>
          <t>15.00%</t>
        </is>
      </c>
    </row>
    <row r="16">
      <c r="A16" s="4" t="inlineStr">
        <is>
          <t>Tax benefit description</t>
        </is>
      </c>
      <c r="D16" s="4" t="inlineStr">
        <is>
          <t>The duration of tax benefits is subject to a limitation of the earlier of 7 to 10 years (depending on the extent of foreign investment in the company) from the first year in which the company generated taxable income (at, or after, the year of election), or 12 years from the first day of the Year of Election.</t>
        </is>
      </c>
    </row>
    <row r="17">
      <c r="A17" s="4" t="inlineStr">
        <is>
          <t>Dividend distributed during benefits period</t>
        </is>
      </c>
      <c r="D17" s="4" t="inlineStr">
        <is>
          <t>dividend is distributed during the benefits period or within the following 12 years (the limitation does not apply to a Foreign Investors Company, which is a company that more than 25% of its shares owned by non-Israeli residents).</t>
        </is>
      </c>
    </row>
    <row r="18">
      <c r="A18" s="4" t="inlineStr">
        <is>
          <t>Preferred Enterprise [Member]</t>
        </is>
      </c>
    </row>
    <row r="19">
      <c r="A19" s="3" t="inlineStr">
        <is>
          <t>Taxes on Income (Details) [Line Items]</t>
        </is>
      </c>
    </row>
    <row r="20">
      <c r="A20" s="4" t="inlineStr">
        <is>
          <t>Tax rate</t>
        </is>
      </c>
      <c r="B20" s="4" t="inlineStr">
        <is>
          <t>16.00%</t>
        </is>
      </c>
      <c r="C20" s="4" t="inlineStr">
        <is>
          <t>16.00%</t>
        </is>
      </c>
      <c r="D20" s="4" t="inlineStr">
        <is>
          <t>25.00%</t>
        </is>
      </c>
      <c r="G20" s="4" t="inlineStr">
        <is>
          <t>20.00%</t>
        </is>
      </c>
    </row>
    <row r="21">
      <c r="A21" s="4" t="inlineStr">
        <is>
          <t>2011 Amendment [Member]</t>
        </is>
      </c>
    </row>
    <row r="22">
      <c r="A22" s="3" t="inlineStr">
        <is>
          <t>Taxes on Income (Details) [Line Items]</t>
        </is>
      </c>
    </row>
    <row r="23">
      <c r="A23" s="4" t="inlineStr">
        <is>
          <t>Tax rate</t>
        </is>
      </c>
      <c r="D23" s="4" t="inlineStr">
        <is>
          <t>12.50%</t>
        </is>
      </c>
    </row>
    <row r="24">
      <c r="A24" s="4" t="inlineStr">
        <is>
          <t>Preferred technology enterprise [Member]</t>
        </is>
      </c>
    </row>
    <row r="25">
      <c r="A25" s="3" t="inlineStr">
        <is>
          <t>Taxes on Income (Details) [Line Items]</t>
        </is>
      </c>
    </row>
    <row r="26">
      <c r="A26" s="4" t="inlineStr">
        <is>
          <t>Tax rate</t>
        </is>
      </c>
      <c r="C26" s="4" t="inlineStr">
        <is>
          <t>12.00%</t>
        </is>
      </c>
    </row>
    <row r="27">
      <c r="A27" s="4" t="inlineStr">
        <is>
          <t>Special preferred technology enterprise [Member]</t>
        </is>
      </c>
    </row>
    <row r="28">
      <c r="A28" s="3" t="inlineStr">
        <is>
          <t>Taxes on Income (Details) [Line Items]</t>
        </is>
      </c>
    </row>
    <row r="29">
      <c r="A29" s="4" t="inlineStr">
        <is>
          <t>Tax rate</t>
        </is>
      </c>
      <c r="C29" s="4" t="inlineStr">
        <is>
          <t>6.00%</t>
        </is>
      </c>
    </row>
    <row r="30">
      <c r="A30" s="4" t="inlineStr">
        <is>
          <t>Dividends distributed from technology enterprise earnings [Member]</t>
        </is>
      </c>
    </row>
    <row r="31">
      <c r="A31" s="3" t="inlineStr">
        <is>
          <t>Taxes on Income (Details) [Line Items]</t>
        </is>
      </c>
    </row>
    <row r="32">
      <c r="A32" s="4" t="inlineStr">
        <is>
          <t>Tax rate</t>
        </is>
      </c>
      <c r="C32" s="4" t="inlineStr">
        <is>
          <t>4.00%</t>
        </is>
      </c>
    </row>
    <row r="33">
      <c r="A33" s="4" t="inlineStr">
        <is>
          <t>Legislative Amendments [Member]</t>
        </is>
      </c>
    </row>
    <row r="34">
      <c r="A34" s="3" t="inlineStr">
        <is>
          <t>Taxes on Income (Details) [Line Items]</t>
        </is>
      </c>
    </row>
    <row r="35">
      <c r="A35" s="4" t="inlineStr">
        <is>
          <t>Corporate income tax rate</t>
        </is>
      </c>
      <c r="D35" s="4" t="inlineStr">
        <is>
          <t>23.00%</t>
        </is>
      </c>
    </row>
    <row r="36">
      <c r="A36" s="4" t="inlineStr">
        <is>
          <t>Development Zone A [Member] | Law for the Encouragement of Capital Investments, 1959 [Member]</t>
        </is>
      </c>
    </row>
    <row r="37">
      <c r="A37" s="3" t="inlineStr">
        <is>
          <t>Taxes on Income (Details) [Line Items]</t>
        </is>
      </c>
    </row>
    <row r="38">
      <c r="A38" s="4" t="inlineStr">
        <is>
          <t>Tax rate</t>
        </is>
      </c>
      <c r="D38" s="4" t="inlineStr">
        <is>
          <t>24.00%</t>
        </is>
      </c>
    </row>
    <row r="39">
      <c r="A39" s="4" t="inlineStr">
        <is>
          <t>Development Zone A [Member] | Preferred Enterprise [Member]</t>
        </is>
      </c>
    </row>
    <row r="40">
      <c r="A40" s="3" t="inlineStr">
        <is>
          <t>Taxes on Income (Details) [Line Items]</t>
        </is>
      </c>
    </row>
    <row r="41">
      <c r="A41" s="4" t="inlineStr">
        <is>
          <t>Tax rate</t>
        </is>
      </c>
      <c r="B41" s="4" t="inlineStr">
        <is>
          <t>9.00%</t>
        </is>
      </c>
    </row>
    <row r="42">
      <c r="A42" s="4" t="inlineStr">
        <is>
          <t>Development Zone A [Member] | 2011 Amendment [Member]</t>
        </is>
      </c>
    </row>
    <row r="43">
      <c r="A43" s="3" t="inlineStr">
        <is>
          <t>Taxes on Income (Details) [Line Items]</t>
        </is>
      </c>
    </row>
    <row r="44">
      <c r="A44" s="4" t="inlineStr">
        <is>
          <t>Tax rate</t>
        </is>
      </c>
      <c r="D44" s="4" t="inlineStr">
        <is>
          <t>7.00%</t>
        </is>
      </c>
    </row>
    <row r="45">
      <c r="A45" s="4" t="inlineStr">
        <is>
          <t>Development Zone A [Member] | Preferred technology enterprise [Member]</t>
        </is>
      </c>
    </row>
    <row r="46">
      <c r="A46" s="3" t="inlineStr">
        <is>
          <t>Taxes on Income (Details) [Line Items]</t>
        </is>
      </c>
    </row>
    <row r="47">
      <c r="A47" s="4" t="inlineStr">
        <is>
          <t>Tax rate</t>
        </is>
      </c>
      <c r="C47" s="4" t="inlineStr">
        <is>
          <t>7.50%</t>
        </is>
      </c>
    </row>
    <row r="48">
      <c r="A48" s="4" t="inlineStr">
        <is>
          <t>Development Zone B [Member] | Law for the Encouragement of Capital Investments, 1959 [Member]</t>
        </is>
      </c>
    </row>
    <row r="49">
      <c r="A49" s="3" t="inlineStr">
        <is>
          <t>Taxes on Income (Details) [Line Items]</t>
        </is>
      </c>
    </row>
    <row r="50">
      <c r="A50" s="4" t="inlineStr">
        <is>
          <t>Tax rate</t>
        </is>
      </c>
      <c r="D50" s="4" t="inlineStr">
        <is>
          <t>10.00%</t>
        </is>
      </c>
    </row>
    <row r="51">
      <c r="A51" s="4" t="inlineStr">
        <is>
          <t>Alternative Track [Member] | Law for the Encouragement of Capital Investments, 1959 [Member]</t>
        </is>
      </c>
    </row>
    <row r="52">
      <c r="A52" s="3" t="inlineStr">
        <is>
          <t>Taxes on Income (Details) [Line Items]</t>
        </is>
      </c>
    </row>
    <row r="53">
      <c r="A53" s="4" t="inlineStr">
        <is>
          <t>Reduced corporate tax</t>
        </is>
      </c>
      <c r="D53" s="4" t="inlineStr">
        <is>
          <t>After expiration of the initial tax exemption period, the Company is eligible for a reduced corporate tax rate of 10% to 25% for the following five to eight years, depending on the extent of foreign investment in the Company (as shown in the table below).</t>
        </is>
      </c>
    </row>
    <row r="54">
      <c r="A54" s="4" t="inlineStr">
        <is>
          <t>Bottom of range [member] | Development Zone A [Member] | Preferred Enterprise [Member]</t>
        </is>
      </c>
    </row>
    <row r="55">
      <c r="A55" s="3" t="inlineStr">
        <is>
          <t>Taxes on Income (Details) [Line Items]</t>
        </is>
      </c>
    </row>
    <row r="56">
      <c r="A56" s="4" t="inlineStr">
        <is>
          <t>Tax rate</t>
        </is>
      </c>
      <c r="C56" s="4" t="inlineStr">
        <is>
          <t>7.50%</t>
        </is>
      </c>
    </row>
    <row r="57">
      <c r="A57" s="4" t="inlineStr">
        <is>
          <t>Top of range [member] | Development Zone A [Member] | Preferred Enterprise [Member]</t>
        </is>
      </c>
    </row>
    <row r="58">
      <c r="A58" s="3" t="inlineStr">
        <is>
          <t>Taxes on Income (Details) [Line Items]</t>
        </is>
      </c>
    </row>
    <row r="59">
      <c r="A59" s="4" t="inlineStr">
        <is>
          <t>Tax rate</t>
        </is>
      </c>
      <c r="C59" s="4" t="inlineStr">
        <is>
          <t>9.00%</t>
        </is>
      </c>
    </row>
    <row r="60">
      <c r="A60" s="4" t="inlineStr">
        <is>
          <t>Patents, know-how and certain other intangible [Member] | Law for the Encouragement of Industry (Taxes), 1969 [Member]</t>
        </is>
      </c>
    </row>
    <row r="61">
      <c r="A61" s="3" t="inlineStr">
        <is>
          <t>Taxes on Income (Details) [Line Items]</t>
        </is>
      </c>
    </row>
    <row r="62">
      <c r="A62" s="4" t="inlineStr">
        <is>
          <t>Useful life of intangible assets</t>
        </is>
      </c>
      <c r="D62" s="4" t="inlineStr">
        <is>
          <t>eigh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Taxes on Income (Details) - Schedule of weighted combination of applicable rates</t>
        </is>
      </c>
      <c r="B1" s="2" t="inlineStr">
        <is>
          <t>12 Months Ended</t>
        </is>
      </c>
    </row>
    <row r="2">
      <c r="B2" s="2" t="inlineStr">
        <is>
          <t>Dec. 31, 2020</t>
        </is>
      </c>
    </row>
    <row r="3">
      <c r="A3" s="4" t="inlineStr">
        <is>
          <t>Percent of Foreign Ownership One [Member]</t>
        </is>
      </c>
    </row>
    <row r="4">
      <c r="A4" s="3" t="inlineStr">
        <is>
          <t>Taxes on Income (Details) - Schedule of weighted combination of applicable rates [Line Items]</t>
        </is>
      </c>
    </row>
    <row r="5">
      <c r="A5" s="4" t="inlineStr">
        <is>
          <t>Tax Exemption Period</t>
        </is>
      </c>
      <c r="B5" s="4" t="inlineStr">
        <is>
          <t>2/10 years</t>
        </is>
      </c>
    </row>
    <row r="6">
      <c r="A6" s="4" t="inlineStr">
        <is>
          <t>Reduced Tax Period</t>
        </is>
      </c>
      <c r="B6" s="4" t="inlineStr">
        <is>
          <t>5/0 years</t>
        </is>
      </c>
    </row>
    <row r="7">
      <c r="A7" s="4" t="inlineStr">
        <is>
          <t>Rate of Reduced Tax</t>
        </is>
      </c>
      <c r="B7" s="4" t="inlineStr">
        <is>
          <t>25%</t>
        </is>
      </c>
    </row>
    <row r="8">
      <c r="A8" s="4" t="inlineStr">
        <is>
          <t>Percent of Foreign Ownership</t>
        </is>
      </c>
      <c r="B8" s="4" t="inlineStr">
        <is>
          <t>0-25%</t>
        </is>
      </c>
    </row>
    <row r="9">
      <c r="A9" s="4" t="inlineStr">
        <is>
          <t>Percent of Foreign Ownership Two [Member]</t>
        </is>
      </c>
    </row>
    <row r="10">
      <c r="A10" s="3" t="inlineStr">
        <is>
          <t>Taxes on Income (Details) - Schedule of weighted combination of applicable rates [Line Items]</t>
        </is>
      </c>
    </row>
    <row r="11">
      <c r="A11" s="4" t="inlineStr">
        <is>
          <t>Tax Exemption Period</t>
        </is>
      </c>
      <c r="B11" s="4" t="inlineStr">
        <is>
          <t>2/10 years</t>
        </is>
      </c>
    </row>
    <row r="12">
      <c r="A12" s="4" t="inlineStr">
        <is>
          <t>Reduced Tax Period</t>
        </is>
      </c>
      <c r="B12" s="4" t="inlineStr">
        <is>
          <t>8/0 years</t>
        </is>
      </c>
    </row>
    <row r="13">
      <c r="A13" s="4" t="inlineStr">
        <is>
          <t>Rate of Reduced Tax</t>
        </is>
      </c>
      <c r="B13" s="4" t="inlineStr">
        <is>
          <t>25%</t>
        </is>
      </c>
    </row>
    <row r="14">
      <c r="A14" s="4" t="inlineStr">
        <is>
          <t>Percent of Foreign Ownership</t>
        </is>
      </c>
      <c r="B14" s="4" t="inlineStr">
        <is>
          <t>25-49%</t>
        </is>
      </c>
    </row>
    <row r="15">
      <c r="A15" s="4" t="inlineStr">
        <is>
          <t>Percent of Foreign Ownership Three [Member]</t>
        </is>
      </c>
    </row>
    <row r="16">
      <c r="A16" s="3" t="inlineStr">
        <is>
          <t>Taxes on Income (Details) - Schedule of weighted combination of applicable rates [Line Items]</t>
        </is>
      </c>
    </row>
    <row r="17">
      <c r="A17" s="4" t="inlineStr">
        <is>
          <t>Tax Exemption Period</t>
        </is>
      </c>
      <c r="B17" s="4" t="inlineStr">
        <is>
          <t>2/10 years</t>
        </is>
      </c>
    </row>
    <row r="18">
      <c r="A18" s="4" t="inlineStr">
        <is>
          <t>Reduced Tax Period</t>
        </is>
      </c>
      <c r="B18" s="4" t="inlineStr">
        <is>
          <t>8/0 years</t>
        </is>
      </c>
    </row>
    <row r="19">
      <c r="A19" s="4" t="inlineStr">
        <is>
          <t>Rate of Reduced Tax</t>
        </is>
      </c>
      <c r="B19" s="4" t="inlineStr">
        <is>
          <t>20%</t>
        </is>
      </c>
    </row>
    <row r="20">
      <c r="A20" s="4" t="inlineStr">
        <is>
          <t>Percent of Foreign Ownership</t>
        </is>
      </c>
      <c r="B20" s="4" t="inlineStr">
        <is>
          <t>49-74%</t>
        </is>
      </c>
    </row>
    <row r="21">
      <c r="A21" s="4" t="inlineStr">
        <is>
          <t>Percent of Foreign Ownership Four [Member]</t>
        </is>
      </c>
    </row>
    <row r="22">
      <c r="A22" s="3" t="inlineStr">
        <is>
          <t>Taxes on Income (Details) - Schedule of weighted combination of applicable rates [Line Items]</t>
        </is>
      </c>
    </row>
    <row r="23">
      <c r="A23" s="4" t="inlineStr">
        <is>
          <t>Tax Exemption Period</t>
        </is>
      </c>
      <c r="B23" s="4" t="inlineStr">
        <is>
          <t>2/10 years</t>
        </is>
      </c>
    </row>
    <row r="24">
      <c r="A24" s="4" t="inlineStr">
        <is>
          <t>Reduced Tax Period</t>
        </is>
      </c>
      <c r="B24" s="4" t="inlineStr">
        <is>
          <t>8/0 years</t>
        </is>
      </c>
    </row>
    <row r="25">
      <c r="A25" s="4" t="inlineStr">
        <is>
          <t>Rate of Reduced Tax</t>
        </is>
      </c>
      <c r="B25" s="4" t="inlineStr">
        <is>
          <t>15%</t>
        </is>
      </c>
    </row>
    <row r="26">
      <c r="A26" s="4" t="inlineStr">
        <is>
          <t>Percent of Foreign Ownership</t>
        </is>
      </c>
      <c r="B26" s="4" t="inlineStr">
        <is>
          <t>74-90%</t>
        </is>
      </c>
    </row>
    <row r="27">
      <c r="A27" s="4" t="inlineStr">
        <is>
          <t>Percent of Foreign Ownership Five [Member]</t>
        </is>
      </c>
    </row>
    <row r="28">
      <c r="A28" s="3" t="inlineStr">
        <is>
          <t>Taxes on Income (Details) - Schedule of weighted combination of applicable rates [Line Items]</t>
        </is>
      </c>
    </row>
    <row r="29">
      <c r="A29" s="4" t="inlineStr">
        <is>
          <t>Tax Exemption Period</t>
        </is>
      </c>
      <c r="B29" s="4" t="inlineStr">
        <is>
          <t>2/10 years</t>
        </is>
      </c>
    </row>
    <row r="30">
      <c r="A30" s="4" t="inlineStr">
        <is>
          <t>Reduced Tax Period</t>
        </is>
      </c>
      <c r="B30" s="4" t="inlineStr">
        <is>
          <t>8/0 years</t>
        </is>
      </c>
    </row>
    <row r="31">
      <c r="A31" s="4" t="inlineStr">
        <is>
          <t>Rate of Reduced Tax</t>
        </is>
      </c>
      <c r="B31" s="4" t="inlineStr">
        <is>
          <t>10%</t>
        </is>
      </c>
    </row>
    <row r="32">
      <c r="A32" s="4" t="inlineStr">
        <is>
          <t>Percent of Foreign Ownership</t>
        </is>
      </c>
      <c r="B32" s="4" t="inlineStr">
        <is>
          <t>90-1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Taxes on Income (Details) - Schedule of deferred taxes $ in Thousands</t>
        </is>
      </c>
      <c r="B1" s="2" t="inlineStr">
        <is>
          <t>12 Months Ended</t>
        </is>
      </c>
    </row>
    <row r="2">
      <c r="B2" s="2" t="inlineStr">
        <is>
          <t>Dec. 31, 2020USD ($)</t>
        </is>
      </c>
    </row>
    <row r="3">
      <c r="A3" s="3" t="inlineStr">
        <is>
          <t>Schedule of deferred taxes [Abstract]</t>
        </is>
      </c>
    </row>
    <row r="4">
      <c r="A4" s="4" t="inlineStr">
        <is>
          <t>Balance at January 1, 2020</t>
        </is>
      </c>
      <c r="B4" s="6" t="n">
        <v>1311</v>
      </c>
    </row>
    <row r="5">
      <c r="A5" s="4" t="inlineStr">
        <is>
          <t>Amount carried to profit and loss</t>
        </is>
      </c>
      <c r="B5" s="5" t="n">
        <v>-1330</v>
      </c>
    </row>
    <row r="6">
      <c r="A6" s="4" t="inlineStr">
        <is>
          <t>Amount carried to other comprehensive income</t>
        </is>
      </c>
      <c r="B6" s="5" t="n">
        <v>19</v>
      </c>
    </row>
    <row r="7">
      <c r="A7" s="4" t="inlineStr">
        <is>
          <t>Balance as of December 31, 2020</t>
        </is>
      </c>
      <c r="B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deferred tax liabilities and assets - USD ($) $ in Thousands</t>
        </is>
      </c>
      <c r="B1" s="2" t="inlineStr">
        <is>
          <t>12 Months Ended</t>
        </is>
      </c>
    </row>
    <row r="2">
      <c r="B2" s="2" t="inlineStr">
        <is>
          <t>Dec. 31, 2020</t>
        </is>
      </c>
      <c r="C2" s="2" t="inlineStr">
        <is>
          <t>Dec. 31, 2019</t>
        </is>
      </c>
      <c r="D2" s="2" t="inlineStr">
        <is>
          <t>Dec. 31, 2018</t>
        </is>
      </c>
    </row>
    <row r="3">
      <c r="A3" s="3" t="inlineStr">
        <is>
          <t>Schedule of deferred tax liabilities and assets [Abstract]</t>
        </is>
      </c>
    </row>
    <row r="4">
      <c r="A4" s="4" t="inlineStr">
        <is>
          <t>Financial assets measured at fair value through other comprehensive income</t>
        </is>
      </c>
      <c r="B4" s="4" t="inlineStr">
        <is>
          <t xml:space="preserve"> </t>
        </is>
      </c>
      <c r="C4" s="6" t="n">
        <v>-32</v>
      </c>
    </row>
    <row r="5">
      <c r="A5" s="4" t="inlineStr">
        <is>
          <t>Revaluation of derivatives</t>
        </is>
      </c>
      <c r="B5" s="4" t="inlineStr">
        <is>
          <t xml:space="preserve"> </t>
        </is>
      </c>
      <c r="C5" s="5" t="n">
        <v>-4</v>
      </c>
    </row>
    <row r="6">
      <c r="A6" s="4" t="inlineStr">
        <is>
          <t>Carryforward tax losses</t>
        </is>
      </c>
      <c r="B6" s="4" t="inlineStr">
        <is>
          <t xml:space="preserve"> </t>
        </is>
      </c>
      <c r="C6" s="5" t="n">
        <v>1330</v>
      </c>
    </row>
    <row r="7">
      <c r="A7" s="4" t="inlineStr">
        <is>
          <t>Carryforward tax losses 1</t>
        </is>
      </c>
      <c r="B7" s="5" t="n">
        <v>-1330</v>
      </c>
      <c r="C7" s="5" t="n">
        <v>-726</v>
      </c>
      <c r="D7" s="6" t="n">
        <v>-1944</v>
      </c>
    </row>
    <row r="8">
      <c r="A8" s="4" t="inlineStr">
        <is>
          <t>Employee benefits</t>
        </is>
      </c>
      <c r="B8" s="4" t="inlineStr">
        <is>
          <t xml:space="preserve"> </t>
        </is>
      </c>
      <c r="C8" s="5" t="n">
        <v>25</v>
      </c>
    </row>
    <row r="9">
      <c r="A9" s="4" t="inlineStr">
        <is>
          <t>Deferred tax income (expenses)</t>
        </is>
      </c>
      <c r="B9" s="5" t="n">
        <v>-1330</v>
      </c>
      <c r="C9" s="5" t="n">
        <v>-726</v>
      </c>
      <c r="D9" s="6" t="n">
        <v>-1944</v>
      </c>
    </row>
    <row r="10">
      <c r="A10" s="4" t="inlineStr">
        <is>
          <t>Deferred tax assets, net</t>
        </is>
      </c>
      <c r="B10" s="4" t="inlineStr">
        <is>
          <t xml:space="preserve"> </t>
        </is>
      </c>
      <c r="C10" s="6" t="n">
        <v>13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axes on Income (Details) - Shedule of deferred taxes are reflected in the statement of financial position $ in Thousands</t>
        </is>
      </c>
      <c r="B1" s="2" t="inlineStr">
        <is>
          <t>Dec. 31, 2019USD ($)</t>
        </is>
      </c>
    </row>
    <row r="2">
      <c r="A2" s="4" t="inlineStr">
        <is>
          <t>NIS [Member]</t>
        </is>
      </c>
    </row>
    <row r="3">
      <c r="A3" s="3" t="inlineStr">
        <is>
          <t>Taxes on Income (Details) - Shedule of deferred taxes are reflected in the statement of financial position [Line Items]</t>
        </is>
      </c>
    </row>
    <row r="4">
      <c r="A4" s="4" t="inlineStr">
        <is>
          <t>Non-current assets</t>
        </is>
      </c>
      <c r="B4" s="6" t="n">
        <v>13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current taxes on income - USD ($) $ in Thousands</t>
        </is>
      </c>
      <c r="B1" s="2" t="inlineStr">
        <is>
          <t>12 Months Ended</t>
        </is>
      </c>
    </row>
    <row r="2">
      <c r="B2" s="2" t="inlineStr">
        <is>
          <t>Dec. 31, 2020</t>
        </is>
      </c>
      <c r="C2" s="2" t="inlineStr">
        <is>
          <t>Dec. 31, 2019</t>
        </is>
      </c>
      <c r="D2" s="2" t="inlineStr">
        <is>
          <t>Dec. 31, 2018</t>
        </is>
      </c>
    </row>
    <row r="3">
      <c r="A3" s="3" t="inlineStr">
        <is>
          <t>Schedule of current taxes on income [Abstract]</t>
        </is>
      </c>
    </row>
    <row r="4">
      <c r="A4" s="4" t="inlineStr">
        <is>
          <t>Current taxes</t>
        </is>
      </c>
      <c r="B4" s="6" t="n">
        <v>95</v>
      </c>
      <c r="C4" s="4" t="inlineStr">
        <is>
          <t xml:space="preserve"> </t>
        </is>
      </c>
      <c r="D4" s="4" t="inlineStr">
        <is>
          <t xml:space="preserve"> </t>
        </is>
      </c>
    </row>
    <row r="5">
      <c r="A5" s="4" t="inlineStr">
        <is>
          <t>Deferred tax expenses (income)</t>
        </is>
      </c>
      <c r="B5" s="5" t="n">
        <v>1330</v>
      </c>
      <c r="C5" s="5" t="n">
        <v>726</v>
      </c>
      <c r="D5" s="5" t="n">
        <v>-1944</v>
      </c>
    </row>
    <row r="6">
      <c r="A6" s="4" t="inlineStr">
        <is>
          <t>Taxes in respect of prior years</t>
        </is>
      </c>
      <c r="B6" s="4" t="inlineStr">
        <is>
          <t xml:space="preserve"> </t>
        </is>
      </c>
      <c r="C6" s="5" t="n">
        <v>4</v>
      </c>
      <c r="D6" s="5" t="n">
        <v>-11</v>
      </c>
    </row>
    <row r="7">
      <c r="A7" s="4" t="inlineStr">
        <is>
          <t>Taxes on income</t>
        </is>
      </c>
      <c r="B7" s="6" t="n">
        <v>1425</v>
      </c>
      <c r="C7" s="6" t="n">
        <v>730</v>
      </c>
      <c r="D7" s="6" t="n">
        <v>-19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axes on profit loss - USD ($) $ in Thousands</t>
        </is>
      </c>
      <c r="B1" s="2" t="inlineStr">
        <is>
          <t>12 Months Ended</t>
        </is>
      </c>
    </row>
    <row r="2">
      <c r="B2" s="2" t="inlineStr">
        <is>
          <t>Dec. 31, 2020</t>
        </is>
      </c>
      <c r="C2" s="2" t="inlineStr">
        <is>
          <t>Dec. 31, 2019</t>
        </is>
      </c>
      <c r="D2" s="2" t="inlineStr">
        <is>
          <t>Dec. 31, 2018</t>
        </is>
      </c>
    </row>
    <row r="3">
      <c r="A3" s="3" t="inlineStr">
        <is>
          <t>Schedule of reconciliation of taxes on profit loss [Abstract]</t>
        </is>
      </c>
    </row>
    <row r="4">
      <c r="A4" s="4" t="inlineStr">
        <is>
          <t>Gain before taxes on income</t>
        </is>
      </c>
      <c r="B4" s="6" t="n">
        <v>18565</v>
      </c>
      <c r="C4" s="6" t="n">
        <v>22981</v>
      </c>
      <c r="D4" s="6" t="n">
        <v>20341</v>
      </c>
    </row>
    <row r="5">
      <c r="A5" s="4" t="inlineStr">
        <is>
          <t>Statutory tax rate</t>
        </is>
      </c>
      <c r="B5" s="4" t="inlineStr">
        <is>
          <t>23.00%</t>
        </is>
      </c>
      <c r="C5" s="4" t="inlineStr">
        <is>
          <t>23.00%</t>
        </is>
      </c>
      <c r="D5" s="4" t="inlineStr">
        <is>
          <t>23.00%</t>
        </is>
      </c>
    </row>
    <row r="6">
      <c r="A6" s="4" t="inlineStr">
        <is>
          <t>Tax calculated using the statutory tax rate</t>
        </is>
      </c>
      <c r="B6" s="6" t="n">
        <v>4270</v>
      </c>
      <c r="C6" s="6" t="n">
        <v>5286</v>
      </c>
      <c r="D6" s="6" t="n">
        <v>4678</v>
      </c>
    </row>
    <row r="7">
      <c r="A7" s="3" t="inlineStr">
        <is>
          <t>Increase (decrease) in taxes resulting from permanent differences - the tax effect:</t>
        </is>
      </c>
    </row>
    <row r="8">
      <c r="A8" s="4" t="inlineStr">
        <is>
          <t>Adjustment of deferred tax balances following a change in tax rates</t>
        </is>
      </c>
      <c r="B8" s="4" t="inlineStr">
        <is>
          <t xml:space="preserve"> </t>
        </is>
      </c>
      <c r="C8" s="5" t="n">
        <v>-356</v>
      </c>
    </row>
    <row r="9">
      <c r="A9" s="4" t="inlineStr">
        <is>
          <t>Taxable income with preferred income tax rates by virtue of the Encouragement Law</t>
        </is>
      </c>
      <c r="B9" s="5" t="n">
        <v>-3082</v>
      </c>
      <c r="C9" s="5" t="n">
        <v>-3747</v>
      </c>
    </row>
    <row r="10">
      <c r="A10" s="4" t="inlineStr">
        <is>
          <t>Tax exempt income, income subject to special tax rates and nondeductible expenses and other</t>
        </is>
      </c>
      <c r="B10" s="5" t="n">
        <v>-303</v>
      </c>
      <c r="C10" s="5" t="n">
        <v>-105</v>
      </c>
    </row>
    <row r="11">
      <c r="A11" s="4" t="inlineStr">
        <is>
          <t>Increase in unrecognized tax losses in the year</t>
        </is>
      </c>
      <c r="C11" s="5" t="n">
        <v>-352</v>
      </c>
    </row>
    <row r="12">
      <c r="A12" s="4" t="inlineStr">
        <is>
          <t>Difference between measurement basis of income/expenses for tax purposes and measurement basis of income/expenses for financial reporting purposes</t>
        </is>
      </c>
      <c r="B12" s="5" t="n">
        <v>441</v>
      </c>
    </row>
    <row r="13">
      <c r="A13" s="4" t="inlineStr">
        <is>
          <t>Carry-forward tax losses utilization for which no deferred taxes were provided, net</t>
        </is>
      </c>
      <c r="D13" s="5" t="n">
        <v>-4678</v>
      </c>
    </row>
    <row r="14">
      <c r="A14" s="4" t="inlineStr">
        <is>
          <t>Temporary differences for which deferred taxes are initially recognized</t>
        </is>
      </c>
      <c r="D14" s="5" t="n">
        <v>-1944</v>
      </c>
    </row>
    <row r="15">
      <c r="A15" s="4" t="inlineStr">
        <is>
          <t>Prior year taxes</t>
        </is>
      </c>
      <c r="B15" s="4" t="inlineStr">
        <is>
          <t xml:space="preserve"> </t>
        </is>
      </c>
      <c r="C15" s="5" t="n">
        <v>4</v>
      </c>
      <c r="D15" s="5" t="n">
        <v>-11</v>
      </c>
    </row>
    <row r="16">
      <c r="A16" s="4" t="inlineStr">
        <is>
          <t>Other</t>
        </is>
      </c>
      <c r="B16" s="5" t="n">
        <v>99</v>
      </c>
    </row>
    <row r="17">
      <c r="A17" s="4" t="inlineStr">
        <is>
          <t>Tax on income</t>
        </is>
      </c>
      <c r="B17" s="6" t="n">
        <v>1425</v>
      </c>
      <c r="C17" s="6" t="n">
        <v>730</v>
      </c>
      <c r="D17" s="6" t="n">
        <v>-1955</v>
      </c>
    </row>
    <row r="18">
      <c r="A18" s="4" t="inlineStr">
        <is>
          <t>Effective tax rate</t>
        </is>
      </c>
      <c r="B18" s="4" t="inlineStr">
        <is>
          <t>7.70%</t>
        </is>
      </c>
      <c r="C18" s="4" t="inlineStr">
        <is>
          <t>3.20%</t>
        </is>
      </c>
      <c r="D18" s="4" t="inlineStr">
        <is>
          <t>9.6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t>
        </is>
      </c>
      <c r="B1" s="2" t="inlineStr">
        <is>
          <t>12 Months Ended</t>
        </is>
      </c>
    </row>
    <row r="2">
      <c r="B2" s="2" t="inlineStr">
        <is>
          <t>Dec. 31, 2020</t>
        </is>
      </c>
    </row>
    <row r="3">
      <c r="A3" s="3" t="inlineStr">
        <is>
          <t>Disclosure of short-term investments [abstract]</t>
        </is>
      </c>
    </row>
    <row r="4">
      <c r="A4" s="4" t="inlineStr">
        <is>
          <t>Short-term Investments</t>
        </is>
      </c>
      <c r="B4" s="4" t="inlineStr">
        <is>
          <t>Note
6: Short-Term Investments
December 31,
2020 2019
U.S. Dollars in thousands
Fair value through other comprehensive income $ - $ 12,832
Bank deposits in USD (1) 39,069 18,413
Total Short-Term Investments $ 39,069 $ 31,245
(1) The deposits bear interest of 0.63%-0.89% and
2.5%-3.3% per year, as of December 3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Information to the Statements of Profit and Loss (Details) - Schedule of additional information about revenues - USD ($) $ in Thousands</t>
        </is>
      </c>
      <c r="C1" s="2" t="inlineStr">
        <is>
          <t>12 Months Ended</t>
        </is>
      </c>
    </row>
    <row r="2">
      <c r="C2" s="2" t="inlineStr">
        <is>
          <t>Dec. 31, 2020</t>
        </is>
      </c>
      <c r="D2" s="2" t="inlineStr">
        <is>
          <t>Dec. 31, 2019</t>
        </is>
      </c>
      <c r="E2" s="2" t="inlineStr">
        <is>
          <t>Dec. 31, 2018</t>
        </is>
      </c>
    </row>
    <row r="3">
      <c r="A3" s="3" t="inlineStr">
        <is>
          <t>Supplementary Information to the Statements of Profit and Loss (Details) - Schedule of additional information about revenues [Line Items]</t>
        </is>
      </c>
    </row>
    <row r="4">
      <c r="A4" s="4" t="inlineStr">
        <is>
          <t>Revenues from major customers</t>
        </is>
      </c>
      <c r="C4" s="6" t="n">
        <v>97163</v>
      </c>
      <c r="D4" s="6" t="n">
        <v>98961</v>
      </c>
      <c r="E4" s="6" t="n">
        <v>75567</v>
      </c>
    </row>
    <row r="5">
      <c r="A5" s="4" t="inlineStr">
        <is>
          <t>Customer A [Member]</t>
        </is>
      </c>
    </row>
    <row r="6">
      <c r="A6" s="3" t="inlineStr">
        <is>
          <t>Supplementary Information to the Statements of Profit and Loss (Details) - Schedule of additional information about revenues [Line Items]</t>
        </is>
      </c>
    </row>
    <row r="7">
      <c r="A7" s="4" t="inlineStr">
        <is>
          <t>Revenues from major customers</t>
        </is>
      </c>
      <c r="B7" s="4" t="inlineStr">
        <is>
          <t>[1]</t>
        </is>
      </c>
      <c r="C7" s="5" t="n">
        <v>65081</v>
      </c>
      <c r="D7" s="5" t="n">
        <v>68138</v>
      </c>
      <c r="E7" s="5" t="n">
        <v>63338</v>
      </c>
    </row>
    <row r="8">
      <c r="A8" s="4" t="inlineStr">
        <is>
          <t>Customer B [Member]</t>
        </is>
      </c>
    </row>
    <row r="9">
      <c r="A9" s="3" t="inlineStr">
        <is>
          <t>Supplementary Information to the Statements of Profit and Loss (Details) - Schedule of additional information about revenues [Line Items]</t>
        </is>
      </c>
    </row>
    <row r="10">
      <c r="A10" s="4" t="inlineStr">
        <is>
          <t>Revenues from major customers</t>
        </is>
      </c>
      <c r="C10" s="5" t="n">
        <v>18290</v>
      </c>
      <c r="D10" s="5" t="n">
        <v>16369</v>
      </c>
      <c r="E10" s="5" t="n">
        <v>11779</v>
      </c>
    </row>
    <row r="11">
      <c r="A11" s="4" t="inlineStr">
        <is>
          <t>Customer C [Member]</t>
        </is>
      </c>
    </row>
    <row r="12">
      <c r="A12" s="3" t="inlineStr">
        <is>
          <t>Supplementary Information to the Statements of Profit and Loss (Details) - Schedule of additional information about revenues [Line Items]</t>
        </is>
      </c>
    </row>
    <row r="13">
      <c r="A13" s="4" t="inlineStr">
        <is>
          <t>Revenues from major customers</t>
        </is>
      </c>
      <c r="C13" s="6" t="n">
        <v>13793</v>
      </c>
      <c r="D13" s="6" t="n">
        <v>14454</v>
      </c>
      <c r="E13" s="4" t="inlineStr">
        <is>
          <t xml:space="preserve"> </t>
        </is>
      </c>
    </row>
    <row r="14"/>
    <row r="15">
      <c r="A15" s="4" t="inlineStr">
        <is>
          <t>[1]</t>
        </is>
      </c>
      <c r="B15" s="4" t="inlineStr">
        <is>
          <t>For additional information regarding the aggregate amount of the transaction price allocated to the performance obligations that are unsatisfied, refer to note 17a.</t>
        </is>
      </c>
    </row>
  </sheetData>
  <mergeCells count="4">
    <mergeCell ref="A1:B2"/>
    <mergeCell ref="C1:E1"/>
    <mergeCell ref="A14:D14"/>
    <mergeCell ref="B15:D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Profit and Loss (Details) - Schedule of revenues based on location of customers - USD ($) $ in Thousands</t>
        </is>
      </c>
      <c r="B1" s="2" t="inlineStr">
        <is>
          <t>12 Months Ended</t>
        </is>
      </c>
    </row>
    <row r="2">
      <c r="B2" s="2" t="inlineStr">
        <is>
          <t>Dec. 31, 2020</t>
        </is>
      </c>
      <c r="C2" s="2" t="inlineStr">
        <is>
          <t>Dec. 31, 2019</t>
        </is>
      </c>
      <c r="D2" s="2" t="inlineStr">
        <is>
          <t>Dec. 31, 2018</t>
        </is>
      </c>
    </row>
    <row r="3">
      <c r="A3" s="3" t="inlineStr">
        <is>
          <t>Supplementary Information to the Statements of Profit and Loss (Details) - Schedule of revenues based on location of customers [Line Items]</t>
        </is>
      </c>
    </row>
    <row r="4">
      <c r="A4" s="4" t="inlineStr">
        <is>
          <t>Total Revenue</t>
        </is>
      </c>
      <c r="B4" s="6" t="n">
        <v>133246</v>
      </c>
      <c r="C4" s="6" t="n">
        <v>127187</v>
      </c>
      <c r="D4" s="6" t="n">
        <v>114469</v>
      </c>
    </row>
    <row r="5">
      <c r="A5" s="4" t="inlineStr">
        <is>
          <t>U.S.A and North America [Member]</t>
        </is>
      </c>
    </row>
    <row r="6">
      <c r="A6" s="3" t="inlineStr">
        <is>
          <t>Supplementary Information to the Statements of Profit and Loss (Details) - Schedule of revenues based on location of customers [Line Items]</t>
        </is>
      </c>
    </row>
    <row r="7">
      <c r="A7" s="4" t="inlineStr">
        <is>
          <t>Total Revenue</t>
        </is>
      </c>
      <c r="B7" s="5" t="n">
        <v>84949</v>
      </c>
      <c r="C7" s="5" t="n">
        <v>84572</v>
      </c>
      <c r="D7" s="5" t="n">
        <v>75331</v>
      </c>
    </row>
    <row r="8">
      <c r="A8" s="4" t="inlineStr">
        <is>
          <t>Israel [Member]</t>
        </is>
      </c>
    </row>
    <row r="9">
      <c r="A9" s="3" t="inlineStr">
        <is>
          <t>Supplementary Information to the Statements of Profit and Loss (Details) - Schedule of revenues based on location of customers [Line Items]</t>
        </is>
      </c>
    </row>
    <row r="10">
      <c r="A10" s="4" t="inlineStr">
        <is>
          <t>Total Revenue</t>
        </is>
      </c>
      <c r="B10" s="5" t="n">
        <v>36144</v>
      </c>
      <c r="C10" s="5" t="n">
        <v>31959</v>
      </c>
      <c r="D10" s="5" t="n">
        <v>28093</v>
      </c>
    </row>
    <row r="11">
      <c r="A11" s="4" t="inlineStr">
        <is>
          <t>Europe [Member]</t>
        </is>
      </c>
    </row>
    <row r="12">
      <c r="A12" s="3" t="inlineStr">
        <is>
          <t>Supplementary Information to the Statements of Profit and Loss (Details) - Schedule of revenues based on location of customers [Line Items]</t>
        </is>
      </c>
    </row>
    <row r="13">
      <c r="A13" s="4" t="inlineStr">
        <is>
          <t>Total Revenue</t>
        </is>
      </c>
      <c r="B13" s="5" t="n">
        <v>4461</v>
      </c>
      <c r="C13" s="5" t="n">
        <v>4701</v>
      </c>
      <c r="D13" s="5" t="n">
        <v>3594</v>
      </c>
    </row>
    <row r="14">
      <c r="A14" s="4" t="inlineStr">
        <is>
          <t>Latin America [Member]</t>
        </is>
      </c>
    </row>
    <row r="15">
      <c r="A15" s="3" t="inlineStr">
        <is>
          <t>Supplementary Information to the Statements of Profit and Loss (Details) - Schedule of revenues based on location of customers [Line Items]</t>
        </is>
      </c>
    </row>
    <row r="16">
      <c r="A16" s="4" t="inlineStr">
        <is>
          <t>Total Revenue</t>
        </is>
      </c>
      <c r="B16" s="5" t="n">
        <v>6867</v>
      </c>
      <c r="C16" s="5" t="n">
        <v>3792</v>
      </c>
      <c r="D16" s="5" t="n">
        <v>3994</v>
      </c>
    </row>
    <row r="17">
      <c r="A17" s="4" t="inlineStr">
        <is>
          <t>Asia [Member]</t>
        </is>
      </c>
    </row>
    <row r="18">
      <c r="A18" s="3" t="inlineStr">
        <is>
          <t>Supplementary Information to the Statements of Profit and Loss (Details) - Schedule of revenues based on location of customers [Line Items]</t>
        </is>
      </c>
    </row>
    <row r="19">
      <c r="A19" s="4" t="inlineStr">
        <is>
          <t>Total Revenue</t>
        </is>
      </c>
      <c r="B19" s="5" t="n">
        <v>766</v>
      </c>
      <c r="C19" s="5" t="n">
        <v>2067</v>
      </c>
      <c r="D19" s="5" t="n">
        <v>3336</v>
      </c>
    </row>
    <row r="20">
      <c r="A20" s="4" t="inlineStr">
        <is>
          <t>Others [Member]</t>
        </is>
      </c>
    </row>
    <row r="21">
      <c r="A21" s="3" t="inlineStr">
        <is>
          <t>Supplementary Information to the Statements of Profit and Loss (Details) - Schedule of revenues based on location of customers [Line Items]</t>
        </is>
      </c>
    </row>
    <row r="22">
      <c r="A22" s="4" t="inlineStr">
        <is>
          <t>Total Revenue</t>
        </is>
      </c>
      <c r="B22" s="6" t="n">
        <v>59</v>
      </c>
      <c r="C22" s="6" t="n">
        <v>96</v>
      </c>
      <c r="D22" s="6" t="n">
        <v>1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Profit and Loss (Details) - Schedule of income and expenses - USD ($) $ in Thousands</t>
        </is>
      </c>
      <c r="B1" s="2" t="inlineStr">
        <is>
          <t>12 Months Ended</t>
        </is>
      </c>
    </row>
    <row r="2">
      <c r="B2" s="2" t="inlineStr">
        <is>
          <t>Dec. 31, 2020</t>
        </is>
      </c>
      <c r="C2" s="2" t="inlineStr">
        <is>
          <t>Dec. 31, 2019</t>
        </is>
      </c>
      <c r="D2" s="2" t="inlineStr">
        <is>
          <t>Dec. 31, 2018</t>
        </is>
      </c>
    </row>
    <row r="3">
      <c r="A3" s="3" t="inlineStr">
        <is>
          <t>Schedule of income and expenses [Abstract]</t>
        </is>
      </c>
    </row>
    <row r="4">
      <c r="A4" s="4" t="inlineStr">
        <is>
          <t>Cost of materials</t>
        </is>
      </c>
      <c r="B4" s="6" t="n">
        <v>54745</v>
      </c>
      <c r="C4" s="6" t="n">
        <v>69766</v>
      </c>
      <c r="D4" s="6" t="n">
        <v>56156</v>
      </c>
    </row>
    <row r="5">
      <c r="A5" s="4" t="inlineStr">
        <is>
          <t>Salary and related expenses</t>
        </is>
      </c>
      <c r="B5" s="5" t="n">
        <v>17957</v>
      </c>
      <c r="C5" s="5" t="n">
        <v>16941</v>
      </c>
      <c r="D5" s="5" t="n">
        <v>15290</v>
      </c>
    </row>
    <row r="6">
      <c r="A6" s="4" t="inlineStr">
        <is>
          <t>Subcontractors</t>
        </is>
      </c>
      <c r="B6" s="5" t="n">
        <v>4876</v>
      </c>
      <c r="C6" s="5" t="n">
        <v>4451</v>
      </c>
      <c r="D6" s="5" t="n">
        <v>3633</v>
      </c>
    </row>
    <row r="7">
      <c r="A7" s="4" t="inlineStr">
        <is>
          <t>Depreciation and amortization</t>
        </is>
      </c>
      <c r="B7" s="5" t="n">
        <v>3248</v>
      </c>
      <c r="C7" s="5" t="n">
        <v>2991</v>
      </c>
      <c r="D7" s="5" t="n">
        <v>2859</v>
      </c>
    </row>
    <row r="8">
      <c r="A8" s="4" t="inlineStr">
        <is>
          <t>Energy</t>
        </is>
      </c>
      <c r="B8" s="5" t="n">
        <v>1626</v>
      </c>
      <c r="C8" s="5" t="n">
        <v>1551</v>
      </c>
      <c r="D8" s="5" t="n">
        <v>1426</v>
      </c>
    </row>
    <row r="9">
      <c r="A9" s="4" t="inlineStr">
        <is>
          <t>Other manufacturing expenses</t>
        </is>
      </c>
      <c r="B9" s="5" t="n">
        <v>575</v>
      </c>
      <c r="C9" s="5" t="n">
        <v>712</v>
      </c>
      <c r="D9" s="5" t="n">
        <v>566</v>
      </c>
    </row>
    <row r="10">
      <c r="A10" s="4" t="inlineStr">
        <is>
          <t>Total expenses</t>
        </is>
      </c>
      <c r="B10" s="5" t="n">
        <v>83027</v>
      </c>
      <c r="C10" s="5" t="n">
        <v>96412</v>
      </c>
      <c r="D10" s="5" t="n">
        <v>79930</v>
      </c>
    </row>
    <row r="11">
      <c r="A11" s="4" t="inlineStr">
        <is>
          <t>Decrease (increase) in inventories</t>
        </is>
      </c>
      <c r="B11" s="5" t="n">
        <v>2667</v>
      </c>
      <c r="C11" s="5" t="n">
        <v>-18962</v>
      </c>
      <c r="D11" s="5" t="n">
        <v>-6933</v>
      </c>
    </row>
    <row r="12">
      <c r="A12" s="4" t="inlineStr">
        <is>
          <t>Total Cost of goods sold</t>
        </is>
      </c>
      <c r="B12" s="5" t="n">
        <v>85694</v>
      </c>
      <c r="C12" s="5" t="n">
        <v>77450</v>
      </c>
      <c r="D12" s="5" t="n">
        <v>72997</v>
      </c>
    </row>
    <row r="13">
      <c r="A13" s="4" t="inlineStr">
        <is>
          <t>Salary and related expenses</t>
        </is>
      </c>
      <c r="B13" s="5" t="n">
        <v>6045</v>
      </c>
      <c r="C13" s="5" t="n">
        <v>5897</v>
      </c>
      <c r="D13" s="5" t="n">
        <v>5925</v>
      </c>
    </row>
    <row r="14">
      <c r="A14" s="4" t="inlineStr">
        <is>
          <t>Subcontractors</t>
        </is>
      </c>
      <c r="B14" s="5" t="n">
        <v>4794</v>
      </c>
      <c r="C14" s="5" t="n">
        <v>5196</v>
      </c>
      <c r="D14" s="5" t="n">
        <v>2275</v>
      </c>
    </row>
    <row r="15">
      <c r="A15" s="4" t="inlineStr">
        <is>
          <t>Materials and allocation of facility costs</t>
        </is>
      </c>
      <c r="B15" s="5" t="n">
        <v>1682</v>
      </c>
      <c r="C15" s="5" t="n">
        <v>966</v>
      </c>
      <c r="D15" s="5" t="n">
        <v>1131</v>
      </c>
    </row>
    <row r="16">
      <c r="A16" s="4" t="inlineStr">
        <is>
          <t>Depreciation and amortization</t>
        </is>
      </c>
      <c r="B16" s="5" t="n">
        <v>725</v>
      </c>
      <c r="C16" s="5" t="n">
        <v>663</v>
      </c>
      <c r="D16" s="5" t="n">
        <v>159</v>
      </c>
    </row>
    <row r="17">
      <c r="A17" s="4" t="inlineStr">
        <is>
          <t>Others</t>
        </is>
      </c>
      <c r="B17" s="5" t="n">
        <v>363</v>
      </c>
      <c r="C17" s="5" t="n">
        <v>337</v>
      </c>
      <c r="D17" s="5" t="n">
        <v>257</v>
      </c>
    </row>
    <row r="18">
      <c r="A18" s="4" t="inlineStr">
        <is>
          <t>Total Research and development</t>
        </is>
      </c>
      <c r="B18" s="5" t="n">
        <v>13609</v>
      </c>
      <c r="C18" s="5" t="n">
        <v>13059</v>
      </c>
      <c r="D18" s="5" t="n">
        <v>9747</v>
      </c>
    </row>
    <row r="19">
      <c r="A19" s="4" t="inlineStr">
        <is>
          <t>Salary and related expenses</t>
        </is>
      </c>
      <c r="B19" s="5" t="n">
        <v>1639</v>
      </c>
      <c r="C19" s="5" t="n">
        <v>1467</v>
      </c>
      <c r="D19" s="5" t="n">
        <v>1647</v>
      </c>
    </row>
    <row r="20">
      <c r="A20" s="4" t="inlineStr">
        <is>
          <t>Marketing support</t>
        </is>
      </c>
      <c r="B20" s="5" t="n">
        <v>144</v>
      </c>
      <c r="C20" s="5" t="n">
        <v>103</v>
      </c>
      <c r="D20" s="5" t="n">
        <v>121</v>
      </c>
    </row>
    <row r="21">
      <c r="A21" s="4" t="inlineStr">
        <is>
          <t>Packing, shipping and delivery</t>
        </is>
      </c>
      <c r="B21" s="5" t="n">
        <v>750</v>
      </c>
      <c r="C21" s="5" t="n">
        <v>504</v>
      </c>
      <c r="D21" s="5" t="n">
        <v>477</v>
      </c>
    </row>
    <row r="22">
      <c r="A22" s="4" t="inlineStr">
        <is>
          <t>Marketing and advertising</t>
        </is>
      </c>
      <c r="B22" s="5" t="n">
        <v>586</v>
      </c>
      <c r="C22" s="5" t="n">
        <v>788</v>
      </c>
      <c r="D22" s="5" t="n">
        <v>424</v>
      </c>
    </row>
    <row r="23">
      <c r="A23" s="4" t="inlineStr">
        <is>
          <t>Registration and marketing fees</t>
        </is>
      </c>
      <c r="B23" s="5" t="n">
        <v>934</v>
      </c>
      <c r="C23" s="5" t="n">
        <v>917</v>
      </c>
      <c r="D23" s="5" t="n">
        <v>470</v>
      </c>
    </row>
    <row r="24">
      <c r="A24" s="4" t="inlineStr">
        <is>
          <t>Others</t>
        </is>
      </c>
      <c r="B24" s="5" t="n">
        <v>465</v>
      </c>
      <c r="C24" s="5" t="n">
        <v>591</v>
      </c>
      <c r="D24" s="5" t="n">
        <v>491</v>
      </c>
    </row>
    <row r="25">
      <c r="A25" s="4" t="inlineStr">
        <is>
          <t>Total Selling and marketing</t>
        </is>
      </c>
      <c r="B25" s="5" t="n">
        <v>4518</v>
      </c>
      <c r="C25" s="5" t="n">
        <v>4370</v>
      </c>
      <c r="D25" s="5" t="n">
        <v>3630</v>
      </c>
    </row>
    <row r="26">
      <c r="A26" s="4" t="inlineStr">
        <is>
          <t>Salary and related expenses</t>
        </is>
      </c>
      <c r="B26" s="5" t="n">
        <v>3870</v>
      </c>
      <c r="C26" s="5" t="n">
        <v>3475</v>
      </c>
      <c r="D26" s="5" t="n">
        <v>3085</v>
      </c>
    </row>
    <row r="27">
      <c r="A27" s="4" t="inlineStr">
        <is>
          <t>Employees welfare</t>
        </is>
      </c>
      <c r="B27" s="5" t="n">
        <v>978</v>
      </c>
      <c r="C27" s="5" t="n">
        <v>1296</v>
      </c>
      <c r="D27" s="5" t="n">
        <v>1151</v>
      </c>
    </row>
    <row r="28">
      <c r="A28" s="4" t="inlineStr">
        <is>
          <t>Professional fees and public company expense</t>
        </is>
      </c>
      <c r="B28" s="5" t="n">
        <v>3055</v>
      </c>
      <c r="C28" s="5" t="n">
        <v>2162</v>
      </c>
      <c r="D28" s="5" t="n">
        <v>2012</v>
      </c>
    </row>
    <row r="29">
      <c r="A29" s="4" t="inlineStr">
        <is>
          <t>Depreciation, amortization and impairment</t>
        </is>
      </c>
      <c r="B29" s="5" t="n">
        <v>779</v>
      </c>
      <c r="C29" s="5" t="n">
        <v>717</v>
      </c>
      <c r="D29" s="5" t="n">
        <v>686</v>
      </c>
    </row>
    <row r="30">
      <c r="A30" s="4" t="inlineStr">
        <is>
          <t>Communication and software services</t>
        </is>
      </c>
      <c r="B30" s="5" t="n">
        <v>924</v>
      </c>
      <c r="C30" s="5" t="n">
        <v>799</v>
      </c>
      <c r="D30" s="5" t="n">
        <v>675</v>
      </c>
    </row>
    <row r="31">
      <c r="A31" s="4" t="inlineStr">
        <is>
          <t>Others</t>
        </is>
      </c>
      <c r="B31" s="5" t="n">
        <v>533</v>
      </c>
      <c r="C31" s="5" t="n">
        <v>745</v>
      </c>
      <c r="D31" s="5" t="n">
        <v>916</v>
      </c>
    </row>
    <row r="32">
      <c r="A32" s="4" t="inlineStr">
        <is>
          <t>Total General and administrative</t>
        </is>
      </c>
      <c r="B32" s="5" t="n">
        <v>10139</v>
      </c>
      <c r="C32" s="5" t="n">
        <v>9194</v>
      </c>
      <c r="D32" s="5" t="n">
        <v>8525</v>
      </c>
    </row>
    <row r="33">
      <c r="A33" s="3" t="inlineStr">
        <is>
          <t>Financial income</t>
        </is>
      </c>
    </row>
    <row r="34">
      <c r="A34" s="4" t="inlineStr">
        <is>
          <t>Interest income and gains from marketable securities</t>
        </is>
      </c>
      <c r="B34" s="5" t="n">
        <v>1027</v>
      </c>
      <c r="C34" s="5" t="n">
        <v>1146</v>
      </c>
      <c r="D34" s="5" t="n">
        <v>830</v>
      </c>
    </row>
    <row r="35">
      <c r="A35" s="3" t="inlineStr">
        <is>
          <t>Financial expense</t>
        </is>
      </c>
    </row>
    <row r="36">
      <c r="A36" s="4" t="inlineStr">
        <is>
          <t>Fees and interest paid to financial institutions</t>
        </is>
      </c>
      <c r="B36" s="5" t="n">
        <v>266</v>
      </c>
      <c r="C36" s="5" t="n">
        <v>293</v>
      </c>
      <c r="D36" s="5" t="n">
        <v>172</v>
      </c>
    </row>
    <row r="37">
      <c r="A37" s="3" t="inlineStr">
        <is>
          <t>Financial income and (expense)</t>
        </is>
      </c>
    </row>
    <row r="38">
      <c r="A38" s="4" t="inlineStr">
        <is>
          <t>Derivatives instruments measured at fair value</t>
        </is>
      </c>
      <c r="B38" s="5" t="n">
        <v>-1097</v>
      </c>
      <c r="C38" s="5" t="n">
        <v>-512</v>
      </c>
      <c r="D38" s="5" t="n">
        <v>504</v>
      </c>
    </row>
    <row r="39">
      <c r="A39" s="4" t="inlineStr">
        <is>
          <t>Translation differences of financial assets and liabilities</t>
        </is>
      </c>
      <c r="B39" s="5" t="n">
        <v>-438</v>
      </c>
      <c r="C39" s="5" t="n">
        <v>-139</v>
      </c>
      <c r="D39" s="5" t="n">
        <v>98</v>
      </c>
    </row>
    <row r="40">
      <c r="A40" s="4" t="inlineStr">
        <is>
          <t>Bond securities measured at fair value</t>
        </is>
      </c>
      <c r="B40" s="5" t="n">
        <v>102</v>
      </c>
      <c r="C40" s="5" t="n">
        <v>-5</v>
      </c>
      <c r="D40" s="5" t="n">
        <v>-178</v>
      </c>
    </row>
    <row r="41">
      <c r="A41" s="4" t="inlineStr">
        <is>
          <t>Total Financial expense(income)</t>
        </is>
      </c>
      <c r="B41" s="6" t="n">
        <v>-672</v>
      </c>
      <c r="C41" s="6" t="n">
        <v>197</v>
      </c>
      <c r="D41" s="6" t="n">
        <v>108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details of number of shares and income (loss) - USD ($) $ in Thousands</t>
        </is>
      </c>
      <c r="B1" s="2" t="inlineStr">
        <is>
          <t>12 Months Ended</t>
        </is>
      </c>
    </row>
    <row r="2">
      <c r="B2" s="2" t="inlineStr">
        <is>
          <t>Dec. 31, 2020</t>
        </is>
      </c>
      <c r="C2" s="2" t="inlineStr">
        <is>
          <t>Dec. 31, 2019</t>
        </is>
      </c>
      <c r="D2" s="2" t="inlineStr">
        <is>
          <t>Dec. 31, 2018</t>
        </is>
      </c>
    </row>
    <row r="3">
      <c r="A3" s="3" t="inlineStr">
        <is>
          <t>Schedule of details of number of shares and income (loss) [Abstract]</t>
        </is>
      </c>
    </row>
    <row r="4">
      <c r="A4" s="4" t="inlineStr">
        <is>
          <t>Weighted Number of Shares For the computation of basic income (loss)</t>
        </is>
      </c>
      <c r="B4" s="5" t="n">
        <v>44140771</v>
      </c>
      <c r="C4" s="5" t="n">
        <v>40320888</v>
      </c>
      <c r="D4" s="5" t="n">
        <v>40275374</v>
      </c>
    </row>
    <row r="5">
      <c r="A5" s="4" t="inlineStr">
        <is>
          <t>Loss Attributed to equity holders of the Company For the computation of basic income (loss)</t>
        </is>
      </c>
      <c r="B5" s="6" t="n">
        <v>17140</v>
      </c>
      <c r="C5" s="6" t="n">
        <v>22251</v>
      </c>
      <c r="D5" s="6" t="n">
        <v>22296</v>
      </c>
    </row>
    <row r="6">
      <c r="A6" s="4" t="inlineStr">
        <is>
          <t>Weighted Number of Shares Effect of potential dilutive ordinary shares</t>
        </is>
      </c>
      <c r="B6" s="5" t="n">
        <v>449107</v>
      </c>
      <c r="C6" s="5" t="n">
        <v>260739</v>
      </c>
      <c r="D6" s="5" t="n">
        <v>170043</v>
      </c>
    </row>
    <row r="7">
      <c r="A7" s="4" t="inlineStr">
        <is>
          <t>Loss Attributed to equity holders of the Company Effect of potential dilutive ordinary shares</t>
        </is>
      </c>
      <c r="B7" s="4" t="inlineStr">
        <is>
          <t xml:space="preserve"> </t>
        </is>
      </c>
      <c r="C7" s="4" t="inlineStr">
        <is>
          <t xml:space="preserve"> </t>
        </is>
      </c>
      <c r="D7" s="4" t="inlineStr">
        <is>
          <t xml:space="preserve"> </t>
        </is>
      </c>
    </row>
    <row r="8">
      <c r="A8" s="4" t="inlineStr">
        <is>
          <t>Weighted Number of Shares For the computation of diluted income (loss)</t>
        </is>
      </c>
      <c r="B8" s="5" t="n">
        <v>44589878</v>
      </c>
      <c r="C8" s="5" t="n">
        <v>40581627</v>
      </c>
      <c r="D8" s="5" t="n">
        <v>40445417</v>
      </c>
    </row>
    <row r="9">
      <c r="A9" s="4" t="inlineStr">
        <is>
          <t>Loss Attributed to equity holders of the Company For the computation of diluted income (loss)</t>
        </is>
      </c>
      <c r="B9" s="6" t="n">
        <v>17140</v>
      </c>
      <c r="C9" s="6" t="n">
        <v>22251</v>
      </c>
      <c r="D9" s="6" t="n">
        <v>222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porting on operating segments - USD ($) $ in Thousands</t>
        </is>
      </c>
      <c r="B1" s="2" t="inlineStr">
        <is>
          <t>12 Months Ended</t>
        </is>
      </c>
    </row>
    <row r="2">
      <c r="B2" s="2" t="inlineStr">
        <is>
          <t>Dec. 31, 2020</t>
        </is>
      </c>
      <c r="C2" s="2" t="inlineStr">
        <is>
          <t>Dec. 31, 2019</t>
        </is>
      </c>
      <c r="D2" s="2" t="inlineStr">
        <is>
          <t>Dec. 31, 2018</t>
        </is>
      </c>
    </row>
    <row r="3">
      <c r="A3" s="3" t="inlineStr">
        <is>
          <t>Operating Segments (Details) - Schedule of reporting on operating segments [Line Items]</t>
        </is>
      </c>
    </row>
    <row r="4">
      <c r="A4" s="4" t="inlineStr">
        <is>
          <t>Revenues</t>
        </is>
      </c>
      <c r="B4" s="6" t="n">
        <v>133246</v>
      </c>
      <c r="C4" s="6" t="n">
        <v>127187</v>
      </c>
      <c r="D4" s="6" t="n">
        <v>114469</v>
      </c>
    </row>
    <row r="5">
      <c r="A5" s="4" t="inlineStr">
        <is>
          <t>Gross profit</t>
        </is>
      </c>
      <c r="B5" s="5" t="n">
        <v>47552</v>
      </c>
      <c r="C5" s="5" t="n">
        <v>49737</v>
      </c>
      <c r="D5" s="5" t="n">
        <v>41472</v>
      </c>
    </row>
    <row r="6">
      <c r="A6" s="4" t="inlineStr">
        <is>
          <t>Unallocated corporate expenses</t>
        </is>
      </c>
      <c r="B6" s="5" t="n">
        <v>-28315</v>
      </c>
      <c r="C6" s="5" t="n">
        <v>-26953</v>
      </c>
      <c r="D6" s="5" t="n">
        <v>-22213</v>
      </c>
    </row>
    <row r="7">
      <c r="A7" s="4" t="inlineStr">
        <is>
          <t>Finance income, net</t>
        </is>
      </c>
      <c r="B7" s="5" t="n">
        <v>-672</v>
      </c>
      <c r="C7" s="5" t="n">
        <v>197</v>
      </c>
      <c r="D7" s="5" t="n">
        <v>1082</v>
      </c>
    </row>
    <row r="8">
      <c r="A8" s="4" t="inlineStr">
        <is>
          <t>Income before taxes on income</t>
        </is>
      </c>
      <c r="B8" s="5" t="n">
        <v>18565</v>
      </c>
      <c r="C8" s="5" t="n">
        <v>22981</v>
      </c>
      <c r="D8" s="5" t="n">
        <v>20341</v>
      </c>
    </row>
    <row r="9">
      <c r="A9" s="4" t="inlineStr">
        <is>
          <t>Proprietary Products [Member]</t>
        </is>
      </c>
    </row>
    <row r="10">
      <c r="A10" s="3" t="inlineStr">
        <is>
          <t>Operating Segments (Details) - Schedule of reporting on operating segments [Line Items]</t>
        </is>
      </c>
    </row>
    <row r="11">
      <c r="A11" s="4" t="inlineStr">
        <is>
          <t>Revenues</t>
        </is>
      </c>
      <c r="B11" s="5" t="n">
        <v>100916</v>
      </c>
      <c r="C11" s="5" t="n">
        <v>97696</v>
      </c>
      <c r="D11" s="5" t="n">
        <v>90784</v>
      </c>
    </row>
    <row r="12">
      <c r="A12" s="4" t="inlineStr">
        <is>
          <t>Gross profit</t>
        </is>
      </c>
      <c r="B12" s="5" t="n">
        <v>43166</v>
      </c>
      <c r="C12" s="5" t="n">
        <v>45271</v>
      </c>
      <c r="D12" s="5" t="n">
        <v>37988</v>
      </c>
    </row>
    <row r="13">
      <c r="A13" s="4" t="inlineStr">
        <is>
          <t>Distribution [Member]</t>
        </is>
      </c>
    </row>
    <row r="14">
      <c r="A14" s="3" t="inlineStr">
        <is>
          <t>Operating Segments (Details) - Schedule of reporting on operating segments [Line Items]</t>
        </is>
      </c>
    </row>
    <row r="15">
      <c r="A15" s="4" t="inlineStr">
        <is>
          <t>Revenues</t>
        </is>
      </c>
      <c r="B15" s="5" t="n">
        <v>32330</v>
      </c>
      <c r="C15" s="5" t="n">
        <v>29491</v>
      </c>
      <c r="D15" s="5" t="n">
        <v>23685</v>
      </c>
    </row>
    <row r="16">
      <c r="A16" s="4" t="inlineStr">
        <is>
          <t>Gross profit</t>
        </is>
      </c>
      <c r="B16" s="6" t="n">
        <v>4386</v>
      </c>
      <c r="C16" s="6" t="n">
        <v>4466</v>
      </c>
      <c r="D16" s="6" t="n">
        <v>348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 width="30" customWidth="1" min="5" max="5"/>
    <col width="21" customWidth="1" min="6" max="6"/>
    <col width="21" customWidth="1" min="7" max="7"/>
    <col width="21" customWidth="1" min="8" max="8"/>
  </cols>
  <sheetData>
    <row r="1">
      <c r="A1" s="1" t="inlineStr">
        <is>
          <t>Balances and Transactions with Related Parties (Details)</t>
        </is>
      </c>
      <c r="B1" s="2" t="inlineStr">
        <is>
          <t>Feb. 10, 2020USD ($)$ / sharesshares</t>
        </is>
      </c>
      <c r="C1" s="2" t="inlineStr">
        <is>
          <t>Mar. 31, 2020USD ($)</t>
        </is>
      </c>
      <c r="D1" s="2" t="inlineStr">
        <is>
          <t>Mar. 31, 2020ILS (₪)</t>
        </is>
      </c>
      <c r="E1" s="2" t="inlineStr">
        <is>
          <t>Nov. 21, 2019$ / sharesshares</t>
        </is>
      </c>
      <c r="F1" s="2" t="inlineStr">
        <is>
          <t>Dec. 20, 2018USD ($)</t>
        </is>
      </c>
      <c r="G1" s="2" t="inlineStr">
        <is>
          <t>Dec. 20, 2018ILS (₪)</t>
        </is>
      </c>
      <c r="H1" s="2" t="inlineStr">
        <is>
          <t>Dec. 31, 2020USD ($)</t>
        </is>
      </c>
    </row>
    <row r="2">
      <c r="A2" s="4" t="inlineStr">
        <is>
          <t>Chief Executive Officer [Member]</t>
        </is>
      </c>
    </row>
    <row r="3">
      <c r="A3" s="3" t="inlineStr">
        <is>
          <t>Balances and Transactions with Related Parties (Details) [Line Items]</t>
        </is>
      </c>
    </row>
    <row r="4">
      <c r="A4" s="4" t="inlineStr">
        <is>
          <t>Monthly gross salary</t>
        </is>
      </c>
      <c r="C4" s="6" t="n">
        <v>25462</v>
      </c>
      <c r="D4" s="8" t="n">
        <v>88000</v>
      </c>
      <c r="F4" s="6" t="n">
        <v>22627</v>
      </c>
      <c r="G4" s="8" t="n">
        <v>82500</v>
      </c>
    </row>
    <row r="5">
      <c r="A5" s="4" t="inlineStr">
        <is>
          <t>Annual bonus</t>
        </is>
      </c>
      <c r="H5" s="6" t="n">
        <v>194000</v>
      </c>
    </row>
    <row r="6">
      <c r="A6" s="4" t="inlineStr">
        <is>
          <t>FIMI Funds [Member]</t>
        </is>
      </c>
    </row>
    <row r="7">
      <c r="A7" s="3" t="inlineStr">
        <is>
          <t>Balances and Transactions with Related Parties (Details) [Line Items]</t>
        </is>
      </c>
    </row>
    <row r="8">
      <c r="A8" s="4" t="inlineStr">
        <is>
          <t>Shares purchased (in Shares) | shares</t>
        </is>
      </c>
      <c r="B8" s="5" t="n">
        <v>4166667</v>
      </c>
      <c r="E8" s="5" t="n">
        <v>5240956</v>
      </c>
    </row>
    <row r="9">
      <c r="A9" s="4" t="inlineStr">
        <is>
          <t>Share price (in Dollars per share) | $ / shares</t>
        </is>
      </c>
      <c r="B9" s="6" t="n">
        <v>6</v>
      </c>
      <c r="E9" s="6" t="n">
        <v>6</v>
      </c>
    </row>
    <row r="10">
      <c r="A10" s="4" t="inlineStr">
        <is>
          <t>Interest rate, percentage</t>
        </is>
      </c>
      <c r="B10" s="10" t="n">
        <v>0.1299</v>
      </c>
      <c r="E10" s="10" t="n">
        <v>0.1299</v>
      </c>
    </row>
    <row r="11">
      <c r="A11" s="4" t="inlineStr">
        <is>
          <t>FIMI Funds [Member] | Non-adjusting events after reporting period [member]</t>
        </is>
      </c>
    </row>
    <row r="12">
      <c r="A12" s="3" t="inlineStr">
        <is>
          <t>Balances and Transactions with Related Parties (Details) [Line Items]</t>
        </is>
      </c>
    </row>
    <row r="13">
      <c r="A13" s="4" t="inlineStr">
        <is>
          <t>Gross proceeds</t>
        </is>
      </c>
      <c r="B13" s="6" t="n">
        <v>25000</v>
      </c>
    </row>
    <row r="14">
      <c r="A14" s="4" t="inlineStr">
        <is>
          <t>Funds ownership percentage</t>
        </is>
      </c>
      <c r="B14" s="11" t="n">
        <v>0.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balances with related parties - USD ($) $ in Thousands</t>
        </is>
      </c>
      <c r="B1" s="2" t="inlineStr">
        <is>
          <t>Dec. 31, 2020</t>
        </is>
      </c>
      <c r="C1" s="2" t="inlineStr">
        <is>
          <t>Dec. 31, 2019</t>
        </is>
      </c>
    </row>
    <row r="2">
      <c r="A2" s="3" t="inlineStr">
        <is>
          <t>Schedule of balances with related parties [Abstract]</t>
        </is>
      </c>
    </row>
    <row r="3">
      <c r="A3" s="4" t="inlineStr">
        <is>
          <t>Other accounts payables</t>
        </is>
      </c>
      <c r="B3" s="6" t="n">
        <v>129</v>
      </c>
      <c r="C3" s="6" t="n">
        <v>151</v>
      </c>
    </row>
    <row r="4">
      <c r="A4" s="4" t="inlineStr">
        <is>
          <t>Trade receivable</t>
        </is>
      </c>
      <c r="B4" s="6" t="n">
        <v>1429</v>
      </c>
      <c r="C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lances and Transactions with Related Parties (Details) - Schedule of transactions with employed/directors that accounts as related parties $ in Thousands</t>
        </is>
      </c>
      <c r="B1" s="2" t="inlineStr">
        <is>
          <t>12 Months Ended</t>
        </is>
      </c>
    </row>
    <row r="2">
      <c r="B2" s="2" t="inlineStr">
        <is>
          <t>Dec. 31, 2020USD ($)</t>
        </is>
      </c>
      <c r="C2" s="2" t="inlineStr">
        <is>
          <t>Dec. 31, 2019USD ($)</t>
        </is>
      </c>
      <c r="D2" s="2" t="inlineStr">
        <is>
          <t>Dec. 31, 2018USD ($)</t>
        </is>
      </c>
    </row>
    <row r="3">
      <c r="A3" s="3" t="inlineStr">
        <is>
          <t>Schedule of transactions with employed/directors that accounts as related parties [Abstract]</t>
        </is>
      </c>
    </row>
    <row r="4">
      <c r="A4" s="4" t="inlineStr">
        <is>
          <t>Salary and related expenses to those employed by the Company or on its behalf (in Dollars)</t>
        </is>
      </c>
      <c r="C4" s="6" t="n">
        <v>311</v>
      </c>
      <c r="D4" s="6" t="n">
        <v>352</v>
      </c>
    </row>
    <row r="5">
      <c r="A5" s="4" t="inlineStr">
        <is>
          <t>Remuneration of directors not employed by the Company or on its behalf (in Dollars)</t>
        </is>
      </c>
      <c r="B5" s="6" t="n">
        <v>506</v>
      </c>
      <c r="C5" s="6" t="n">
        <v>363</v>
      </c>
      <c r="D5" s="6" t="n">
        <v>366</v>
      </c>
    </row>
    <row r="6">
      <c r="A6" s="3" t="inlineStr">
        <is>
          <t>Number of People to whom the Salary and remuneration Refer:</t>
        </is>
      </c>
    </row>
    <row r="7">
      <c r="A7" s="4" t="inlineStr">
        <is>
          <t>Related and related parties employed by the Company or on its behalf</t>
        </is>
      </c>
      <c r="C7" s="5" t="n">
        <v>2</v>
      </c>
      <c r="D7" s="5" t="n">
        <v>2</v>
      </c>
    </row>
    <row r="8">
      <c r="A8" s="4" t="inlineStr">
        <is>
          <t>Directors not employed by the Company</t>
        </is>
      </c>
      <c r="B8" s="5" t="n">
        <v>9</v>
      </c>
      <c r="C8" s="5" t="n">
        <v>7</v>
      </c>
      <c r="D8" s="5" t="n">
        <v>8</v>
      </c>
    </row>
    <row r="9">
      <c r="A9" s="4" t="inlineStr">
        <is>
          <t>Total Directors employed and not employed by the Company</t>
        </is>
      </c>
      <c r="B9" s="5" t="n">
        <v>9</v>
      </c>
      <c r="C9" s="5" t="n">
        <v>9</v>
      </c>
      <c r="D9" s="5" t="n">
        <v>1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Details) - Schedule of transactions with key executive personnel - USD ($) $ in Thousands</t>
        </is>
      </c>
      <c r="B1" s="2" t="inlineStr">
        <is>
          <t>12 Months Ended</t>
        </is>
      </c>
    </row>
    <row r="2">
      <c r="B2" s="2" t="inlineStr">
        <is>
          <t>Dec. 31, 2020</t>
        </is>
      </c>
      <c r="C2" s="2" t="inlineStr">
        <is>
          <t>Dec. 31, 2019</t>
        </is>
      </c>
      <c r="D2" s="2" t="inlineStr">
        <is>
          <t>Dec. 31, 2018</t>
        </is>
      </c>
    </row>
    <row r="3">
      <c r="A3" s="3" t="inlineStr">
        <is>
          <t>Schedule of transactions with key executive personnel [Abstract]</t>
        </is>
      </c>
    </row>
    <row r="4">
      <c r="A4" s="4" t="inlineStr">
        <is>
          <t>Short-term benefits</t>
        </is>
      </c>
      <c r="B4" s="6" t="n">
        <v>3237</v>
      </c>
      <c r="C4" s="6" t="n">
        <v>3157</v>
      </c>
      <c r="D4" s="6" t="n">
        <v>2766</v>
      </c>
    </row>
    <row r="5">
      <c r="A5" s="4" t="inlineStr">
        <is>
          <t>Share-based payment</t>
        </is>
      </c>
      <c r="B5" s="5" t="n">
        <v>457</v>
      </c>
      <c r="C5" s="5" t="n">
        <v>506</v>
      </c>
      <c r="D5" s="5" t="n">
        <v>285</v>
      </c>
    </row>
    <row r="6">
      <c r="A6" s="4" t="inlineStr">
        <is>
          <t>Total</t>
        </is>
      </c>
      <c r="B6" s="6" t="n">
        <v>3694</v>
      </c>
      <c r="C6" s="6" t="n">
        <v>3663</v>
      </c>
      <c r="D6" s="6" t="n">
        <v>305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Details) - Schedule of transactions with related parties - USD ($) $ in Thousands</t>
        </is>
      </c>
      <c r="B1" s="2" t="inlineStr">
        <is>
          <t>12 Months Ended</t>
        </is>
      </c>
    </row>
    <row r="2">
      <c r="B2" s="2" t="inlineStr">
        <is>
          <t>Dec. 31, 2020</t>
        </is>
      </c>
      <c r="C2" s="2" t="inlineStr">
        <is>
          <t>Dec. 31, 2019</t>
        </is>
      </c>
      <c r="D2" s="2" t="inlineStr">
        <is>
          <t>Dec. 31, 2018</t>
        </is>
      </c>
    </row>
    <row r="3">
      <c r="A3" s="3" t="inlineStr">
        <is>
          <t>Schedule of transactions with related parties [Abstract]</t>
        </is>
      </c>
    </row>
    <row r="4">
      <c r="A4" s="4" t="inlineStr">
        <is>
          <t>Revenues</t>
        </is>
      </c>
      <c r="B4" s="6" t="n">
        <v>3899</v>
      </c>
      <c r="C4" s="6" t="n">
        <v>2566</v>
      </c>
      <c r="D4" s="6" t="n">
        <v>3529</v>
      </c>
    </row>
    <row r="5">
      <c r="A5" s="4" t="inlineStr">
        <is>
          <t>Cost of Goods Sold</t>
        </is>
      </c>
      <c r="B5" s="5" t="n">
        <v>255</v>
      </c>
      <c r="C5" s="5" t="n">
        <v>13</v>
      </c>
      <c r="D5" s="4" t="inlineStr">
        <is>
          <t xml:space="preserve"> </t>
        </is>
      </c>
    </row>
    <row r="6">
      <c r="A6" s="4" t="inlineStr">
        <is>
          <t>Selling and marketing expenses</t>
        </is>
      </c>
      <c r="B6" s="5" t="n">
        <v>0</v>
      </c>
      <c r="C6" s="5" t="n">
        <v>257</v>
      </c>
      <c r="D6" s="5" t="n">
        <v>313</v>
      </c>
    </row>
    <row r="7">
      <c r="A7" s="4" t="inlineStr">
        <is>
          <t>General and administrative expenses</t>
        </is>
      </c>
      <c r="B7" s="6" t="n">
        <v>522</v>
      </c>
      <c r="C7" s="6" t="n">
        <v>447</v>
      </c>
      <c r="D7" s="6" t="n">
        <v>4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Net</t>
        </is>
      </c>
      <c r="B1" s="2" t="inlineStr">
        <is>
          <t>12 Months Ended</t>
        </is>
      </c>
    </row>
    <row r="2">
      <c r="B2" s="2" t="inlineStr">
        <is>
          <t>Dec. 31, 2020</t>
        </is>
      </c>
    </row>
    <row r="3">
      <c r="A3" s="3" t="inlineStr">
        <is>
          <t>Trade and other current receivables [abstract]</t>
        </is>
      </c>
    </row>
    <row r="4">
      <c r="A4" s="4" t="inlineStr">
        <is>
          <t>TRADE RECEIVABLES, NET</t>
        </is>
      </c>
      <c r="B4" s="4" t="inlineStr">
        <is>
          <t>Note
7: Trade Receivables, Net
December 31,
2020 2019
U.S. Dollars in thousands
Open accounts:
In NIS $ 10,756 $ 8,357
In USD 11,219 14,920
$ 21,975 $ 23,277
Checks receivable 133 -
$ 22,108 $ 23,277
Less allowance for doubtful accounts(1) - (67 )
Total Trade receivables, net $ 22,108 $ 23,210
(1) Allowance for doubtful accounts:
December 31, 2019 (67 )
Provision for the year 67
December 31, 2020 - An
analysis of past due but not impaired trade receivables with reference to reporting date:
Past due trade receivables with aging of
Neither past due nor impaired Up to 30 Days 31-60 Days 61-90 Days 91-120 Days Over 121 days Total
December 31, 2020 $ 20,389 $ 1,180 $ 7 $ 6 $ - $ 526 (1) $ 22,108
December 31, 2019 $ 22,617 $ 469 $ 25 $ 33 $ 65 $ 68 $ 23,277
(1) The
amount was collected during January,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Events Subsequent to the Reporting Period (Details) $ in Thousands</t>
        </is>
      </c>
      <c r="B1" s="2" t="inlineStr">
        <is>
          <t>1 Months Ended</t>
        </is>
      </c>
    </row>
    <row r="2">
      <c r="B2" s="2" t="inlineStr">
        <is>
          <t>Jan. 31, 2021USD ($)</t>
        </is>
      </c>
    </row>
    <row r="3">
      <c r="A3" s="4" t="inlineStr">
        <is>
          <t>Subsequent Event [Member]</t>
        </is>
      </c>
    </row>
    <row r="4">
      <c r="A4" s="3" t="inlineStr">
        <is>
          <t>Events Subsequent to the Reporting Period (Details) [Line Items]</t>
        </is>
      </c>
    </row>
    <row r="5">
      <c r="A5" s="4" t="inlineStr">
        <is>
          <t>Total acquisition consideration</t>
        </is>
      </c>
      <c r="B5" s="6" t="n">
        <v>163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ccounts Receivables</t>
        </is>
      </c>
      <c r="B1" s="2" t="inlineStr">
        <is>
          <t>12 Months Ended</t>
        </is>
      </c>
    </row>
    <row r="2">
      <c r="B2" s="2" t="inlineStr">
        <is>
          <t>Dec. 31, 2020</t>
        </is>
      </c>
    </row>
    <row r="3">
      <c r="A3" s="3" t="inlineStr">
        <is>
          <t>Disclosure of other accounts receivables [abstract]</t>
        </is>
      </c>
    </row>
    <row r="4">
      <c r="A4" s="4" t="inlineStr">
        <is>
          <t>OTHER ACCOUNTS RECEIVABLES</t>
        </is>
      </c>
      <c r="B4" s="4" t="inlineStr">
        <is>
          <t xml:space="preserve">Note
8: - Other Accounts Receivables
December 31,
2020 2019
U.S. Dollars in thousands
Prepaid expenses $ 2,105 $ 1,240
Inventory designated for R&amp;D activities 1,026 -
Government authorities 735 1,838
Derivatives financial instruments mainly measured at fair value through other comprehensive income 448 15
Accrued income 202 101
Accrued interest - 70
Other 8 8
Total Other Accounts Receivables $ 4,524 $ 3,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Note
9: - Inventories
December 31,
2020 2019
U.S. Dollars in thousands
Finished products $ 13,459 $ 12,016
Purchased products 6,751 10,412
Work in progress 8,389 9,043
Raw materials 13,417 11,702
Total Inventories $ 42,016 $ 43,173
(1) During
the years 2020, 2019 and 2018, the Company recognized, at cost of revenues, as impairment for inventories carried at net realizable
value totaled of $1,482 thousands, $334 thousands and $61 thousan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Note
10: - Property, Plant And Equipment
a. Composition and movement:
2020
Land and Buildings Machinery and Equipment Vehicles Computers, Software, Equipment and Office Furniture Leasehold Improvements Total
U.S. Dollars in thousands
Cost
Balance at January 1, 2020 $ 32,714 $ 28,198 $ 85 $ 7,218 $ 1,139 $ 69,354
Additions 944 3,175 - 894 - 5,013
Sale and write-off - (74 ) (54 ) - (128 )
Balance as of December 31, 2020 33,658 31,299 31 8,112 1,139 74,239
Accumulated Depreciation
Balance as of January 1, 2020 18,639 20,524 70 5,267 304 44,804
Depreciation 1,410 1,660 4 694 116 3,884
Sale and write-off - (74 ) (54 ) - - (128 )
Balance as of December 31, 2020 20,049 22,110 20 5,961 420 48,560
Depreciated cost as of December 31, 2020 $ 13,609 $ 9,189 $ 11 $ 2,151 $ 719 $ 25,679
(1) Including labor
costs charged in 2020 to the cost of facilities, machinery and equipment in the amount of $746 thousands. 2019
Land and Buildings Machinery and Equipment Vehicles Computers, Software, Equipment and Office Furniture Leasehold Improvements Total
U.S. Dollars in thousands
Cost
Balance at January 1, 2019 $ 31,613 $ 27,044 $ 85 $ 6,910 $ 1,125 $ 66,776
Additions 1,101 1,302 - 699 14 3,116
Sale and write-off - (148 ) - (391 ) - (539 )
Balance as of December 31, 2019 32,714 28,198 85 7,218 1,139 69,354
Accumulated Depreciation
Balance as of January 1, 2019(*) 17,407 19,090 65 5,022 189 41,773
Depreciation and impairment 1,232 1,575 5 636 115 3,563
Sale and write-off - (141 ) - (391 ) - (532 )
Balance as of December 31, 2019 18,639 20,524 70 5,267 304 44,804
Depreciated cost as of December 31, 2019 $ 14,075 $ 7,674 $ 15 1,951 $ 835 $ 24,550
(1) Including labor costs charged in 2019 to the cost of facilities, machinery and equipment in the amount of $493 thousands.
b. As for liens, refer
to Note 18.
c. Leasing rights of
land from the Israel land administration.
December
31,
2020 2019
U.S.
Dollars in thousands
Under finance lease $ 980 $ 992 A
Company’s subsidiary capitalized leasing rights from the Israel Land Administration for an area of 16,880 m² in Beit
Kama, Israel, on which the Company’s manufacturing plant and other buildings are located. The sum attributed to capitalized
rights is presented under property, plant and equipment and is depreciated over the leasing period, which includes the option
period. During
2010, the Company signed an agreement with the Israel Land Administration to consolidate its leasing rights and extend the lease
period to 2058, including an extension option for additional 49 years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 Term Assets</t>
        </is>
      </c>
      <c r="B1" s="2" t="inlineStr">
        <is>
          <t>12 Months Ended</t>
        </is>
      </c>
    </row>
    <row r="2">
      <c r="B2" s="2" t="inlineStr">
        <is>
          <t>Dec. 31, 2020</t>
        </is>
      </c>
    </row>
    <row r="3">
      <c r="A3" s="3" t="inlineStr">
        <is>
          <t>Disclosure of other non-current assets [abstract]</t>
        </is>
      </c>
    </row>
    <row r="4">
      <c r="A4" s="4" t="inlineStr">
        <is>
          <t>OTHER LONG TERM ASSETS</t>
        </is>
      </c>
      <c r="B4" s="4" t="inlineStr">
        <is>
          <t>Note
11: - Other Long Term Assets
December 31,
2020 2019
U.S. Dollars in thousands
Distribution right (1) 1,492 298
Long term pre-paid expenses 81 54
Total Other Long Term Assets $ 1,573 $ 352
(1) During 2019 and
2020 the Company entered into agreements for the distribution right of certain therapeutic products to be distributed in Israel,
subject to Israeli Ministry of Health (“IL MOH”) marketing approval. Pursuant to the agreements, the Company was
required to make certain upfront and milestone payments. These payments are accounted for as long term assets through obtaining
IL MOH marketing authorization and it will be amortized during the product’s economic useful life. As of December 31,
2020 no amortization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t>
        </is>
      </c>
      <c r="B1" s="2" t="inlineStr">
        <is>
          <t>12 Months Ended</t>
        </is>
      </c>
    </row>
    <row r="2">
      <c r="B2" s="2" t="inlineStr">
        <is>
          <t>Dec. 31, 2020</t>
        </is>
      </c>
    </row>
    <row r="3">
      <c r="A3" s="3" t="inlineStr">
        <is>
          <t>Disclosure of trade and other payables [abstract]</t>
        </is>
      </c>
    </row>
    <row r="4">
      <c r="A4" s="4" t="inlineStr">
        <is>
          <t>TRADE PAYABLES</t>
        </is>
      </c>
      <c r="B4" s="4" t="inlineStr">
        <is>
          <t xml:space="preserve">Note
12: - Trade Payables
December 31,
2020 2019
U.S. Dollars in thousands
Open debts mainly in USD $ 3,523 $ 7,847
Open debts in EUR 5,413 11,426
Open debts in NIS 7,174 5,557
Total Trade Payables $ 16,110 $ 24,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ounts Payables</t>
        </is>
      </c>
      <c r="B1" s="2" t="inlineStr">
        <is>
          <t>12 Months Ended</t>
        </is>
      </c>
    </row>
    <row r="2">
      <c r="B2" s="2" t="inlineStr">
        <is>
          <t>Dec. 31, 2020</t>
        </is>
      </c>
    </row>
    <row r="3">
      <c r="A3" s="3" t="inlineStr">
        <is>
          <t>Disclosure Of Other Accounts Payables Explanatory [abstract]</t>
        </is>
      </c>
    </row>
    <row r="4">
      <c r="A4" s="4" t="inlineStr">
        <is>
          <t>OTHER ACCOUNTS PAYABLES</t>
        </is>
      </c>
      <c r="B4" s="4" t="inlineStr">
        <is>
          <t>Note
13: - Other Accounts Payables
a. Composition:
December 31,
2020 2019
U.S. Dollars in thousands
Employees and payroll accruals $ 7,031 $ 5,669
Government grants (b) 222 -
Accrued Expenses and Others 294 142
Total Other Accounts Payables $ 7,547 $ 5,811
b. Government
grants:
December 31,
2020
U.S. Dollars in thousands
Presented in the statement of financial position and Profit or Loss and Other Comprehensive Income:
Current Assets $ 184
Current liability 222
Royalties paid during the year -
Expense (income) carried to profit or loss (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Leases</t>
        </is>
      </c>
      <c r="B1" s="2" t="inlineStr">
        <is>
          <t>12 Months Ended</t>
        </is>
      </c>
    </row>
    <row r="2">
      <c r="B2" s="2" t="inlineStr">
        <is>
          <t>Dec. 31, 2020</t>
        </is>
      </c>
    </row>
    <row r="3">
      <c r="A3" s="3" t="inlineStr">
        <is>
          <t>Disclosure of borrowings [abstract]</t>
        </is>
      </c>
    </row>
    <row r="4">
      <c r="A4" s="4" t="inlineStr">
        <is>
          <t>LOANS AND LEASES</t>
        </is>
      </c>
      <c r="B4" s="4" t="inlineStr">
        <is>
          <t>Note
14: - Loans and Leases
a. Bank
loans
December
31,
2020 2019
U.S.
Dollars in thousands
Bank loans 274 746
Less current maturities of bank loans 238 489
Total Long term bank loans $ 36 $ 257 Bank
loans The
bank loans are payable over 60 equal monthly installments. The loans bear fixed interest rate in the range of 3.15% -3.55%. No
new bank loans received in 2020. See Note 18 regarding pledge information related to the bank loans.
b. Leases The
Company applies IFRS 16, Leases, as from January 1, 2019. The Company has lease agreements with respect to the following items:
1. Office and storage
spaces: The
Company has engaged in lease agreements for office and storage spaces for total of 10 years which includes lease extension for
three year that will expire in 2026.
2. Vehicles: The
Company leases vehicles for the use of certain of its employees. The lease term is mainly for three-year periods from several different
leasing companies.
3. Office equipment
(i.e. printing and photocopying machines): The
Company leases office equipment (i.e. printing and photocopying machines) for five year periods. Right-of-use
assets composition and Changes in leas liabilities 2020
Right-of-use-assets
Rented Offices Vehicles Computers, Software, Equipment and Office Furniture Total Lease (1)
U.S Dollars in thousands
As of January 1, 2020 $ 3,033 $ 963 $ 26 $ 4,022 $ 5,001
Additions to right -of -use assets 539 539 539
Write-off (110 ) (110 ) (112 )
Depreciation expense (434 ) (571 ) (6 ) (1,011 )
Exchange rate differences 343
Repayment of lease liabilities (1,106 )
As of December 31, 2020 $ 2,599 $ 821 $ 20 $ 3,440 $ 4,665
(1) The
weighted average incremental borrowing rate used to discount future lease payments in the calculation of the lease liability was
in the range of 1.96%-4.6% evaluated based on credit risk, terms of the leases and other economic variables. 2019
Right-of-use-assets
Rented
Offices Vehicles Computers,
Software, Equipment and Office Furniture Total Lease (2)
U.S
Dollars in thousands
As of January 1, 2019 (1) $ 3,466 $ 663 $ 32 $ 4,161 $ 4,855
Additions to right -of -use assets - 874 874 870
Write-off - (57 ) (57 ) (60 )
Depreciation expense (433 ) (517 ) (6 ) (956 ) -
Exchange rate differences - - - 406
Repayment of lease liabilities - - - (1,070 )
As of December 31, 2019 $ 3,033 $ 963 $ 26 $ 4,022 $ 5,001
(1) Following the initial
application of IFRS 16, on January 1, 2019, the Company recorded operating lease commitment classified as a lease liability at
the amount of $4,717 thousands with respect to office and storage spaces, vehicles and certain office equipment (i.e. printing
and photocopying machines) at the amount of $4,022, $663 and $32 thousands, respectively.
(2) The weighted average
incremental borrowing rate used to discount future lease payments in the calculation of the lease liability was in the range
of 3.06%-4.6% evaluated based on credit risk, terms of the leases and other economic variables. Below is the Consolidated Statements
of Profit or Loss and Other Comprehensive Income impact for the year ended December 31, 2020 and December 31, 2019
Expense
decrease
2020 2019
U.S
Dollars in thousands
Operating lease expense $ 1,272 $ 1,182
Depreciation of right of use
assets (1,011 ) (956 )
Operating income 261 226
Finance expense (192 ) (212 )
Net Income (loss) $ 69 $ 14 Maturity
analysis of the Company’s lease liabilities (including interest) : December
31, 2020
Less than one 1 to 2 2 to 3 3 to 5 6 and Total
Lease liabilities (including interest) $ 1,238 $ 1,002 $ 806 $ 1,436 748 $ 5,230 December
31, 2019
Less
than one 1
to 2 2
to 3 3
to 5 6
and Total
Lease liabilities (including
interest) $ 1,198 $ 1,000 $ 797 $ 1,352 1,364 $ 5,711 Lease
extension The
Company has leases that include extension options. These options provide flexibility in managing the leased assets and align with
the Company’s business needs. The
Company exercises significant judgement in deciding whether it is reasonably certain that the extension options will be exercised. Office
and storage spaces leases have extension options for additional three years. The Company have reasonably certain that the extension
option will be exercised in order to avoid a significant adverse impact to its opera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70197</v>
      </c>
      <c r="C3" s="6" t="n">
        <v>42662</v>
      </c>
    </row>
    <row r="4">
      <c r="A4" s="4" t="inlineStr">
        <is>
          <t>Short-term investments</t>
        </is>
      </c>
      <c r="B4" s="5" t="n">
        <v>39069</v>
      </c>
      <c r="C4" s="5" t="n">
        <v>31245</v>
      </c>
    </row>
    <row r="5">
      <c r="A5" s="4" t="inlineStr">
        <is>
          <t>Trade receivables, net</t>
        </is>
      </c>
      <c r="B5" s="5" t="n">
        <v>22108</v>
      </c>
      <c r="C5" s="5" t="n">
        <v>23210</v>
      </c>
    </row>
    <row r="6">
      <c r="A6" s="4" t="inlineStr">
        <is>
          <t>Other accounts receivables</t>
        </is>
      </c>
      <c r="B6" s="5" t="n">
        <v>4524</v>
      </c>
      <c r="C6" s="5" t="n">
        <v>3272</v>
      </c>
    </row>
    <row r="7">
      <c r="A7" s="4" t="inlineStr">
        <is>
          <t>Inventories</t>
        </is>
      </c>
      <c r="B7" s="5" t="n">
        <v>42016</v>
      </c>
      <c r="C7" s="5" t="n">
        <v>43173</v>
      </c>
    </row>
    <row r="8">
      <c r="A8" s="4" t="inlineStr">
        <is>
          <t>Total Current Assets</t>
        </is>
      </c>
      <c r="B8" s="5" t="n">
        <v>177914</v>
      </c>
      <c r="C8" s="5" t="n">
        <v>143562</v>
      </c>
    </row>
    <row r="9">
      <c r="A9" s="3" t="inlineStr">
        <is>
          <t>Non-Current Assets</t>
        </is>
      </c>
    </row>
    <row r="10">
      <c r="A10" s="4" t="inlineStr">
        <is>
          <t>Property, plant and equipment, net</t>
        </is>
      </c>
      <c r="B10" s="5" t="n">
        <v>25679</v>
      </c>
      <c r="C10" s="5" t="n">
        <v>24550</v>
      </c>
    </row>
    <row r="11">
      <c r="A11" s="4" t="inlineStr">
        <is>
          <t>Right-of-use assets</t>
        </is>
      </c>
      <c r="B11" s="5" t="n">
        <v>3440</v>
      </c>
      <c r="C11" s="5" t="n">
        <v>4022</v>
      </c>
    </row>
    <row r="12">
      <c r="A12" s="4" t="inlineStr">
        <is>
          <t>Other long term assets</t>
        </is>
      </c>
      <c r="B12" s="5" t="n">
        <v>1573</v>
      </c>
      <c r="C12" s="5" t="n">
        <v>352</v>
      </c>
    </row>
    <row r="13">
      <c r="A13" s="4" t="inlineStr">
        <is>
          <t>Contract asset</t>
        </is>
      </c>
      <c r="B13" s="5" t="n">
        <v>2059</v>
      </c>
      <c r="C13" s="4" t="inlineStr">
        <is>
          <t xml:space="preserve"> </t>
        </is>
      </c>
    </row>
    <row r="14">
      <c r="A14" s="4" t="inlineStr">
        <is>
          <t>Deferred taxes</t>
        </is>
      </c>
      <c r="B14" s="4" t="inlineStr">
        <is>
          <t xml:space="preserve"> </t>
        </is>
      </c>
      <c r="C14" s="5" t="n">
        <v>1311</v>
      </c>
    </row>
    <row r="15">
      <c r="A15" s="4" t="inlineStr">
        <is>
          <t>Total Non-Current Assets</t>
        </is>
      </c>
      <c r="B15" s="5" t="n">
        <v>32751</v>
      </c>
      <c r="C15" s="5" t="n">
        <v>30235</v>
      </c>
    </row>
    <row r="16">
      <c r="A16" s="4" t="inlineStr">
        <is>
          <t>Total Assets</t>
        </is>
      </c>
      <c r="B16" s="5" t="n">
        <v>210665</v>
      </c>
      <c r="C16" s="5" t="n">
        <v>173797</v>
      </c>
    </row>
    <row r="17">
      <c r="A17" s="3" t="inlineStr">
        <is>
          <t>Current Liabilities</t>
        </is>
      </c>
    </row>
    <row r="18">
      <c r="A18" s="4" t="inlineStr">
        <is>
          <t>Current maturities of bank loans</t>
        </is>
      </c>
      <c r="B18" s="5" t="n">
        <v>238</v>
      </c>
      <c r="C18" s="5" t="n">
        <v>489</v>
      </c>
    </row>
    <row r="19">
      <c r="A19" s="4" t="inlineStr">
        <is>
          <t>Current maturities of lease liabilities</t>
        </is>
      </c>
      <c r="B19" s="5" t="n">
        <v>1072</v>
      </c>
      <c r="C19" s="5" t="n">
        <v>1020</v>
      </c>
    </row>
    <row r="20">
      <c r="A20" s="4" t="inlineStr">
        <is>
          <t>Trade payables</t>
        </is>
      </c>
      <c r="B20" s="5" t="n">
        <v>16110</v>
      </c>
      <c r="C20" s="5" t="n">
        <v>24830</v>
      </c>
    </row>
    <row r="21">
      <c r="A21" s="4" t="inlineStr">
        <is>
          <t>Other accounts payables</t>
        </is>
      </c>
      <c r="B21" s="5" t="n">
        <v>7547</v>
      </c>
      <c r="C21" s="5" t="n">
        <v>5811</v>
      </c>
    </row>
    <row r="22">
      <c r="A22" s="4" t="inlineStr">
        <is>
          <t>Deferred revenues</t>
        </is>
      </c>
      <c r="B22" s="4" t="inlineStr">
        <is>
          <t xml:space="preserve"> </t>
        </is>
      </c>
      <c r="C22" s="5" t="n">
        <v>589</v>
      </c>
    </row>
    <row r="23">
      <c r="A23" s="4" t="inlineStr">
        <is>
          <t>Total Current Liabilities</t>
        </is>
      </c>
      <c r="B23" s="5" t="n">
        <v>24967</v>
      </c>
      <c r="C23" s="5" t="n">
        <v>32739</v>
      </c>
    </row>
    <row r="24">
      <c r="A24" s="3" t="inlineStr">
        <is>
          <t>Non-Current Liabilities</t>
        </is>
      </c>
    </row>
    <row r="25">
      <c r="A25" s="4" t="inlineStr">
        <is>
          <t>Bank loans</t>
        </is>
      </c>
      <c r="B25" s="5" t="n">
        <v>36</v>
      </c>
      <c r="C25" s="5" t="n">
        <v>257</v>
      </c>
    </row>
    <row r="26">
      <c r="A26" s="4" t="inlineStr">
        <is>
          <t>Lease liabilities</t>
        </is>
      </c>
      <c r="B26" s="5" t="n">
        <v>3593</v>
      </c>
      <c r="C26" s="5" t="n">
        <v>3981</v>
      </c>
    </row>
    <row r="27">
      <c r="A27" s="4" t="inlineStr">
        <is>
          <t>Deferred revenues</t>
        </is>
      </c>
      <c r="B27" s="5" t="n">
        <v>2025</v>
      </c>
      <c r="C27" s="5" t="n">
        <v>232</v>
      </c>
    </row>
    <row r="28">
      <c r="A28" s="4" t="inlineStr">
        <is>
          <t>Employee benefit liabilities, net</t>
        </is>
      </c>
      <c r="B28" s="5" t="n">
        <v>1406</v>
      </c>
      <c r="C28" s="5" t="n">
        <v>1269</v>
      </c>
    </row>
    <row r="29">
      <c r="A29" s="4" t="inlineStr">
        <is>
          <t>Total Non-Current Liabilities</t>
        </is>
      </c>
      <c r="B29" s="5" t="n">
        <v>7060</v>
      </c>
      <c r="C29" s="5" t="n">
        <v>5739</v>
      </c>
    </row>
    <row r="30">
      <c r="A30" s="3" t="inlineStr">
        <is>
          <t>Shareholder’s Equity</t>
        </is>
      </c>
    </row>
    <row r="31">
      <c r="A31" s="4" t="inlineStr">
        <is>
          <t>Ordinary shares</t>
        </is>
      </c>
      <c r="B31" s="5" t="n">
        <v>11706</v>
      </c>
      <c r="C31" s="5" t="n">
        <v>10425</v>
      </c>
    </row>
    <row r="32">
      <c r="A32" s="4" t="inlineStr">
        <is>
          <t>Additional paid in capital net</t>
        </is>
      </c>
      <c r="B32" s="5" t="n">
        <v>209760</v>
      </c>
      <c r="C32" s="5" t="n">
        <v>180819</v>
      </c>
    </row>
    <row r="33">
      <c r="A33" s="4" t="inlineStr">
        <is>
          <t>Capital reserve due to translation to presentation currency</t>
        </is>
      </c>
      <c r="B33" s="5" t="n">
        <v>-3490</v>
      </c>
      <c r="C33" s="5" t="n">
        <v>-3490</v>
      </c>
    </row>
    <row r="34">
      <c r="A34" s="4" t="inlineStr">
        <is>
          <t>Capital reserve from hedges</t>
        </is>
      </c>
      <c r="B34" s="5" t="n">
        <v>357</v>
      </c>
      <c r="C34" s="5" t="n">
        <v>8</v>
      </c>
    </row>
    <row r="35">
      <c r="A35" s="4" t="inlineStr">
        <is>
          <t>Capital reserve from financial assets measured at fair value through other comprehensive income</t>
        </is>
      </c>
      <c r="B35" s="4" t="inlineStr">
        <is>
          <t xml:space="preserve"> </t>
        </is>
      </c>
      <c r="C35" s="5" t="n">
        <v>145</v>
      </c>
    </row>
    <row r="36">
      <c r="A36" s="4" t="inlineStr">
        <is>
          <t>Capital reserve from share-based payments</t>
        </is>
      </c>
      <c r="B36" s="5" t="n">
        <v>4558</v>
      </c>
      <c r="C36" s="5" t="n">
        <v>8844</v>
      </c>
    </row>
    <row r="37">
      <c r="A37" s="4" t="inlineStr">
        <is>
          <t>Capital reserve from employee benefits</t>
        </is>
      </c>
      <c r="B37" s="5" t="n">
        <v>-320</v>
      </c>
      <c r="C37" s="5" t="n">
        <v>-359</v>
      </c>
    </row>
    <row r="38">
      <c r="A38" s="4" t="inlineStr">
        <is>
          <t>Accumulated deficit</t>
        </is>
      </c>
      <c r="B38" s="5" t="n">
        <v>-43933</v>
      </c>
      <c r="C38" s="5" t="n">
        <v>-61073</v>
      </c>
    </row>
    <row r="39">
      <c r="A39" s="4" t="inlineStr">
        <is>
          <t>Total Shareholder’s Equity</t>
        </is>
      </c>
      <c r="B39" s="5" t="n">
        <v>178638</v>
      </c>
      <c r="C39" s="5" t="n">
        <v>135319</v>
      </c>
    </row>
    <row r="40">
      <c r="A40" s="4" t="inlineStr">
        <is>
          <t>Total Liabilities and Shareholder’s Equity</t>
        </is>
      </c>
      <c r="B40" s="6" t="n">
        <v>210665</v>
      </c>
      <c r="C40" s="6" t="n">
        <v>173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abstract]</t>
        </is>
      </c>
    </row>
    <row r="4">
      <c r="A4" s="4" t="inlineStr">
        <is>
          <t>FINANCIAL INSTRUMENTS</t>
        </is>
      </c>
      <c r="B4" s="4" t="inlineStr">
        <is>
          <t>Note
15: - Financial Instruments
a. Classification
of financial assets and liabilities The
financial assets liabilities in the balance sheet are classified by groups of financial instruments pursuant to IFRS 9:
December
31,
2020 2019
U.S.
Dollars in thousands
Financial
assets
Financial
assets at fair value through profit or loss:
Foreign
exchange forward contracts $ - $ 2
Financial
assets at fair value through other comprehensive income:
Cash
flow hedges 457 13
Marketable
debt securities - 12,832
Financial
assets at cost:
Cash
and cash equivalent 70,197 42,662
Short
term bank deposits 39,069 18,413
Total
assets measured at fair value through other comprehensive income $ 109,723 $ 73,920
Total
financial assets $ 109,723 $ 73,922
Financial
liabilities
Financial
assets at fair value through profit or loss:
Foreign
exchange forward contracts $ 9 $ -
Financial
liabilities measured at amortized cost:
Bank
loans 274 746
Leases 4,665 5,001
Total
Financial liabilities measured at amortized cost: $ 4,939 $ 5,747
Total
financial and lease liabilities $ 4,948 $ 5,747
b. Financial risk factors The
Company’s activities expose it to various financial risks, such as market risk (foreign currency risk, interest rate risk
and price risk), credit risk and liquidity risk. The Company’s investment policy focuses on activities that will preserve
the Company’s capital. The Company utilized derivatives to hedge certain exposures to risk. Risk
management is the responsibility of the Company Chief Executive Officer (CEO) and Company Chief Financial Officer (CFO), in accordance
with the policy approved by the Board of Directors. The Board of Directors provides principles for the overall risk management.
1. Market risks
a) Foreign exchange risk The
Company operates in an international environment and is exposed to foreign exchange risk resulting from the exposure to different
currencies, mainly the NIS and EUR. Foreign exchange risks arise from recognized assets and liabilities denominated in a foreign
currency other than the functional currency, such as trade and other accounts receivables, trade and other accounts payables,
loans and capital leases. As
of December 31, 2020 and 2019, the Company has a position in financial derivatives intended to hedge changes in the exchange rate
of the USD vs. the NIS and the EUR (see also Note 15f. below).
b) Price risk As of December 31, 2020 the company
divested all its investments in debt securities (corporate and government) consequently the Company do not expose to price risk.
As of December 31, 2019, the Company has financial instruments, classified as financial assets measured at fair value through
other comprehensive income for which the Company is exposed to risk of fluctuations in the security price that is determined by
reference to the quoted market price.
2. Credit risk Financial
instruments that potentially subject the Company to concentrations of credit risk consist principally of cash and cash equivalents,
short-term bank deposits, marketable securities, trade receivables and foreign currency derivative contracts.
a) Cash, cash equivalent and short term investments: The
Company holds cash, cash equivalents, short term deposits and other financial instruments at major financial institutions in Israel.
In accordance with Company policy, evaluations of the relative strength of credit of the various financial institutions are made
on an ongoing basis. Short-term
investments include short-term deposits with low risk for a period less than one year.
b) Trade receivables: The
Company regularly monitors the credit extended to its customers and their general financial condition, and, when necessary, requires
collateral as security for the debt such as letters of creditor and down payments. In addition, the Company partially insures
its overseas sales with foreign trade risk insurance. Refer to Note 7 for additional information. The
Company keeps constant track of customer debt and the Financial Statements include an allowance for doubtful accounts that adequately
reflects, in the Company’s assessment, the loss embodied in the debts the collection of which is in doubt. The
Company’s maximum exposure to credit risk for the components of the statement of financial position as of December 31, 2020
and 2019 is the carrying amount of trade receivables.
c) Foreign
currency derivative contracts: The
Company is exposed to foreign currency exchange movements, primarily in USD vs. NIS and EUR. Consequently, it enters into various
foreign currency exchange contracts with major financial institutions (see also Note 15f. below).
3. Liquidity risk The
table below summarizes the maturity profile of the Company’s financial liabilities based on contractual undiscounted payments: December
31, 2020
Less than 1 to 2 2 to 3 3 to 5 6 and Total
Trade payables $ 16,110 $ 16,110
Other accounts payables 7,547 7,547
bank loans (including interest) 244 37 281
Lease liabilities (including interest) 1,238 1,002 806 1,436 748 5,230
$ 25,139 $ 1,039 $ 806 $ 1,436 $ 748 $ 29,168 December
31, 2019
Less than 1 to 2 2 to 3 3 to 5 6 and Total
Trade payables $ 24,830 - - - - $ 24,830
Other accounts payables 5,811 - - - - 5,811
bank loans (including interest) 506 227 34 - - 767
Lease liabilities (including interest) 1,198 1,000 797 1,352 1,364 5,711
$ 32,345 $ 1,227 $ 831 $ 1,352 $ 1,364 $ 37,119 Changes
in liabilities arising from financing activities
January 1, Payments Foreign exchange movement New loans and leases Write off December 31,
U.S. Dollars in thousands
Bank loans $ 746 (492 ) 20 - - $ 274
Leases 5,001 (1,103 ) 340 539 (112 ) 4,665
Total $ 5,747 $ (1,595 ) $ 360 $ 539 $ (112 ) $ 4,939
c. Fair value The
following table demonstrates the carrying amount and fair value of the financial assets and liabilities presented in the financial
statements not at fair value:
Carrying Amount Fair Value
December 31, December 31,
2020 2019 2020 2019
U.S. Dollars in thousands
Financial liabilities
Bank loans 274 746 278 754
Leases 4,665 5,001 4,935 5,583
Total Financial liabilities $ 4,939 $ 5,747 $ 5,213 $ 6,337 The
fair value of the bank loans and leases was based on standard pricing valuation model such as DCF which considers the present
value of future cash flows discounted at the interest rate that reflects market conditions (Level 3). The
carrying amount of cash and cash equivalents, short term bank deposits, trade and other receivables, trade and other payables
approximates their fair value, due to the short term maturities of the financial instruments.
d. Classification
of financial instruments by fair value hierarchy Financial
assets (liabilities) measured at fair value:
Financial assets (liabilities) measured at fair value: Level 1 Level 2
U.S. Dollars in thousands
December 31, 2020
Derivatives instruments - 448
$ - $ 448
Level 1 Level 2
U.S. Dollars in thousands
December 31, 2019
Debt securities (corporate and government) measured fair value through other comprehensive income $ 4,289 8,543
Derivatives instruments - 15
$ 4,289 $ 8,558 During
2020 and 2019 there was no transfer due to the fair value measurement of any financial instrument from Level 1 to Level 2, and
furthermore, there were no transfers to or from Level 3 due to the fair value measurement of any financial instrument.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December 31,
2020 2019
U.S. Dollars in thousands
Sensitivity test to changes in market price of listed Securities
Gain (loss) from change:
5% increase in market price $ - $ 642
5% decrease in market price $ - $ (642 )
Sensitivity test to changes in foreign currency:
Gain (loss) from change:
5% increase in NIS $ (203 ) $ (24 )
5% decrease in NIS $ 203 $ 24
5% increase in Euro $ (253 ) $ (552 )
5% decrease in Euro $ 253 $ 552
e. Linkage terms
of financial liabilities by groups of financial instruments pursuant to IFRS 9:
December
31,
2020 2019
U.S.
Dollars in thousands
In NIS:
Bank loans measured at amortized
cost $ 274 $ 746
Leases measured at amortized cost 4,665 4,973
$ 4,939 $ 5,719
In USD:
Leases measured at amortized cost $ - $ 28
f. Derivatives and
hedging: Derivatives
instruments not designated as hedging The
Company has foreign currency forward contracts designed to protect it from exposure to fluctuations in exchange rates, mainly
of NIS and EUR, in respect of its trade receivables, trade payables and inventory. Foreign currency forward contracts are not
designated as cash flow hedges, fair value or net investment in a foreign operation. These derivatives are not considered as hedge
accounting. As of December 31, 2020 the fair value of the derivative instruments not designated as hedging was financial liabilities
of $9 thousands. The open transactions for those derivatives were in an amount of $5,617 thousands. Cash
flow hedges As
of December 31, 2020, the Company held NIS/USD hedging contracts (cylinder contracts) designated as hedges of expected future
salaries expenses and for expected future purchases from Israeli suppliers. The
main terms of these positions were set to match the terms of the hedged items. As of December 31, 2020 the fair value of the derivative
instruments designated as hedge accounting was an asset of $457 thousands. The open transactions for those derivatives were in
an amount of $310 thousands. Cash flow hedges of the expected
salaries and suppliers expenses in December 31, 2020 was estimated as effective and accordingly a net unrecognized income was recorded
in other comprehensive income in the amount of $348 thousands net. The ineffective portion were allocated to financ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Liabilities, Net</t>
        </is>
      </c>
      <c r="B1" s="2" t="inlineStr">
        <is>
          <t>12 Months Ended</t>
        </is>
      </c>
    </row>
    <row r="2">
      <c r="B2" s="2" t="inlineStr">
        <is>
          <t>Dec. 31, 2020</t>
        </is>
      </c>
    </row>
    <row r="3">
      <c r="A3" s="3" t="inlineStr">
        <is>
          <t>Disclosure of information about defined benefit plans [abstract]</t>
        </is>
      </c>
    </row>
    <row r="4">
      <c r="A4" s="4" t="inlineStr">
        <is>
          <t>Employee Benefit Liabilities, NET</t>
        </is>
      </c>
      <c r="B4" s="4" t="inlineStr">
        <is>
          <t>Note
16: - Employee Benefit Liabilities, NET Employee
benefits consist of short-term benefits and post-employment benefits. Post-employment
benefits: According
to the labor laws and Severance Pay Law in Israel,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only for employees not under Section
14. The computation of the Company’s employee benefit liability is made in accordance with a valid employment contract or
a collective bargaining agreement based on the employee’s salary and employment terms which establish the entitlement to
receive the compensation. The
post-employment employee benefits are normally financed by contributions classified as defined benefit plans, as detailed below:
1. Defined
contribution deposit The
Company’s agreements with part of its employees are in accordance with section 14 of the Israeli Severance Pay Law. Contributions
made by the Company in accordance with Section 14 release the Company from any future severance liabilities in respect of
those employees. The expenses for the defined benefit deposit in 2020, 2019 and 2018 were $1,299 thousands, $1,102 thousands and
$992 thousands, respectively.
2. Defined
benefit plans The
Company accounts for the payment of compensation as a defined benefit plan for which an employee benefit liability is recognized
and for which the Company deposits amounts in a long-term employee benefit fund and in qualifying insurance policies.
3. Expenses
recognized in comprehensive income (loss):
Year Ended December 31,
2020 2019 2018
U.S. Dollars in thousands
Current service cost $ 264 $ 282 $ 292
Interest expenses, net 22 24 25
Current service cost (income) due to the transfer of real yield from the compensation component to the royalties’ component in executive insurance policies before 2004 1 (1 ) 3
Total employee benefit expenses 287 305 320
Actual return on plan assets $ 35 $ 158 $ 171 The
expenses are presented in the Statement of Comprehensive income (loss) as follows
Year
Ended December 31,
2020 2019 2018
U.S.
Dollars in thousands
Cost of revenues $ 195 $ 201 $ 175
Research and development 45 62 50
Selling and marketing 22 16 75
General and administrative 25 26 20
$ 287 $ 305 $ 320
4. The plan liabilities,
net:
December 31,
2020 2019
U.S. Dollars in thousands
Defined benefit obligation $ 5,606 $ 5,058
Fair value of plan assets 4,200 (3,789 )
Total liabilities, net $ 1,406 $ 1,269
5. Changes in the
present value of defined benefit obligation
2020 2019
U.S. Dollars in thousands
Balance at January 1, $ 5,058 $ 4,987
Interest costs 84 133
Current service cost 264 282
Benefits paid (102 ) (1,180 )
Demographic assumptions (3 ) 40 )
Financial assumptions (124 ) 292
Past Experience 33 108
Currency Exchange 396 396
Balance at December 31, $ 5,606 $ 5,058
6. Plan assets
a) Plan assets Plan
assets comprise assets held by long-term employee benefit funds and qualifying insurance policies.
b) Changes in the
fair value of plan assets
2020 2019
U.S. Dollars in thousands
Balance at January 1, $ 3,789 $ 4,200
Expected return 61 108
Contributions by employer 187 179
Benefits paid (102 ) (1,081 )
Demographic assumptions 0 (4 )
Financial assumptions 0 (2 )
Past Experience (28 ) 58
Current service cost due to the transfer of real yield from the compensation component to the royalties component in executive insurance policies before 2004 (1 ) 1
Currency exchange 294 330
Balance at December 31, $ 4,200 $ 3,789
7. The principal
assumptions underlying the defined benefit plan
2020 2019 2018
%
Discount rate of the plan liability 1.8 2.79 2.02
Future salary increases 3.0 3.1 3.6 The
sensitivity analyses below have been determined based on reasonably possible changes of the principal assumptions underlying the
defined benefit plan as mentioned above, occurring at the end of the reporting period. In
the event that the discount rate would be one percent higher or lower, and all other assumptions were held constant, the defined
benefit obligation would decrease by $302 thousands or increase by $356 thousands, respectively. In
the event that the expected salary growth would increase or decrease by one percent, and all other assumptions were held constant,
the defined benefit obligation would increase by $343 thousands or decrease by $281 thousan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mmitments and contingent liabilities [abstract]</t>
        </is>
      </c>
    </row>
    <row r="4">
      <c r="A4" s="4" t="inlineStr">
        <is>
          <t>CONTINGENT LIABILITIES AND COMMITMENTS</t>
        </is>
      </c>
      <c r="B4" s="4" t="inlineStr">
        <is>
          <t>Note
17: - Contingent Liabilities and Commitments
a. On August 23, 2010,
the Company entered into a 30 years collaboration agreement with Baxter Healthcare Corporation (“Baxter”) with
respect to obtaining the distribution rights for Glassia. During 2015, Baxter assigned all its rights under the collaboration
agreement to Baxalta US Inc. (“Baxalta”) which was acquired during 2016 by Shire plc (“Shire”), which
is now part of Takeda (“Takeda” and in these consolidated financial statements Baxter, Baxalta and Shire will
be referred to as “Takeda”). The
collaboration agreement consists of three main agreements (1) An Exclusive Manufacturing, Supply and Distribution agreement for
Glassia in the United States, Canada, Australia and New Zealand (the “Territory” and the “Distribution Agreement”,
respectively); (2) Technology License Agreement for the use of the Company’s knowhow and patents for the production, continued
development and sale of Glassia by Takeda (the “License Agreement”) in the Territory; and (3) A Paste Supply Agreement
for the supply by Takeda of plasma derived fraction IV-1 to be used by the Company for the production of Glassia (the “Raw
Materials Supply Agreement”). Pursuant
to the agreements, the Company was entitled to certain upfront and milestone payments at a total amount of $45 million, and for
a minimum commitment of Takeda to acquire Glassia produced by the Company over the first five years of the term of the Distribution
Agreement. In addition, upon initiation of sales of Glassia manufactured by Takeda the Company will be entitled to royalty payments
at a rate of 12% on net sales of Glassia through August 2025, and at a rate of 6% thereafter until 2040, with a minimum of $5
million annually (the “Royalty Payments”). As
of December 31, 2020, the Company received a total of $40.0 million on account of the agreed upfront and milestone payments from
Takeda pursuant to the Distribution and License Agreements as amended. Prior to the October 2016 amendment of the Distribution
Agreement, the net proceeds on account of the upfront the milestone payments received were recorded as deferred revenues and were
recognized as revenues based on the actual sales of Glassia on a pro-rata basis. Following October 2016, the balance of the deferred
revenues was recognized on a straight - line basis according to Takeda’s updated minimum purchase commitment through December
31, 2018, which was the term of the supply commitment period prior to the October 2016 amendment. Non- refundable revenues due
to the achievement of milestones are recognized upon reaching the milestone. The Company is entitled to the remaining unpaid balance
of the millstone payment totaling $5.0 million which will be paid upon the achievement of such milestone. Between 2013 and 2019, the parties amended the License Agreement
and the Distribution Agreement to extend the supply of Glassia by the Company to Takeda and increase Takeda’s minimum purchase
commitment. Pursuant to the recent amendment of the Distribution Agreement entered into during August 2019, the maximum commitment
by the Company to manufacture and sale Glassia to Takeda and the minimum commitment of Takeda to acquire Glassia manufactured by
the Company is currently extended through the end of 2021. Based on the agreement, the Company estimates that the total revenues
from sales of Glassia to Takeda for the year 2021 will be $25 million. See note 22a for information regarding 2020 revenues from
sales to Takeda. Takeda will complete the technology
transfer of Glassia, and pending FDA approval, will initiate, during 2021 its own production of Glassia for distribution in the
U.S. market as well as Territory. Accordingly, following the transition of manufacturing to Takeda, the Company will terminate
the manufacturing and sale of Glassia to Takeda resulting in a significant reduction in revenues. Upon initiation of sales of Glassia
manufactured by Takeda, Takeda will pay the Company the Royalty Payments as defined above. Pursuant
to the Distribution Agreement, Takeda is responsible to conduct any required additional clinical studies required to obtain or
maintain Glassia’s marketing authorization in the Territory. Under certain condition, the Company will be required to participate
in the funding of these clinical studies in a total amount not to exceed $10 million. Pursuant
to the Raw Material Supply Agreement Takeda undertook to provide the Company, free of charge, all quantities of plasma derived
fraction IV-1 required by the Company for manufacturing Glassia to be sold to Takeda for distribution in the Territory. The Company
accounts for the fair value of the plasma derived fraction IV-1 used and sold as revenues and charges the same fair value to cost
of revenue. In addition, the Company has the right to acquire from Takeda plasma derived fraction IV-1 for its continued development
and for the production, sale and distribution of Glassia by the Company outside the Territory.
b. In November 2006, the Company entered into an agreement with PARI GmbH (“PARI”) in connection with a supply by the third party of a certain medical devise required for the development of the Company’s Inhaled AAT product. Pursuant to the agreement, the Company was licensed to use developments made by PARI. Furthermore, PARI will provide the Company certain quantities of devices for carrying out clinical trials, free of charge. In the event that the development is successful and the underlining product obtains required marketing authorization, the Company will pay PARI royalties based on sales of the devices through the later of the device patents expiration period or 15 years from the first commercial sale of the Company’s the Inhaled AAT product. On expiration of the royalty
period, the license will become non-exclusive and the Company shall be entitled to use the rights granted to it pursuant to the
agreement without paying royalties or any other compensation. In addition, and according to a mechanism set in the agreement, PARI
would be required to pay royalties to the Company of the total net sales of the device exceeding a certain amount, through the
later of the device patents expiration period or 15 years from the first commercial sale of the Company’s Inhaled AAT product. In February 2008, the parties
executed an amendment to the agreement according to which the exclusive global license granted to the Company was expanded to two
additional indications. The royalties are applicable to all indications mentioned above. In addition, the parties entered
into a commercialization and supply agreement, which ensures long-term regular supply of the device, including spare parts. In May 2019, the Company signed
a Clinical Study Supply Agreement (“CSSA”) with PARI for the supply of the required quantities of controller kits and
the web portal associated with PARI’s device required for Company’s continued clinical trials with respect the its
Inhaled AAT product. The CSSA is a supplement agreement to the agreement and will expire upon the expiration or termination of
the agreement.
c. In July 2011, the Company entered into a strategic collaboration agreement with Kedrion Biopharma for clinical development, marketing, distribution and sales in the United States of the Company’s rabies immune globulin (Human) under the trade name KedRab. The product, is manufactured and marketed by the Company in other countries under a different trade name KamRab. The Company obtained U.S marketing approval from the FDA for KedRab in August 2017, and commercial launch of the product in the US was initiated in the beginning of 2018. In October 2016 the parties
entered into an amendment to the agreement pursuant to which the parties agreed to conduct a required post-marketing-commitment
clinical study which was initiated in March 2017 and finalized during 2020. The cost of the study was equally shared between the
parties. In
April 2020, the Company entered into a binding term sheet with Kedrion for the co-development, manufacturing and distribution
of a human plasma-derived Anti-SARS-CoV-2 polyclonal immunoglobulin (IgG) product as a potential treatment for COVID-19
patients. The plasma-derived Anti-SARS-CoV-2 IgG product will be developed and manufactured utilizing the Company’s proprietary
IgG platform technology. Pursuant to the agreed terms, Kedrion will provide plasma, collected at its KEDPLASMA centers, from donors
who have recovered from the virus and, upon receipt of regulatory approvals, will be responsible for commercialization of the
product in the U.S., Europe, Australia, South Korea, United Kingdom, Switzerland and Norway. The Company is responsible for product
development, manufacturing, clinical development, with Kedrion’s support, and regulatory submissions. The Company will also
assume distribution responsibility in all territories outside of those Kedrion is responsible for. Marketing rights for
the product in China will be shared by the parties. The binding term sheet shall remain in full force and effect until the
definitive agreements are executed by the parties, or at the latest until June 30, 2021, unless early terminated by mutual agreement
of the parties.
d. In July 2019, the
Company entered into a 7-year Master Clinical Services Agreement with a third party for the provision of certain clinical
research services and other tasks to be performed by such third party, in connection with the Company’s Phase III clinical
study for its inhaled AAT product.
e. In December 2019,
the Company entered into a binding term sheet for a 12-year contract manufacturing agreement with a third party to manufacture
an FDA-approved and commercialized specialty hyper-immune globulin product. Following the execution of the required technology
transfer from the current manufacturer, and pending obtaining all required FDA approvals, the Company is expected to commence
commercial manufacturing of the product in early 2023.
As of December 31, 2020, the Company recognized an asset in
respect of costs of fulfilling contract on the amount of $ 2,059 thousands. No amortization or impairment losses was recognized.
As of December 31, 2020, the Company recognized unearned
amounts received in which not yet recognized as revenues.
f. In December 2019,
the Company entered into an agreement with Alvotech, a global biopharmaceutical company, to commercialize Alvotech’s
portfolio of six biosimilar product candidates in Israel, upon receipt of regulatory approval from the Israeli Ministry of
Health (“IMOH”). Pursuant to the agreement the Company is obligated to pay Alvotech certain milestone payments
to Alvotech, in advance of the launch of the six biosimilar in Isra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and Charges</t>
        </is>
      </c>
      <c r="B1" s="2" t="inlineStr">
        <is>
          <t>12 Months Ended</t>
        </is>
      </c>
    </row>
    <row r="2">
      <c r="B2" s="2" t="inlineStr">
        <is>
          <t>Dec. 31, 2020</t>
        </is>
      </c>
    </row>
    <row r="3">
      <c r="A3" s="3" t="inlineStr">
        <is>
          <t>Disclosure of guarantees and charges [abstract]</t>
        </is>
      </c>
    </row>
    <row r="4">
      <c r="A4" s="4" t="inlineStr">
        <is>
          <t>GUARANTEES AND CHARGES</t>
        </is>
      </c>
      <c r="B4" s="4" t="inlineStr">
        <is>
          <t>Note
18: - Guarantees and Charges
a. The Company provided
a bank guarantees in the amount of $ 272 thousands in favor of the Lessor of its leased office facility in Rehovot, Israel,
and for other obligation, as guarantee for meeting its obligations under the lease agreement.
b. The Company pledged specific purchased assets as collateral
against loans, in the original amount of NIS 7,585 thousand ($ 2,362 thousand) received to fund the purchase of such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t>
        </is>
      </c>
      <c r="B4" s="4" t="inlineStr">
        <is>
          <t xml:space="preserve">Note
19: - Equity
a. share capital
December 31, 2020 December 31, 2019
Authorized Outstanding Authorized Outstanding
Ordinary shares of NIS 1 par value 70,000,000 44,742,963 70,000,000 40,353,101
b. Movement in share capital:
Issued and outstanding share capital:
Number of
shares
Balance as of January 1, 2019 40,295,078
Issue of shares -
Exercise of options into shares 13,133
Exercise of restricted shares 44,890
Balance as of December 31, 2019 40,353,101
Issue of shares 4,166,667
Exercise of options into shares 164,867
Exercise of restricted shares 58,328
Balance as of December 31, 2020 44,742,963
Ordinary shares of NIS 1 par value
c. Rights attached to Shares Voting
rights at the shareholders general meeting, rights to dividend, rights in case of liquidation of the Company and rights to nominate
directors.
d. Share options and restricted shares share units During 2020 and 2019, 449,093
and 67,470 share options, respectively, were exercised, on a net exercise basis, into 164,867 and 13,133 ordinary shares of NIS
1 par value each and 58,328 and 44,892 restricted share units were vested for total consideration of $17 thousand and $16 thousands,
respectively. For additional information regarding
options and restricted shares granted to employees and management in 2020, refer to Note 20 below.
e. Capital management in the Company The Company’s goals in
its capital management are to preserve capital ratios that will ensure stability and liquidity to support business activity and
create maximum value for shareholders.
f. Issuance of ordinary shares by the Company FIMI Opportunity Fund 6, L.P.
and FIMI Israel Opportunity Fund 6, Limited Partnership (the “FIMI Funds”) purchased on November 21, 2019 5,240,956
ordinary shares at a price of $6.00, representing 12.99%. On February 10, 2020, the Company closed a private placement with FIMI
Opportunity Fund 6, L.P. and FIMI Israel Opportunity Fund 6, Limited Partnership (the “FIMI Funds”), a then 12.99%
stockholder of the Company. Pursuant to the private placement the Company issued 4,166,667 ordinary shares at a price of $6.00
per share, for an aggregate gross proceeds of $25,000 thousands. Upon closing of the private placement, the FIMI Funds ownership
represents approximately 21% of the Company’s outstanding shares. Concurrently, the Company entered into a registration
rights agreement with the FIMI Funds, pursuant to which the FIMI Funds are entitled to customary demand registration rights (effective
six months following the closing of the transaction) and piggyback registration rights with respect to all shares held by FIMI
Funds. Mr. Ishay Davidi, Ms. Lilach Asher Topilsky and Mr. Amiram Boehm, members of our board of directors, are executives of
the FIMI Fu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0</t>
        </is>
      </c>
    </row>
    <row r="3">
      <c r="A3" s="3" t="inlineStr">
        <is>
          <t>Disclosure of terms and conditions of share-based payment arrangement [abstract]</t>
        </is>
      </c>
    </row>
    <row r="4">
      <c r="A4" s="4" t="inlineStr">
        <is>
          <t>SHARE-BASED PAYMENT</t>
        </is>
      </c>
      <c r="B4" s="4" t="inlineStr">
        <is>
          <t xml:space="preserve">Note
20: - Share-Based Payment On
July 24, 2011, the Company’s Board of Directors approved an unregistered share options plan. In September 2016 the Company’s
Board of Directors approved an amendment to the plan, to cover issuance of restricted shares (“RS”) under the plan
and named it the Israeli Share Award Plan (“2011 Plan”). Pursuant to the 2011 Plan, granted
share options and RS generally vest over a four-year period following the date of the grant in 13 installments: 25% of the options
vest on the first anniversary of the grant date and 6.25% options vest at the end of each quarter thereafter. As of 2020 granted
share options and RS are vest over fore equal annual installments of 25% of the granted options.
a. Expense recognized in the financial statements The
share-based compensation expense that was recognized for services received from employees and Board of Directors members is presented
in the following table:
For the Year Ended
2020 2019 2018
U.S. Dollar in thousands
Cost of revenues $ 244 $ 364 $ 401
Research and development 184 254 224
Selling and marketing 39 63 51
General and administrative 510 482 272
Total share-based compensation $ 977 $ 1,163 $ 948
b. Share options granted to the Company’s
Chief Executive Officer (“CEO”) On
March 25, 2020, the Company’s shareholders approved the grant of options to purchase 90,000 Ordinary Shares of the Company
at an exercise price of NIS 21.34 per share and 30,000 RS to the Company’s CEO. The fair value of the options and of the
RSs was estimated based on the binomial option valuation model, was $166 thousands and $167 thousands, respectively.
c. Share options and Restricted shares granted
to Employees and Management
1. On August 11, 2020, the Company’s Board of directors approved
the grant of options to purchase 70,000 Ordinary Shares of the Company at an exercise price of NIS 29.41-29.68 per share to one
members of the Company’s management and other employees. The fair value of the options calculated on the date of grant using
the binomial option valuation model was estimated at $220 thousands.
d. Share options granted to members of the Board
of Directors On
March 25, 2020, the Company’s shareholders approved the grant of options to purchase 212,000 Ordinary Shares of the Company
at an exercise price of NIS 23.67 per share to the Company’s Board of Directors members. The fair value of the options calculated
on the date of grant using the binomial option valuation model was estimated at $356 thousands. On
December 10, 2020, the Company’s shareholders approved the grant of options to purchase 10,000 Ordinary Shares of the Company
at an exercise price of NIS 29.41 per share to the Company’s Board of Directors member. The fair value of the options calculated
on the date of grant using the binomial option valuation model was estimated at $20 thousands.
e. Change of Awards
during the Year The
following table lists the number of share options, the weighted average exercise prices of share options and changes in share
options grants during the year:
2020 2019 2018
Number of Weighted Number of Weighted Number of Weighted
In NIS In NIS In NIS
Outstanding at beginning of year 2,336,554 27.87 2,445,597 29.99 2,572,372 32.47
Granted 382,000 24.36 443,800 20.64 617,825 19.02
Exercised (449,093 ) 18.49 (67,470 ) 32.30 (53,584 ) 15.77
Forfeited (608,503 ) 51.68 (485,373 ) 16.98 (691,016 ) 30.51
Outstanding at end of year 1,660,958 20.38 2,336,554 27.87 2,445,597 29.99
Exercisable at end of year 799,640 18.97 1,412,023 33.17 1,406,048 38.02
The weighted average remaining contractual life for the share options 4.18 3.39 3.63 The range of exercise prices for share options outstanding as
of December 31, 2020 and 2019 were NIS 14.82- NIS 29.68. Exercise is by cashless method.
f. The following table
lists the number of RSs and changes in RSs grants during the year:
Number of RSs
2020 2019 2018
Outstanding at beginning of year 145,896 139,706 76,512
Granted 30,000 69,725 96,308
End of restriction period (58,328 ) (18,643 ) (23,572 )
Forfeited (13,049 ) (44,892 ) (9,542 )
Outstanding at end of year 104,519 145,896 139,706
The weighted average remaining contractual life for the restricted share 4.39 2.78 3.21
g. Measurement of
the fair value of share options: The
Company uses the binomial model when estimating the grant date fair value of equity-settled share options. The measurement was
made at the grant date of equity-settled share options since the options were granted to employees and Board of Directors members. The
following table lists the inputs to the binomial model used for the fair value measurement of equity-settled share options for
the above plan:
2020 2019 2018
Dividend yield (%) - - -
Expected volatility of the share prices (%) 30-55 23-41 25-39
Risk-free interest rate (%) 0.01 – 0.58 0.3 – 1.7 0.2-2.0
Contractual term of up to
(years) 6.5 6.5 6.5
Exercise multiple 2 2 2
Weighted average share prices (NIS) 20.28-28.98 19.17-19.65 18.49-21.17
Expected average forfeiture rate (%) 1.9-5.9 2-6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on Income</t>
        </is>
      </c>
      <c r="B1" s="2" t="inlineStr">
        <is>
          <t>12 Months Ended</t>
        </is>
      </c>
    </row>
    <row r="2">
      <c r="B2" s="2" t="inlineStr">
        <is>
          <t>Dec. 31, 2020</t>
        </is>
      </c>
    </row>
    <row r="3">
      <c r="A3" s="3" t="inlineStr">
        <is>
          <t>Disclosure of income tax [abstract]</t>
        </is>
      </c>
    </row>
    <row r="4">
      <c r="A4" s="4" t="inlineStr">
        <is>
          <t>TAXES ON INCOME</t>
        </is>
      </c>
      <c r="B4" s="4" t="inlineStr">
        <is>
          <t>Note
21: - Taxes on Income
a. Tax laws applicable
to the Company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and at least 90% of its income in any tax year (exclusive of income from certain defense loan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under its control,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Industry Encouragement Law. The Company
cannot confirm that the Israeli tax authorities will agree that the Company qualifies, or, if qualified, that it will continue
to qualify as an industrial company or that the benefits described above will be available to the Company in the future. Law
for the Encouragement of Capital Investments, 1959 Tax
benefits prior to Amendment 60 The
Company’s facilities in Israel have been granted Approved Enterprise status under the Law for the Encouragement of Capital
Investments, 1959, commonly referred to as the “Investment Law”. The Investment Law provides that capital investments
in a production facility (or other eligible assets) may be designated as an Approved Enterprise. Until 2005, the designation required
advance approval from the Investment Center of the Israel Ministry of Industry, Trade and Labor. Each certificate of approval
for an Approved Enterprise (“Certificate of Approval”) relates to a specific investment program, delineated both by
the financial scope of the investment and by the physical characteristics of the facility or the asset. Under
the Approved Enterprise programs, a company is eligible for governmental grants (“Grants Track”). Under the Grants
Track the Company is eligible for investments grants awarded at various rates according to the development area in which the plant
is located: in Development Zone A the rate is 24% and in Development Zone B the rate is 10%. In addition to the above grants,
the Company is eligible to tax exemption at the first two years of the benefit period (as define below) and is subject to reduced
corporate tax of 10% to 25% during the remaining five to eight years (depending on the extent of foreign investment in the Company)
of the benefit period. The benefits period is limited to the earlier of 12 years from completion of the investment or commencement
of production (“Year of Operation”), or 14 years from the year in which the certificate of approval was obtained. The
benefit period for part of the Company plants has ended by 2017. Under
the Investment Law a company may elect to receive an alternative package comprised of tax benefits (“Alternative Track”)
instead of the above mentioned grants Track. Under the Alternative Track, a company’s undistributed income derived from
an Approved Enterprise is exempt from corporate tax for an initial period of two to ten years (depending on the geographic location
of the Approved Enterprise within Israel which begins in the first year that the Company realizes taxable income from the Approved
Enterprise following the year of operation (as define below). After expiration of the initial tax exemption period, the Company
is eligible for a reduced corporate tax rate of 10% to 25% for the following five to eight years, depending on the extent of foreign
investment in the Company (as shown in the table below). The benefits period is limited to 12 years from the Year of Operation,
or 14 years from the year in which the certificate of approval was obtained, whichever is earlier. Tax
benefits under Amendment 60 On
April 1, 2005, an amendment to the Investment Law was effected (“Amendment 60”). The amendment revised the criteria
for investments qualified to receive tax benefits. An eligible investment program under the amendment will qualify for benefits
as a Privileged Enterprise (rather than the previous terminology of Approved Enterprise). Pursuant
to the Amendment, to be entitled to receive the tax benefits, a company must make an investment in the Privileged Enterprise exceeding
a certain percentage or a minimum amount specified in the Investments Law. Such investment may be made over a period of no more
than three years ending at the end of the year in which the company requested to have the tax benefits apply to the Privileged
Enterprise (the “Year of Election”). The
Company received a Tax Ruling from the Israeli Tax Authority that its activity is an industrial activity and the Company will
be eligible for the status of a Privileged Enterprise, provided that it meets the requirements under the ruling. The Year of Election
is 2009.The Company also obtained 2012 as a Year of Election. The
duration of tax benefits is subject to a limitation of the earlier of 7 to 10 years (depending on the extent of foreign investment
in the company) from the first year in which the company generated taxable income (at, or after, the year of election), or 12
years from the first day of the Year of Election. The amendment does not apply to investment programs approved prior to December 31,
2004. The new tax regime applies to new investment programs only. The
tax benefits available under Approved Enterprise or Privileged Enterprise relate only to taxable income attributable to the specific
Approved Enterprise or Privileged Enterprise, and the Company’s effective tax rate will be the result of a weighted combination
of the applicable rates.
Tax Exemption
Period Reduced
Tax Period Rate
of Reduced Tax Percent
of Foreign Ownership
2/10 years 5/0 years 25 % 0-25%
2/10 years 8/0 years 25 % 25-49%
2/10 years 8/0 years 20 % 49-74%
2/10 years 8/0 years 15 % 74-90%
2/10 years 8/0 years 10 % 90-100% The
benefits available to an Approved Enterprise and a Privileged Enterprise are conditioned upon terms stipulated in the Investment
Law and the related regulations and the criteria (for an Approved Enterprise) set forth in the applicable certificate of approval.
If the Company does not fulfill these conditions, in whole or in part, the benefits can be cancelled and may be required to refund
the amount of the benefits, linked to the Israeli consumer price index plus interest. The Company believes that its Privileged
Enterprise programs currently operate in compliance with all applicable conditions and criteria. In
the event that a company declares and pays dividends from tax-exempt income, the company will be taxed on the otherwise exempt
income at the same reduced corporate tax rate that would have applied to that income. Payment of dividends derived from income
that was taxed at reduced rates, but not tax-exempt, does not result in additional tax consequences to the company. Shareholders
who receive dividends derived from Approved Enterprise or Privileged Enterprise income are generally taxed at a rate of 15%, which
is withheld and paid by the company paying the dividend, if the dividend is distributed during the benefits period or within the
following 12 years (the limitation does not apply to a Foreign Investors Company, which is a company that more than 25% of its
shares owned by non-Israeli residents). Preferred
Enterprise Tax
Benefits under the 2011 Amendment As
of January 1, 2011 new legislation amending to the Investment Law was effected (the “2011 Amendment”). Pursuant to
the amendment a new status of “Preferred Company” and “Preferred Enterprise”, replacing the existed status
of “Privileged Company” and “Privileged Enterprise”. Similarly to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ill be 7% in Development Area A, and 12.5% elsewhere in Israel. On
August 5, 2013, the “Knesset” issued the Law for Changing National Priorities (Legislative Amendments for Achieving
Budget Targets for 2013 and 2014), which consists of Amendment 71 to the Encouragement Law (“the Amendment”). According
to the Amendment, the tax rate on preferred income from a Preferred Enterprise in 2014 and onwards will be 9% in Development Area
A, and 16% elsewhere in Israel. The
Amendment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 In
December 2016, the Israeli “Knesset” amended the Investment Law. According to the amendment, effective from January
1, 2017 the tax rate on:
1. Preferred income
from a preferred enterprise will be 16% (in development area A – 7.5% instead of 9%).
2. Preferred income
resulting from IP in a preferred technology enterprise will be 12% (in development area A – 7.5%).
3. Preferred income
resulting from IP in a special preferred technology enterprise will be 6%.
4. Any dividends distributed
from technology enterprise earnings to a foreign company that qualifies the provisions that are detailed in the law, will
be subject to tax at a rate of 4%. The
Company has evaluated the effect of the adoption of the Amendment on its tax position, and as of the date of the approval of the
financial statements, the Company believes that it will not apply the Amendment. The Company may elect to adopt the amendment
in the future.
b. Tax rates applicable
to the Company (other than the applicable preferred tax) The
Israeli corporate income tax rate was 23% since 2018.
c. Tax assessments The
Company has finalized tax assessments through the end of tax year 2015.
d. Carry forward losses for tax purposes and
other temporary differences As of December 31, 2020, the
Company has carried forward losses and other temporary differences in the amount of $ 27,314 thousands. Final tax assessments for
the years 2016 onwards could have an impact on the balance of carry forward tax losses for which deferred tax asset was not recognized.
As of December 31, 2020, The Company did not record deferred tax asset for the remaining carry forward losses due to estimation
that their utilization in the foreseeable future is not probable.
e. Uncertain tax positions The
Company analyzed uncertainty involving income taxes on its financial statements and whether it has any potential impact on the
financial statements. As of December 31, 2020 and 2019, the application of IFRIC 23 did not have a material effect on the financial
statements.
f. Deferred taxes: The
Company initially recorded deferred tax assets for carry forward losses and other temporary differences, as their utilization
in the foreseeable future is estimated to be probable. As of December 31, 2020, The Company did not record deferred tax asset
for the remaining carry forward losses due to estimation that their utilization in the foreseeable future is not probable. Below
is the roll forward for deferred taxes:
Total
U.S Dollars
Balance at January 1, 2020 $ 1,311
Amount carried to profit and loss (1,330 )
Amount carried to other comprehensive income 19
Balance as of December 31, 2020 $ - Deferred
tax liabilities have not been recognized for the immaterial temporary differences associated with investments in subsidiaries
because the disposal of these subsidiaries in the foreseeable future is not probable and because distributions of dividends by
these companies are not subject to tax.
g. Composition:
Statements of financial position Statements of profit or loss
December 31, Year ended December 31,
2020 2019 2020 2019 2018
U.S Dollars in thousands
Deferred tax liabilities:
Financial assets measured at fair value through other comprehensive income - (32 )
Revaluation of derivatives - (4 )
Deferred tax assets:
Carryforward tax losses - 1,330 (1,330 ) (726 ) (1,944 )
Employee benefits - 25
Deferred tax income (expenses) (1,330 ) (726 ) (1,944 )
Deferred tax assets, net $ - $ 1,311 The
deferred taxes are reflected in the statement of financial position as follows:
December
31,
2020 2019
NIS
in thousands
Non-current
assets $ - $ 1,311
h. Taxes on income
Year
ended December 31,
2020 2019 2018
U.S.
Dollars in thousands
Current taxes $ 95 $ - $ -
Deferred tax expenses (income) 1,330 726 (1,944 )
Taxes in respect of prior years 4 (11 )
Taxes on income $ 1,425 $ 730 $ (1,955 )
i. Theoretical tax The
table below represent the reconciliation between the statutory tax rate and the effective tax rate as recorded in profit or loss
Year ended December 31,
2020
U.S. Dollars in thousands
Gain before taxes on income $ 18,565
Statutory tax rate 23 %
Tax calculated using the statutory tax rate 4,270
Increase (decrease) in taxes resulting from permanent differences - the tax effect:
Adjustment of deferred tax balances following a change in tax rates
Taxable income with preferred income tax rates by virtue of the Encouragement Law (3,082 )
Tax exempt income, income subject to special tax rates and nondeductible expenses and other (303 )
Difference between measurement basis of income/expenses for tax purposes and measurement basis of income/expenses for financial reporting purposes 441
Prior year taxes -
Other 99
Tax on income $ 1,425
Effective tax rate 7.7 %
Year
ended December 31,
2019
U.S.
Dollars in thousands
Gain
before taxes on income $ 22,981
Statutory
tax rate 23 %
Tax
calculated using the statutory tax rate 5,286
Adjustment
of deferred tax balances following a change in tax rates (356 )
Taxable
income with preferred income tax rates by virtue of the Encouragement Law (3,747 )
Tax
exempt income, income subject to special tax rates and nondeductible expenses and other (105 )
Increase
in unrecognized tax losses in the year (352 )
Prior
year taxes 4
Tax on income $ 730
Effective tax rate 3.2 %
Year ended December 31,
2018
U.S. Dollars in thousands
Gain before taxes on income $ 20,341
Statutory tax rate 23 %
Tax calculated using the statutory tax rate 4,678
Increase (decrease) in taxes resulting from permanent differences - the tax effect:
Carry-forward tax losses utilization for which no deferred taxes were provided, net (4,678 )
Temporary differences for which deferred taxes are initially recognized (1,944 )
Prior year taxes (11 )
Tax on income $ (1,955 )
Effective tax rate 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Statements of Profit and Loss</t>
        </is>
      </c>
      <c r="B1" s="2" t="inlineStr">
        <is>
          <t>12 Months Ended</t>
        </is>
      </c>
    </row>
    <row r="2">
      <c r="B2" s="2" t="inlineStr">
        <is>
          <t>Dec. 31, 2020</t>
        </is>
      </c>
    </row>
    <row r="3">
      <c r="A3" s="3" t="inlineStr">
        <is>
          <t>Disclosure of supplementary information to the statements of comprehensive loss [abstract]</t>
        </is>
      </c>
    </row>
    <row r="4">
      <c r="A4" s="4" t="inlineStr">
        <is>
          <t>SUPPLEMENTARY INFORMATION TO THE STATEMENTS OF PROFIT AND LOSS</t>
        </is>
      </c>
      <c r="B4" s="4" t="inlineStr">
        <is>
          <t xml:space="preserve">Note
22: - Supplementary Information to the Statements of Profit and Loss
a. Additional information
about revenues
Year Ended December 31,
2020 2019 2018
U.S. Dollars in thousands
Revenues from major customers each of whom amount to 10% or more, of total revenues
Customer A (1) $ 65,081 $ 68,138 $ 63,338
Customer B 18,290 16,369 11,779
Customer C 13,793 14,454 -
$ 97,163 $ 98,961 $ 75,567
(1) For
additional information regarding the aggregate amount of the transaction price allocated to the performance obligations that are
unsatisfied, refer to note 17a.
b. Revenues based on
the location of the customers, are as follows:
Year Ended December 31,
2020 2019 2018
U.S. Dollars in thousands
U.S.A and North America $ 84,949 $ 84,572 $ 75,331
Israel 36,144 31,959 28,093
Europe 4,461 4,701 3,594
Latin America 6,867 3,792 3,994
Asia 766 2,067 3,336
Others 59 96 121
Total Revenue $ 133,246 $ 127,187 $ 114,469
c. Cost of goods sold
Year Ended December 31,
2020 2019 2018
U.S. Dollars in thousands
Cost of materials $ 54,745 $ 69,766 $ 56,156
Salary and related expenses 17,957 16,941 15,290
Subcontractors 4,876 4,451 3,633
Depreciation and amortization 3,248 2,991 2,859
Energy 1,626 1,551 1,426
Other manufacturing expenses 575 712 566
83,027 96,412 79,930
Decrease (increase) in inventories 2,667 (18,962 ) (6,933 )
Total Cost of goods sold $ 85,694 $ 77,450 $ 72,997
d. Research and development
Year Ended December 31,
2020 2019 2018
U.S. Dollars in thousands
Salary and related expenses $ 6,045 $ 5,897 $ 5,925
Subcontractors 4,794 5,196 2,275
Materials and allocation of facility costs 1,682 966 1,131
Depreciation and amortization 725 663 159
Others 363 337 257
Total Research and development $ 13,609 $ 13,059 $ 9,747 For additional information regarding government grant refer
to Note 13(b)
e. Selling and marketing
Year Ended December 31,
2020 2019 2018
U.S. Dollars in thousands
Salary and related expenses $ 1,639 1,467 1,647
Marketing support 144 103 121
Packing, shipping and delivery 750 504 477
Marketing and advertising 586 788 424
Registration and marketing fees 934 917 470
Others 465 591 491
Total Selling and marketing $ 4,518 $ 4,370 $ 3,630
f. General and administrative
Year Ended December 31,
2020 2019 2018
U.S. Dollars in thousands
Salary and related expenses $ 3,870 $ 3,475 3,085
Employees welfare 978 1,296 1,151
Professional fees and public company expense 3,055 2,162 2,012
Depreciation, amortization and impairment 779 717 686
Communication and software services 924 799 675
Others 533 745 916
Total General and administrative $ 10,139 $ 9,194 $ 8,525
g. Financial expense(income)
Year Ended December 31,
2020 2019 2018
U.S. Dollars in thousands
Financial income
Interest income and gains from marketable securities $ 1,027 $ 1,146 $ 830
Financial expense
Fees and interest paid to financial institutions 266 293 172
Financial income and (expense)
Derivatives instruments measured at fair value (1,097 ) (512 ) 504
Translation differences of financial assets and liabilities (438 ) (139 ) 98
Bond securities measured at fair value 102 (5 ) (178 )
Total Financial expense(income) $ (672 ) $ 197 $ 1,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0</t>
        </is>
      </c>
    </row>
    <row r="3">
      <c r="A3" s="3" t="inlineStr">
        <is>
          <t>Income (Loss) Per Share [abstract]</t>
        </is>
      </c>
    </row>
    <row r="4">
      <c r="A4" s="4" t="inlineStr">
        <is>
          <t>INCOME (LOSS) PER SHARE</t>
        </is>
      </c>
      <c r="B4" s="4" t="inlineStr">
        <is>
          <t>Note
23: - Income (loss) Per Share
a. Details of the number of shares and income
(loss) used in the computation of income (loss) per share
Year Ended December 31,
2020 2019 2018
Weighted Number of Shares Income Attributed to equity holders of the Company Weighted Number of Shares Income Attributed to equity holders of the Company Weighted Number of Shares Loss Attributed to equity holders of the Company
U.S. Dollars U.S. Dollars U.S. Dollars
For the computation of basic income (loss) 44,140,771 $ 17,140 40,320,888 $ 22,251 40,275,374 $ 22,296
Effect of potential dilutive ordinary shares 449,107 - 260,739 - 170,043 -
For the computation of diluted income (loss) 44,589,878 $ 17,140 40,581,627 $ 22,251 40,445,417 $ 22,296
b. The computation
of the diluted income per share for the years ending December 31, 2020, 2019 and 2018 took into account the options and RSs
due to their 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 xml:space="preserve">Note
24: - Operating Segments
a. General The
operating segments are identified on the basis of information that is reviewed by the chief operating decision makers (“CODM”)
to make decisions about resources to be allocated and assess its performance. Accordingly, for management purposes, the Company
is organized into operating segments based on the products and services of the business units and has two operating segments as
follows:
Proprietary
Products Development,
manufacturing, sales and distribution of plasma-derived protein therapeutics.
Distribution Distribute imported
drug products in Israel, which are manufactured by third parties. Segment
performance is evaluated based on revenues and gross profit in the financial statements. The
segment results reported to the CODM include items that are allocated directly to the segments and items that can be allocated
on a reasonable basis. Items that were not allocated, mainly the Company’s headquarter assets, research and development
costs, sales and marketing costs, general and administrative costs and financial costs (consisting of finance expenses and finance
income and including fair value adjustments of financial instruments), are managed on a Company basis. The
segment liabilities do not include loans and financial liabilities as these liabilities are managed on a group basis.
b. Reporting on operating segments
Proprietary Products Distribution Total
U.S. Dollars in thousands
Year Ended December 31, 2020
Revenues $ 100,916 $ 32,330 $ 133,246
Gross profit $ 43,166 $ 4,386 $ 47,552
Unallocated corporate expenses (28,315 )
Finance income, net (672 )
Income before taxes on income $ 18,565
Proprietary
Products Distribution Total
U.S
Dollars in thousands
Year Ended December 31, 2019
Revenues $ 97,696 $ 29,491 $ 127,187
Gross profit $ 45,271 $ 4,466 $ 49,737
Unallocated corporate expenses (26,953 )
Finance income, net 197
Income before taxes on income $ 22,981
Proprietary
Products Distribution Total
U.S.
Dollars in thousand
Year
Ended December 31, 2018
Revenues $ 90,784 $ 23,685 $ 114,469
Gross
profit $ 37,988 $ 3,484 $ 41,472
Unallocated
corporate expenses (22,213 )
Finance
expense, net 1,082
Loss
before taxes on income $ 20,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Profit or Loss and Other Comprehensive Income [Abstract]</t>
        </is>
      </c>
    </row>
    <row r="4">
      <c r="A4" s="4" t="inlineStr">
        <is>
          <t>Revenues from proprietary products</t>
        </is>
      </c>
      <c r="B4" s="6" t="n">
        <v>100916</v>
      </c>
      <c r="C4" s="6" t="n">
        <v>97696</v>
      </c>
      <c r="D4" s="6" t="n">
        <v>90784</v>
      </c>
    </row>
    <row r="5">
      <c r="A5" s="4" t="inlineStr">
        <is>
          <t>Revenues from distribution</t>
        </is>
      </c>
      <c r="B5" s="5" t="n">
        <v>32330</v>
      </c>
      <c r="C5" s="5" t="n">
        <v>29491</v>
      </c>
      <c r="D5" s="5" t="n">
        <v>23685</v>
      </c>
    </row>
    <row r="6">
      <c r="A6" s="4" t="inlineStr">
        <is>
          <t>Total revenues</t>
        </is>
      </c>
      <c r="B6" s="5" t="n">
        <v>133246</v>
      </c>
      <c r="C6" s="5" t="n">
        <v>127187</v>
      </c>
      <c r="D6" s="5" t="n">
        <v>114469</v>
      </c>
    </row>
    <row r="7">
      <c r="A7" s="4" t="inlineStr">
        <is>
          <t>Cost of revenues from proprietary products</t>
        </is>
      </c>
      <c r="B7" s="5" t="n">
        <v>57750</v>
      </c>
      <c r="C7" s="5" t="n">
        <v>52425</v>
      </c>
      <c r="D7" s="5" t="n">
        <v>52796</v>
      </c>
    </row>
    <row r="8">
      <c r="A8" s="4" t="inlineStr">
        <is>
          <t>Cost of revenues from distribution</t>
        </is>
      </c>
      <c r="B8" s="5" t="n">
        <v>27944</v>
      </c>
      <c r="C8" s="5" t="n">
        <v>25025</v>
      </c>
      <c r="D8" s="5" t="n">
        <v>20201</v>
      </c>
    </row>
    <row r="9">
      <c r="A9" s="4" t="inlineStr">
        <is>
          <t>Total cost of revenues</t>
        </is>
      </c>
      <c r="B9" s="5" t="n">
        <v>85694</v>
      </c>
      <c r="C9" s="5" t="n">
        <v>77450</v>
      </c>
      <c r="D9" s="5" t="n">
        <v>72997</v>
      </c>
    </row>
    <row r="10">
      <c r="A10" s="4" t="inlineStr">
        <is>
          <t>Gross profit</t>
        </is>
      </c>
      <c r="B10" s="5" t="n">
        <v>47552</v>
      </c>
      <c r="C10" s="5" t="n">
        <v>49737</v>
      </c>
      <c r="D10" s="5" t="n">
        <v>41472</v>
      </c>
    </row>
    <row r="11">
      <c r="A11" s="4" t="inlineStr">
        <is>
          <t>Research and development expenses</t>
        </is>
      </c>
      <c r="B11" s="5" t="n">
        <v>13609</v>
      </c>
      <c r="C11" s="5" t="n">
        <v>13059</v>
      </c>
      <c r="D11" s="5" t="n">
        <v>9747</v>
      </c>
    </row>
    <row r="12">
      <c r="A12" s="4" t="inlineStr">
        <is>
          <t>Selling and marketing expenses</t>
        </is>
      </c>
      <c r="B12" s="5" t="n">
        <v>4518</v>
      </c>
      <c r="C12" s="5" t="n">
        <v>4370</v>
      </c>
      <c r="D12" s="5" t="n">
        <v>3630</v>
      </c>
    </row>
    <row r="13">
      <c r="A13" s="4" t="inlineStr">
        <is>
          <t>General and administrative expenses</t>
        </is>
      </c>
      <c r="B13" s="5" t="n">
        <v>10139</v>
      </c>
      <c r="C13" s="5" t="n">
        <v>9194</v>
      </c>
      <c r="D13" s="5" t="n">
        <v>8525</v>
      </c>
    </row>
    <row r="14">
      <c r="A14" s="4" t="inlineStr">
        <is>
          <t>Other expense</t>
        </is>
      </c>
      <c r="B14" s="5" t="n">
        <v>49</v>
      </c>
      <c r="C14" s="5" t="n">
        <v>330</v>
      </c>
      <c r="D14" s="5" t="n">
        <v>311</v>
      </c>
    </row>
    <row r="15">
      <c r="A15" s="4" t="inlineStr">
        <is>
          <t>Operating income</t>
        </is>
      </c>
      <c r="B15" s="5" t="n">
        <v>19237</v>
      </c>
      <c r="C15" s="5" t="n">
        <v>22784</v>
      </c>
      <c r="D15" s="5" t="n">
        <v>19259</v>
      </c>
    </row>
    <row r="16">
      <c r="A16" s="4" t="inlineStr">
        <is>
          <t>Financial income</t>
        </is>
      </c>
      <c r="B16" s="5" t="n">
        <v>1027</v>
      </c>
      <c r="C16" s="5" t="n">
        <v>1146</v>
      </c>
      <c r="D16" s="5" t="n">
        <v>830</v>
      </c>
    </row>
    <row r="17">
      <c r="A17" s="4" t="inlineStr">
        <is>
          <t>Income (expenses) in respect of securities measured at fair value, net</t>
        </is>
      </c>
      <c r="B17" s="5" t="n">
        <v>102</v>
      </c>
      <c r="C17" s="5" t="n">
        <v>-5</v>
      </c>
      <c r="D17" s="5" t="n">
        <v>-178</v>
      </c>
    </row>
    <row r="18">
      <c r="A18" s="4" t="inlineStr">
        <is>
          <t>Income (expenses) in respect of currency exchange differences and derivatives instruments, net</t>
        </is>
      </c>
      <c r="B18" s="5" t="n">
        <v>-1535</v>
      </c>
      <c r="C18" s="5" t="n">
        <v>-651</v>
      </c>
      <c r="D18" s="5" t="n">
        <v>602</v>
      </c>
    </row>
    <row r="19">
      <c r="A19" s="4" t="inlineStr">
        <is>
          <t>Financial expense</t>
        </is>
      </c>
      <c r="B19" s="5" t="n">
        <v>-266</v>
      </c>
      <c r="C19" s="5" t="n">
        <v>-293</v>
      </c>
      <c r="D19" s="5" t="n">
        <v>-172</v>
      </c>
    </row>
    <row r="20">
      <c r="A20" s="4" t="inlineStr">
        <is>
          <t>Income before tax on income</t>
        </is>
      </c>
      <c r="B20" s="5" t="n">
        <v>18565</v>
      </c>
      <c r="C20" s="5" t="n">
        <v>22981</v>
      </c>
      <c r="D20" s="5" t="n">
        <v>20341</v>
      </c>
    </row>
    <row r="21">
      <c r="A21" s="4" t="inlineStr">
        <is>
          <t>Taxes on income</t>
        </is>
      </c>
      <c r="B21" s="5" t="n">
        <v>1425</v>
      </c>
      <c r="C21" s="5" t="n">
        <v>730</v>
      </c>
      <c r="D21" s="5" t="n">
        <v>-1955</v>
      </c>
    </row>
    <row r="22">
      <c r="A22" s="4" t="inlineStr">
        <is>
          <t>Net Income</t>
        </is>
      </c>
      <c r="B22" s="5" t="n">
        <v>17140</v>
      </c>
      <c r="C22" s="5" t="n">
        <v>22251</v>
      </c>
      <c r="D22" s="5" t="n">
        <v>22296</v>
      </c>
    </row>
    <row r="23">
      <c r="A23" s="3" t="inlineStr">
        <is>
          <t>Amounts that will be or that have been reclassified to profit or loss when specific conditions are met</t>
        </is>
      </c>
    </row>
    <row r="24">
      <c r="A24" s="4" t="inlineStr">
        <is>
          <t>Gain (loss) from securities measured at fair value through other comprehensive income</t>
        </is>
      </c>
      <c r="B24" s="5" t="n">
        <v>-188</v>
      </c>
      <c r="C24" s="5" t="n">
        <v>143</v>
      </c>
      <c r="D24" s="5" t="n">
        <v>51</v>
      </c>
    </row>
    <row r="25">
      <c r="A25" s="4" t="inlineStr">
        <is>
          <t>Gain (loss) on cash flow hedges</t>
        </is>
      </c>
      <c r="B25" s="5" t="n">
        <v>876</v>
      </c>
      <c r="C25" s="5" t="n">
        <v>92</v>
      </c>
      <c r="D25" s="5" t="n">
        <v>-176</v>
      </c>
    </row>
    <row r="26">
      <c r="A26" s="4" t="inlineStr">
        <is>
          <t>Net amounts transferred to the statement of profit or loss for cash flow hedges</t>
        </is>
      </c>
      <c r="B26" s="5" t="n">
        <v>-528</v>
      </c>
      <c r="C26" s="5" t="n">
        <v>-23</v>
      </c>
      <c r="D26" s="5" t="n">
        <v>70</v>
      </c>
    </row>
    <row r="27">
      <c r="A27" s="3" t="inlineStr">
        <is>
          <t>Items that will not be reclassified to profit or loss in subsequent periods:</t>
        </is>
      </c>
    </row>
    <row r="28">
      <c r="A28" s="4" t="inlineStr">
        <is>
          <t>Remeasurement gain (loss) from defined benefit plan</t>
        </is>
      </c>
      <c r="B28" s="5" t="n">
        <v>64</v>
      </c>
      <c r="C28" s="5" t="n">
        <v>-388</v>
      </c>
      <c r="D28" s="5" t="n">
        <v>340</v>
      </c>
    </row>
    <row r="29">
      <c r="A29" s="4" t="inlineStr">
        <is>
          <t>Tax effect</t>
        </is>
      </c>
      <c r="B29" s="5" t="n">
        <v>19</v>
      </c>
      <c r="C29" s="5" t="n">
        <v>-11</v>
      </c>
      <c r="D29" s="5" t="n">
        <v>-9</v>
      </c>
    </row>
    <row r="30">
      <c r="A30" s="4" t="inlineStr">
        <is>
          <t>Total comprehensive income</t>
        </is>
      </c>
      <c r="B30" s="6" t="n">
        <v>17383</v>
      </c>
      <c r="C30" s="6" t="n">
        <v>22064</v>
      </c>
      <c r="D30" s="6" t="n">
        <v>22572</v>
      </c>
    </row>
    <row r="31">
      <c r="A31" s="3" t="inlineStr">
        <is>
          <t>Earnings per share attributable to equity holders of the Company:</t>
        </is>
      </c>
    </row>
    <row r="32">
      <c r="A32" s="4" t="inlineStr">
        <is>
          <t>Basic net earnings per share (in Dollars per share)</t>
        </is>
      </c>
      <c r="B32" s="7" t="n">
        <v>0.39</v>
      </c>
      <c r="C32" s="7" t="n">
        <v>0.55</v>
      </c>
      <c r="D32" s="7" t="n">
        <v>0.55</v>
      </c>
    </row>
    <row r="33">
      <c r="A33" s="4" t="inlineStr">
        <is>
          <t>Diluted net earnings per share (in Dollars per share)</t>
        </is>
      </c>
      <c r="B33" s="7" t="n">
        <v>0.38</v>
      </c>
      <c r="C33" s="7" t="n">
        <v>0.55</v>
      </c>
      <c r="D33" s="7" t="n">
        <v>0.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Disclosure of transactions between related parties [abstract]</t>
        </is>
      </c>
    </row>
    <row r="4">
      <c r="A4" s="4" t="inlineStr">
        <is>
          <t>BALANCES AND TRANSACTIONS WITH RELATED PARTIES</t>
        </is>
      </c>
      <c r="B4" s="4" t="inlineStr">
        <is>
          <t>Note
25: - Balances and Transactions with Related Parties
a. Balances with
related parties
December 31, December 31,
U.S. Dollars in thousands
Other accounts payables $ 129 $ 151
Trade receivable $ 1,429 $ -
b. Transactions with employed/directors that
accounts as related parties
Year Ended December 31,
2020 2019 2018
U.S. Dollars in thousands
Salary and related expenses to those employed by the Company or on its behalf $ - $ 311 $ 352
Remuneration of directors not employed by the Company or on its behalf $ 506 $ 363 $ 366
Number of People to whom the Salary and remuneration Refer:
Related and related parties employed by the Company or on its behalf - 2 2
Directors not employed by the Company 9 7 8
Total Directors employed and not employed by the Company 9 9 10
c. Transactions
with key executive personnel (including non-related parties)
Year Ended December 31,
2020 2019 2018
U.S. Dollars in thousands
Short-term benefits $ 3,237 $ 3,157 $ 2,766
Share-based payment 457 506 285
Total $ 3,694 $ 3,663 $ 3,051
d. Transactions
with related parties
Year Ended December 31,
2020 2019 2018
U.S. Dollars in thousands
Revenues $ 3,899 $ 2,566 $ 3,529
Cost of Goods Sold $ 255 $ 13 $ -
Selling and marketing expenses $ 0 $ 257 $ 313
General and administrative expenses $ 522 $ 447 $ 408
e. Terms of Transactions with Related Parties
Sales
to related parties are conducted at market prices. Open account that have yet to be repaid by the end of the year by a related
party bear no interest and their settlement will be in cash and certain balances are guaranteed by letter of credit. For the years
ended December 31, 2020, 2019 and 2018, the Company recorded no allowance for doubtful accounts for trade receivable from related
parties.
1. On May 26, 2011,
the Company entered into an amended agreement with Tuteur SACIFIA (“Tuteur”), a company registered in Argentina,
currently under the control of the Hahn family. Such amended agreement revises and replaces the distribution agreement signed
in 2001 between the Company and Tuteur in connection with the distribution of Glassia in Argentina and Paraguay. The amended
agreement was made as an arm’s length transaction. On August 19, 2014 the Company entered into a subsequent amendment
to the agreement, pursuant to which, the Company granted Tuteur distribution right in Argentina for its KamRho(D) product.
In addition the distribution territory and expanded to include Bolivia. Pursuant
to the distribution agreement, Tuteur serves as the exclusive distributor of Glassia and KamRho(D), in Argentina, Paraguay and
Bolivia. In 2016 the Board of Directors approved a marketing contribution funding to Tuteur for reimbursement of costs associated
with marketing activities aimed to locating new AATD patients and increasing the overall number of AATD patients treated with
Glassia in Argentina. Such funding was paid by the Company in each of 2016 and 2017. In addition, in 2016 and in 2017 the Board
of Directors approved extending a price discount for KamRho(D) to Tuteur. During
2018, a third amendment to the agreement was executed, which was effective as of July 1, 2018, pursuant to which the Company extended
a price discount for Glassia. Pursuant to the third amendment Tuteur was obligated to issue bank guarantees to cover any future
outstanding debt due to supply of products by the Company to Tuteur. In
May 2020 the Company and Tuteur entered into new agreement pursuant to which Tuteur serves as the exclusive distributor of GLASSIA
and KamRho(D) IM and IV in Argentina, Paraguay, Bolivia and Uruguay. The agreement includes minimum annual purchase commitments
by Tuteur for an initial 12 month period, with respect to sales of any products in territories where registration has been completed,
commencing as of the effective date of the agreement and with respect to sale of any products in the other territories, commencing
the first year following the registration of any such product in the applicable territory.
2. On July 29, 2015
the Company entered into a distribution agreement with Khairi S.A. (“Khairi”), a company held, inter alia, by Mr.
Leon Recanati, the Chairman of the Company’s Board of Directors, and Mr. Jonathan Hahn, a director of the Company and his
siblings, for the distribution of Glassia and KamRho(D) in Uruguay. This distribution agreement with Khairi is an arm’s
length transaction. For the years ending December 31, 2019, 2018 and 2017 there were no sales of Glassi and KamRho(D) by the Company
to Khairi. The agreement was expired on December 31, 2020.
3. FIMI Opportunity
Fund 6, L.P. and FIMI Israel Opportunity Fund 6, Limited Partnership (the “FIMI Funds”) purchased on November
21, 2019 5,240,956 ordinary shares at a price of $6.00, representing 12.99%. On February 10, 2020, the Company closed a private
placement with FIMI Opportunity Fund 6, L.P. and FIMI Israel Opportunity Fund 6, Limited Partnership (the “FIMI Funds”),
a then 12.99% stockholder of the Company. Pursuant to the private placement the Company issued 4,166,667 ordinary shares at
a price of $6.00 per share, for an aggregate gross proceeds of $25,000 thousands. Upon closing of the private placement, the
FIMI Funds ownership represents approximately 21% of the Company’s outstanding shares. Concurrently, the Company entered
into a registration rights agreement with the FIMI Funds, pursuant to which the FIMI Funds are entitled to customary demand
registration rights (effective six months following the closing of the transaction) and piggyback registration rights with
respect to all shares held by FIMI Funds. Mr. Ishay Davidi, Ms. Lilach Asher Topilsky and Mr. Amiram Boehm, members of our
board of directors, are executives of the FIMI Funds. The
following Israeli entities: Amnir recycling industries Ltd., Grafity office equipment marketing, G-one security solutions, Carmel
Frenkel IND, and Oxygen &amp; Argon works Ltd who are controlled by or affiliated with the FIMI Funds, are currently engaged by
the Company for the provision of certain services relating to its continuous operations in non-material amounts and in market
prices.
f. CEO employment terms On
December 20, 2018 the Company’s shareholders approved an amendment to the employment terms of the Company’s CEO. Pursuant
to the amendment the CEO monthly gross salary increased to NIS 82,500 (or $22,627), effective as of July, 1 2018. On March 2020
the Company’s shareholders approved an amendment to the employment terms of the Company’s CEO, pursuant to which,
the monthly gross salary will increased to NIS 88,000 (or $25,462), effective as July 1, 2019. During 2020 the Company accounted
for a bonus accrual to the CEO in the amount of $ 194 thousands. As for a grant of options and restricted shares to the CEO, refer
to Note 20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Subsequent to the Reporting Period</t>
        </is>
      </c>
      <c r="B1" s="2" t="inlineStr">
        <is>
          <t>12 Months Ended</t>
        </is>
      </c>
    </row>
    <row r="2">
      <c r="B2" s="2" t="inlineStr">
        <is>
          <t>Dec. 31, 2020</t>
        </is>
      </c>
    </row>
    <row r="3">
      <c r="A3" s="3" t="inlineStr">
        <is>
          <t>Disclosure of events after reporting period [abstract]</t>
        </is>
      </c>
    </row>
    <row r="4">
      <c r="A4" s="4" t="inlineStr">
        <is>
          <t>EVENTS SUBSEQUENT TO THE REPORTING PERIOD</t>
        </is>
      </c>
      <c r="B4" s="4" t="inlineStr">
        <is>
          <t>Note
26: - Events Subsequent to the Reporting Period
a. The
acquisition for a total consideration of approximately $1.63 million, is expected to be consummated during the first quarter of
2021, subject to closing conditions as set forth in the acquisition agreement, through Kamada Plasma LLC, a newly formed wholly
owned subsidiary of Kamada, which will operate the plasma collection activity in the 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financial statements</t>
        </is>
      </c>
      <c r="B4" s="4" t="inlineStr">
        <is>
          <t>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marketable securities financial assets. The
Company has elected to present profit or loss items using the “function of expense” method.
b.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gains or losses resulting from intercompany transactions are eliminated in full in the consolidated financial statements.</t>
        </is>
      </c>
    </row>
    <row r="5">
      <c r="A5" s="4" t="inlineStr">
        <is>
          <t>Functional currency, presentation currency and foreign currency</t>
        </is>
      </c>
      <c r="B5" s="4" t="inlineStr">
        <is>
          <t>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6">
      <c r="A6" s="4" t="inlineStr">
        <is>
          <t>Cash and cash equivalents</t>
        </is>
      </c>
      <c r="B6" s="4" t="inlineStr">
        <is>
          <t>e. Cash and cash equivalents Cash
comprise of cash at banks and on hand. Cash equivalents are considered as highly liquid investments, including unrestricted short-term
bank deposits with an original maturity of three months or less from the date of purchase, which are subject to an insignificant
risk of changes in value.</t>
        </is>
      </c>
    </row>
    <row r="7">
      <c r="A7" s="4" t="inlineStr">
        <is>
          <t>Short-term deposits</t>
        </is>
      </c>
      <c r="B7" s="4" t="inlineStr">
        <is>
          <t>f. Short-term investments Short-term investments comprised
of bank deposits with a maturity of more than three months from the deposit date but less than one year and securities measured
at fair value through other comprehensive income. The deposits are presented according to their terms of deposit.</t>
        </is>
      </c>
    </row>
    <row r="8">
      <c r="A8" s="4" t="inlineStr">
        <is>
          <t>Allowance for doubtful accounts</t>
        </is>
      </c>
      <c r="B8" s="4" t="inlineStr">
        <is>
          <t>g. Allowance for doubtful accounts The
allowance for doubtful accounts is determined in respect of specific debts whose collection, in the opinion of the Company’s
management, is doubtful. Impaired debts are derecognized when they are assessed as uncollectible. As of December 31, 2020 the
Company has not recognized an allowance for doubtful accounts. The Company did not recognize an
allowance in respect of groups of customers that are collectively assessed for impairment since it did not identify any groups
of customers which bear similar credit risks.</t>
        </is>
      </c>
    </row>
    <row r="9">
      <c r="A9" s="4" t="inlineStr">
        <is>
          <t>Inventories</t>
        </is>
      </c>
      <c r="B9" s="4" t="inlineStr">
        <is>
          <t>h. Inventories Inventories are measured at the
lower of cost and net realizable value. The cost of inventories comprises of the costs of purchase of raw and other materials and
costs incurred in bringing the inventories to their present location and condition. Net realizable value is the estimated selling
price in the ordinary course of business. Cost
of inventories is determined as follows:
Raw
materials At cost using the
first-in, first-out method. Fair value of raw material received at no charge is not included in the inventory value.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The Company determines a standard manufacturing capacity for
each quarter. To the extent the actual manufacturing capacity in a given quarter is lower than the predetermined standard, than
a portion of the indirect costs which is equal to the product of the overall quarterly indirect costs multiplied by the quarterly
manufacturing shortfall rate is recognized as costs of revenue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market
value or which are slow moving.</t>
        </is>
      </c>
    </row>
    <row r="10">
      <c r="A10" s="4" t="inlineStr">
        <is>
          <t>Research and development costs</t>
        </is>
      </c>
      <c r="B10" s="4" t="inlineStr">
        <is>
          <t>i. Research and development costs Research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is>
      </c>
    </row>
    <row r="11">
      <c r="A11" s="4" t="inlineStr">
        <is>
          <t>Revenue recognition</t>
        </is>
      </c>
      <c r="B11" s="4" t="inlineStr">
        <is>
          <t>j. Revenue recognition On January 1, 2018, the Company
initially adopted IFRS 15, “Revenue from Contracts with Customers” (“the IFRS 15 Standard”). The Company
elected to apply the provisions of the IFRS 15 Standard using the modified retrospective method with the application of certain
practical expedients and without restatement of comparative data. The accounting policy for revenue recognition applied from January
1, 2018, is as follows: The
Company recognizes revenue when the customer obtains control over the promised goods or services. Revenues are recognized at an
amount that reflects the consideration to which an entity expects to be entitled in exchange for transferring goods or services
to a customer. The Company includes variable consideration, such as milestone payments or volume rebates, in the transaction price
only when it is highly probable that its inclusion will not result in a significant revenue reversal in the future when the uncertainty
has been subsequently resolved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Identifying
the contract The
Company account for a contract with a customer only when all of the following criteria are met:
a) The parties to the
contract have approved the contract (in writing, orally or in accordance with other customary business practices) and are
committed to perform their respective obligations;
b) The Company can
identify each party’s rights regarding the goods or services to be transferred;
c) The Company can
identify the payment terms for the goods or services to be transferred;
d) The contract has
commercial substance (i.e. the risk, timing or amount of the entity’s future cash flows is expected to change as a result
of the contract); and
e) It is probable that
the Company will collect the consideration to which it will be entitled in exchange for the goods or services that will be
transferred to the customer For
the purpose of paragraph (e) the Company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Combination
of contracts The
Company accounts for multiple contracts as a single contract when all the contracts are signed at or near the same time with the
same customer or with related parties of the customer, and when one of the following criteria is met:
a) The contracts are
negotiated as a package with a single commercial objective.
b) The amount of consideration
to be paid in one contract depends on the consideration of another contract.
c) The goods or services
that the Company will provide according to the contracts represent a single performance obligation for the Company. Identifying
performance obligations On
the contract’s inception date the Company assesses the goods or services promised in the contract with the customer and
identifies the performance obligations in it. The
Company identifies the performance obligations when the customer can benefit from the good or service either on its own or together
with other resources that are readily available to the customer and the Company promise to transfer the good or service to the
customer is separately identifiable from other promises in the contract. In order to examine whether a promise to transfer goods
or services is separately identifiable, the Company examines whether it is providing a significant service of integrating the
goods or services with other goods or services promised in the contract into one integrated outcome that is the purpose of the
contract. Option
to purchase additional goods or services An
option that grants the customer the right to purchase additional goods or services constitutes a separate performance obligation
in the contract only if the option grants to the customer a material right it would not have received without the original contract. Determining
the transaction price The
transaction price is the amount of the consideration that is expected to be received based on the contract terms. The Company
takes into account the effects of all the following elements when determining the transaction price:
a) Variable consideration
– The Company determines the transaction price separately for each contract with a customer. When exercising this judgment,
the Company evaluates the effect of each variable amount in the contract, taking into consideration discounts, penalties,
variations, claims, and non-cash consideration. The Company includes the estimated variable consideration in the transaction
price only to the extent it is highly probable that a significant reversal in the amount of cumulative revenue recognized
will not occur when the uncertainty is resolved. The Company updates the estimated transaction price to represent faithfully
the circumstances present at the end of the reporting period and the changes in circumstances during the reporting period.
b) Existence of a significant
financing component – the Company adjusts the amount of the promised consideration in respect of the effects of the
time value of money when certain advance payments provide the Company with a significant financing benefit. The financing
component is recognized as interest expenses over the period, which are calculated according to the effective interest method.
c) Non-cash consideration
- Non-cash consideration is measured at the fair value for goods receivable on a contract’s inception.
d) Consideration payable
to customers- The Company accounts for payments made to a customer as a reduction of the revenues from the customer when the
Company recognizes revenue from the transfer of goods or services to the customer or the Company pays the consideration or
promises to pay the consideration in accordance with the Company’s customary business practices. When the consideration
payable to a customer is a payment for a distinct good or service from the customer, then the Company accounts for the purchase
of the good or service in the same way it accounts for other purchases from suppliers.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cluding: the adjusted market assessment approach, the expected cost plus
a margin approach and the residual approach. The Company may also use a combination of these approaches to allocate the transaction
price in the contract. Satisfaction
of performance obligations The
Company recognizes revenue from contracts with customers when the control over the goods or services is transferred to the customer. For
most contracts, revenue recognition occurs at a point in time when control of the asset is transferred to the customer, generally
on delivery of the goods. For agreements with a strategic partner, performance obligations are generally satisfied over time,
given that the customer both simultaneously receives and consumes the benefits provided by the Company, or receives assets with
no alternative use, for which the Company has an enforceable right to payment for performance completed to date. The method for
measuring the progress of performance obligations that are satisfied over time usually based upon the deliverables forming part
of performance obligation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Company continues to recognize revenues according to the
existing contract, while disregarding the contract modification, until the date the contract modification is approved or the contract
modification is legally enforceable. The
Company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When
a contract modification increases the scope of the contract as a result of adding distinct goods or services and the contract
price changes by an amount reflecting the stand-alone selling prices of the additional goods or services, the Company accounts
for the contract modification as a separate contract. Costs
to fulfill a contract: Costs
incurred in fulfilling contracts or anticipated contracts with customers are recognized as an asset when the costs generate or
enhance the Company’s resources that will be used in satisfying or continuing to satisfy the performance obligations in the future
and are expected to be recovered. Costs to fulfill a contract comprise direct identifiable costs and indirect costs that can be
directly attributed to a contract based on a reasonable allocation method. Costs to fulfill a contract are amortized on a systematic
basis that is consistent with the provision of the services under the specific contract. An
impairment loss in respect of capitalized costs to fulfill a contract is recognized in profit or loss when the carrying amount
of the asset exceeds the remaining amount of consideration that the Company expects to receive for the goods or services to which
the asset relates less the costs that relate directly to providing those goods or services and that have not been recognized as
expenses. Principal
or agent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The
Company is a principal when it controls the promised goods or services before their transfer to the customer. Indicators that
the Company controls the goods or services before their transfer to the customer include, inter alia, as follows: the Company
is the primary obligor for fulfilling the promises in the contract; the Company has inventory risk before the goods or services
are transferred to the customer; and the Company has discretion in setting the prices of the goods or services. Analysis of major contracts: As of December 31, 2020, 2019 and
2018 the Company generate revenue mainly from sale of products to strategic partners and distributors as well as from the licensing
of our technology and distribution rights. In
the majority of contracts, revenue recognition occurs at a point in time when control of our product is transferred to the customer,
generally on delivery of the goods. With
regards to certain contract with our strategic partner the Company analyzed the following: The
Company identified few performance obligations which include:
a. Grant of a license
for distribution one of the Company’s products in certain territories and the supply of predetermined minimum quantities.
b. The supply of a
predetermined quantity of the Company’s product for the purpose of clinical trials performed conducted by strategic
partner.
c. Grant of a license
for the use of the Company’s knowledge and patents, and the provision of consulting services with respect to the transfer
of technology. The Company determines the transaction
price and allocates the transaction price to the different performance obligation identified. For certain amounts of variable consideration
the Company allocated to a certain performance obligation or to a distinct goods or services within it. For
each performance obligation identified, the Company recognizes revenue when (or as) it satisfies the performance obligation. The
performance obligations are satisfied over time, as the customer both simultaneously receives and consumes the benefits provided
by the Company, or receives assets with no alternative use, for which the Company has an enforceable right to payment for performance
completed to date. The method for measuring the progress in performance obligations that are satisfied over time usually based
upon the deliverables forming part of those performance obligations. Deferred
revenues Deferred
revenues include unearned amounts received from customers not yet recognized as revenues.</t>
        </is>
      </c>
    </row>
    <row r="12">
      <c r="A12" s="4" t="inlineStr">
        <is>
          <t>Government grants</t>
        </is>
      </c>
      <c r="B12" s="4" t="inlineStr">
        <is>
          <t>k. Government grants:
Government
grants are recognized when there is reasonable assurance that the grants will be received and the Company will comply with the
attached conditions. Government
grants received from the Israel Innovation Authority (formerly: the Office of the Chief Scientist in Israel, “the IIA”)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t>
        </is>
      </c>
    </row>
    <row r="13">
      <c r="A13" s="4" t="inlineStr">
        <is>
          <t>Taxes on income</t>
        </is>
      </c>
      <c r="B13" s="4" t="inlineStr">
        <is>
          <t>l. Taxes on income Taxes on income in profit or loss comprise of current taxes,
deferred taxes and taxes in respect of prior years, which are recognized in profit or loss, except to the extent that the tax arises
from items which are recognized directly in other comprehensive income or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carryforward losses and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 assets are reviewed at the end of each reporting period and reduced to the extent that it is not probable that they will be
utilized. Deductible carryforward losses and temporary differences for which deferred tax assets had not been recognized are reviewed
at the end of each reporting period and a respective deferred tax asset is recognized to the extent that their utilization is
probable. Deferred
taxes are offset in the statement of financial position if there is a legally enforceable right to offset a current tax asset
against a current tax liability and the deferred taxes relate to the same taxpayer and the same taxation authority.
3. Uncertain tax positions A provision for uncertain tax
positions, including additional tax and interest expenses, is recognized when it is more probable than not that the Group will
have to use its economic resources to pay the obligation.. As of December 31, 2020 and 2019,
the application of IFRIC 23 did not have a material effect on the financial statements.</t>
        </is>
      </c>
    </row>
    <row r="14">
      <c r="A14" s="4" t="inlineStr">
        <is>
          <t>Leases</t>
        </is>
      </c>
      <c r="B14" s="4" t="inlineStr">
        <is>
          <t>m. Leases As
of January 1, 2019 the Company initially applied IFRS 16, “Leases” (“the Standard”). The
Company chose to apply the provisions of the Standard using the modified retrospective approach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less any lease incentives received. The right-of-use
asset is measured applying the cost model and depreciated over the shorter of its useful life or the lease term. The Company tests
for impairment of the right-of-use asset whenever there are indications of impairment pursuant to the provisions of IAS 36.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Mainly %
Land and Buildings 10 10
Vehicles 20-33 33
office equipment (i.e. printing and photocopying machines) 20 20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Subleases: In
a transaction in which the Company is a lessee of an underlying asset (head lease) and the asset is subleased to a third party,
the Company assesses whether the risks and rewards incidental to ownership of the right-of-use asset have been transferred to
the sub-lessee, among others, by evaluating the sublease term with reference to the useful life of the right-of-use asset arising
from the head lease. When
substantially all the risks and rewards incidental to ownership of the right-of-use asset have been transferred to the sub- lessee,
the Company accounts for the sublease as a finance lease, otherwise it is accounted for as an operating lease. If the sublease
is classified as a finance lease, the leased asset is derecognized on the commencement date and a new asset, “finance lease
receivable” is recognized at an amount equivalent to the present value of the lease payments, discounted at the interest
rate implicit in the lease. Any difference between the carrying amount of the leased asset before the derecognition and the carrying
amount of the finance lease receivable is recognized in profit or loss. Lease
modification: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For
additional information regarding right-of-use assets and lease liabilities and refer to Note 14.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The
Company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t>
        </is>
      </c>
    </row>
    <row r="15">
      <c r="A15" s="4" t="inlineStr">
        <is>
          <t>Property, plant and equipment</t>
        </is>
      </c>
      <c r="B15" s="4" t="inlineStr">
        <is>
          <t>n. Property, plant and equipment Property,
plant and equipment are measured at cost, including directly attributable costs, less accumulated depreciation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software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ciation
is calculated on a straight-line basis over the useful life of the assets at annual rates as follows:
% Mainly %
Buildings 2.5-4 4
Machinery and equipment 10-20 15
Vehicles 15 15
Computers, software, equipment and office furniture 6-33 33
Leasehold improvements (*) 10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the year-end and any changes are accounted for
prospectively as a change in accounting estimate. Depreciation
of an asset ceases at the earlier of the date that the asset is classified as held for sale and the date that the asset is derecognized.</t>
        </is>
      </c>
    </row>
    <row r="16">
      <c r="A16" s="4" t="inlineStr">
        <is>
          <t>Intangible assets</t>
        </is>
      </c>
      <c r="B16" s="4" t="inlineStr">
        <is>
          <t>o Intangible assets intangible assets, are in respect of distribution right,
that are acquired by the Company, which have finite useful lives, are measured at cost less accumulated amortization and accumulated
impairment losses. As regards intangible assets in respect of distribution right agreements, see also Note 11.</t>
        </is>
      </c>
    </row>
    <row r="17">
      <c r="A17" s="4" t="inlineStr">
        <is>
          <t>Impairment of non-financial assets</t>
        </is>
      </c>
      <c r="B17" s="4" t="inlineStr">
        <is>
          <t>p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8">
      <c r="A18" s="4" t="inlineStr">
        <is>
          <t>Financial instruments</t>
        </is>
      </c>
      <c r="B18" s="4" t="inlineStr">
        <is>
          <t>q. Financial instruments On
January 1, 2018, the Company initially adopted IFRS 9, “Financial Instruments” (“the Standard”). The Company
elected to apply the provisions of the Standard retrospectively without restatement of comparative data. The
accounting policy for financial instruments applied commencing from January 1, 2018, is as follows:
1. Financial assets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fter
initial recognition, the accounting treatment of financial assets is based on their classification as follows: Debt
financial instruments are subsequently measured at fair value through profit or loss (FVPL), amortized cost, or fair value through
other comprehensive income (FVOCI). The classification is based on two criteria: the Company’s business model for managing
the assets; and whether the instruments’ contractual cash flows represent ‘solely payments of principal and interest’
on the principal amount outstanding (the ‘SPPI criterion’). The
classification and measurement of the Company’s debt financial assets are as follows:
a) Debt instruments
at amortized cost for financial assets that are held within a business model with the objective to hold the financial assets
in order to collect contractual cash flows that meet the SPPI criterion. This category includes the Company’s Trade
and other receivables.
b) Debt instruments
at FVOCI, with gains or losses recycled to profit or loss on derecognition. Financial assets in this category are the Company’s
quoted debt instruments that meet the SPPI criterion and are held within a business model both to collect cash flows and to
sell. Interest earned whilst holding Available For Sale (AFS) financial investments is reported as interest income using the
effective interest rate method. Financial
assets at FVPL comprise derivative instruments unless they are designated as effective hedging instruments.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whereas the impairment loss on debt instruments measured at fair
value through other comprehensive income is recognized in profit or loss with a corresponding loss allowance that is recorded
in other comprehensive income and not as a reduction of the carrying amount of the financial asset in the statement of financial
position. The
Company applies the low credit risk simplification in the Standard, according to which the Company assumes the debt instrument’s
credit risk has not increased significantly since initial recognition if on the reporting date it is determined that the instrument
has a low credit risk, for example when the instrument has an external rating of “investment grade”. In
addition, the Company considers that when contractual payments in respect of a debt instrument are more than 30 days past due,
there has been a significant increase in credit risk, unless there is reasonable and supportable information that demonstrates
that the credit risk has not increased significantly. The
Company considers a financial asset in default when contractual payments are more than 90 days past due. However, in certain cases,
the Company considers a financial asset to be in default when external or internal information indicates that the Company is unlikely
to receive the outstanding contractual amounts in full. The
Company considers a financial asset that is not measured at fair value through profit or loss as credit-impaired when one or more
events that have a detrimental impact on the estimated future cash flows of that financial asset have occurred. The Company takes
into consideration the following events as evidence that a financial asset is credit impaired:
a) significant financial difficulty of the issuer
or borrower;
b) a breach of contract, such as a default or past
due event;
c) a concession granted to the borrower due to
the borrower’s financial difficulties that would otherwise not be granted;
d) it is probable that the borrower will enter
bankruptcy or financial reorganization;
e) the disappearance of an active market for that
financial asset because of financial difficulties; or
f) the purchase or origination of a financial asset
at a deep discount that reflects the incurred credit losses. ECLs
are based on the difference between the contractual cash flows due in accordance with the contract and all the cash flows that
the Company expects to receive. For other debt financial assets (i.e., debt securities at FVOCI), the ECL is based on the 12-month
ECL. The 12-month ECL is the portion of lifetime ECLs that results from default events on a financial instrument that are possible
within 12 months after the reporting date. As of December 31, 2020 there is no ECL allowance.
2. Financial liabilities Financial
liabilities within the scope of IFRS 9 are initially measured at fair value less transaction costs that are directly attributable
to the issue of the financial liability. After
initial recognition, the accounting treatment of financial liabilities is based on their classification as follows:
a) Financial liabilities measured at amortized
cost Loans,
including leases, are measured based on their terms at amortized cost using the effective interest method taking into account
directly attributable transaction costs.
b) Financial liabilities measured at fair value Derivatives
are classified as fair value through profit and loss unless they are designated as effective hedging instruments. Transaction
costs are recognized in profit or loss. After
initial recognition, changes in fair value are recognized either in profit or loss for non-hedge accounting derivatives or in
other comprehensive income for hedge accounting derivatives.</t>
        </is>
      </c>
    </row>
    <row r="19">
      <c r="A19" s="4" t="inlineStr">
        <is>
          <t>Fair value measurement</t>
        </is>
      </c>
      <c r="B19" s="4" t="inlineStr">
        <is>
          <t>r.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 Level 2 - inputs
other than quoted prices included within Level 1 that are observable either directly or indirectly.
- Level 3 - inputs that are not based on observable
market data (valuation techniques which use inputs that are not based on observable market data).
1.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2. De-recognition of financial instruments
a. Financial assets Financial
assets are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is>
      </c>
    </row>
    <row r="20">
      <c r="A20" s="4" t="inlineStr">
        <is>
          <t>Derivative financial instruments designated as hedges</t>
        </is>
      </c>
      <c r="B20" s="4" t="inlineStr">
        <is>
          <t>s.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and cash flows risk.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mmediately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If
the forecast transaction or firm commitment is no longer expected to occur, amounts previously recognized in other comprehensive
income are reclassified to profit or loss. If the hedging instrument expires or is sold, terminated or exercised, or if its designation
as a hedge is revoked, amounts previously recognized in other comprehensive income remain in other comprehensive income until
the forecast transaction or firm commitment occurs.</t>
        </is>
      </c>
    </row>
    <row r="21">
      <c r="A21" s="4" t="inlineStr">
        <is>
          <t>Provisions</t>
        </is>
      </c>
      <c r="B21" s="4" t="inlineStr">
        <is>
          <t>t. Provisions A
provision in accordance with IAS 37 is recognized when the Company has a present (legal or constructive) obligation as a result
of a past event, it is expected to require the use of economic resources to clear the obligation and a reliable estimate can be
made of it. The expense is recognized in the statement of profit or loss net of any reimbursement.</t>
        </is>
      </c>
    </row>
    <row r="22">
      <c r="A22" s="4" t="inlineStr">
        <is>
          <t>Employee benefit liabilities</t>
        </is>
      </c>
      <c r="B22" s="4" t="inlineStr">
        <is>
          <t>u.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The
Company has defined contribution plans pursuant to Section 14 to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the Company operates a defined benefit plan in respect of severance pay pursuant to the Israeli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row r="23">
      <c r="A23" s="4" t="inlineStr">
        <is>
          <t>Share-based payment transactions</t>
        </is>
      </c>
      <c r="B23" s="4" t="inlineStr">
        <is>
          <t>v. Share-based payment transactions The
Company’s employees and Board of Directors members are entitled to remuneration in the form of equity-settled share- based
payment transactions. Equity-settled
transactions The
cost of equity-settled transactions (options and restricted shares) with employees and Board of Directors members is measured
at the fair value of the equity instruments granted at grant date. The fair value of options is determined using a standard option
pricing model. The fair value of restricted shares is determined using the share price at the grant date. The
cost of equity-settled transactions is recognized in profit or loss together with a corresponding increase in shareholder’s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n
the event that the Company modifies the conditions on which equity-instruments were granted, an additional expense is calculated
and recognized over the remaining vesting period for any modification that increases the total fair value of the share-based payment
arrangement or is otherwise beneficial to the employee or director at the modification date.</t>
        </is>
      </c>
    </row>
    <row r="24">
      <c r="A24" s="4" t="inlineStr">
        <is>
          <t>Earnings (loss) per Share</t>
        </is>
      </c>
      <c r="B24" s="4" t="inlineStr">
        <is>
          <t>w. Earnings (loss) per Share Earnings
(loss) per share are calculated by dividing the net income (loss) attributable to Company shareholders by the weighted number
of ordinary shares outstanding during the period. Ordinary shares underlying shares options or restricted shares are only included
in the calculation of diluted income (loss) per share when their impact dilutes the income (loss) per share. Furthermore, potential
ordinary shares converted during the period are included under diluted income (loss) per share only until the conversion date,
and from that date on are included under basic income (loss) per share.</t>
        </is>
      </c>
    </row>
    <row r="25">
      <c r="A25" s="4" t="inlineStr">
        <is>
          <t>Reclassification of prior years' amounts</t>
        </is>
      </c>
      <c r="B25" s="4" t="inlineStr">
        <is>
          <t>x. Reclassification of prior years’ amounts Certain
amounts in prior years’ financial statements have been reclassified to conform to the current year’s presentation.
The reclassification had no effect on previously reported net loss or share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chedule for depreciation of right-of-use asset useful life</t>
        </is>
      </c>
      <c r="B4" s="4" t="inlineStr">
        <is>
          <t xml:space="preserve">% Mainly %
Land and Buildings 10 10
Vehicles 20-33 33
office equipment (i.e. printing and photocopying machines) 20 20 </t>
        </is>
      </c>
    </row>
    <row r="5">
      <c r="A5" s="4" t="inlineStr">
        <is>
          <t>Schedule for depreciation of property, plant and equipment useful life</t>
        </is>
      </c>
      <c r="B5" s="4" t="inlineStr">
        <is>
          <t xml:space="preserve">% Mainly %
Buildings 2.5-4 4
Machinery and equipment 10-20 15
Vehicles 15 15
Computers, software, equipment and office furniture 6-33 33
Leasehold improvements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December 31,
2020 2019
U.S. Dollars in thousands
Cash and deposits for immediate withdrawal $ 20,075 $ 25,559
Cash equivalents in USD deposits (1) 47,011 17,017
Cash equivalents in NIS deposits (2) 3,111 86
Total Cash and Cash Equivalents $ 70,197 $ 42,662
(1) The deposits bear interest of 0.21%-0.52% per
year, as of December 31, 2020.
(2) The deposits bear
interest of 0.18% per year, as of December 31, 2020 and 0.02% per year, as of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Investments (Tables)</t>
        </is>
      </c>
      <c r="B1" s="2" t="inlineStr">
        <is>
          <t>12 Months Ended</t>
        </is>
      </c>
    </row>
    <row r="2">
      <c r="B2" s="2" t="inlineStr">
        <is>
          <t>Dec. 31, 2020</t>
        </is>
      </c>
    </row>
    <row r="3">
      <c r="A3" s="3" t="inlineStr">
        <is>
          <t>Disclosure Of Shortterm Investments Explanatory [Abstract]</t>
        </is>
      </c>
    </row>
    <row r="4">
      <c r="A4" s="4" t="inlineStr">
        <is>
          <t>Schedule of Short-term Investments</t>
        </is>
      </c>
      <c r="B4" s="4" t="inlineStr">
        <is>
          <t xml:space="preserve">December 31,
2020 2019
U.S. Dollars in thousands
Fair value through other comprehensive income $ - $ 12,832
Bank deposits in USD (1) 39,069 18,413
Total Short-Term Investments $ 39,069 $ 31,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0</t>
        </is>
      </c>
    </row>
    <row r="3">
      <c r="A3" s="3" t="inlineStr">
        <is>
          <t>Disclosure of trade and other receivables [text block] [Abstract]</t>
        </is>
      </c>
    </row>
    <row r="4">
      <c r="A4" s="4" t="inlineStr">
        <is>
          <t>Schedule of trade receivables, net</t>
        </is>
      </c>
      <c r="B4" s="4" t="inlineStr">
        <is>
          <t xml:space="preserve">December 31,
2020 2019
U.S. Dollars in thousands
Open accounts:
In NIS $ 10,756 $ 8,357
In USD 11,219 14,920
$ 21,975 $ 23,277
Checks receivable 133 -
$ 22,108 $ 23,277
Less allowance for doubtful accounts(1) - (67 )
Total Trade receivables, net $ 22,108 $ 23,210 </t>
        </is>
      </c>
    </row>
    <row r="5">
      <c r="A5" s="4" t="inlineStr">
        <is>
          <t>Schedule of provision for the year</t>
        </is>
      </c>
      <c r="B5" s="4" t="inlineStr">
        <is>
          <t xml:space="preserve">December 31, 2019 (67 )
Provision for the year 67
December 31, 2020 - </t>
        </is>
      </c>
    </row>
    <row r="6">
      <c r="A6" s="4" t="inlineStr">
        <is>
          <t>Schedule of analysis of past due but not impaired trade receivables</t>
        </is>
      </c>
      <c r="B6" s="4" t="inlineStr">
        <is>
          <t xml:space="preserve">Past due trade receivables with aging of
Neither past due nor impaired Up to 30 Days 31-60 Days 61-90 Days 91-120 Days Over 121 days Total
December 31, 2020 $ 20,389 $ 1,180 $ 7 $ 6 $ - $ 526 (1) $ 22,108
December 31, 2019 $ 22,617 $ 469 $ 25 $ 33 $ 65 $ 68 $ 23,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ccounts Receivables (Tables)</t>
        </is>
      </c>
      <c r="B1" s="2" t="inlineStr">
        <is>
          <t>12 Months Ended</t>
        </is>
      </c>
    </row>
    <row r="2">
      <c r="B2" s="2" t="inlineStr">
        <is>
          <t>Dec. 31, 2020</t>
        </is>
      </c>
    </row>
    <row r="3">
      <c r="A3" s="3" t="inlineStr">
        <is>
          <t>Disclosure Of Other Accounts Receivables Explanatory [Abstract]</t>
        </is>
      </c>
    </row>
    <row r="4">
      <c r="A4" s="4" t="inlineStr">
        <is>
          <t>Schedule of Other Accounts Receivables</t>
        </is>
      </c>
      <c r="B4" s="4" t="inlineStr">
        <is>
          <t xml:space="preserve">December 31,
2020 2019
U.S. Dollars in thousands
Prepaid expenses $ 2,105 $ 1,240
Inventory designated for R&amp;D activities 1,026 -
Government authorities 735 1,838
Derivatives financial instruments mainly measured at fair value through other comprehensive income 448 15
Accrued income 202 101
Accrued interest - 70
Other 8 8
Total Other Accounts Receivables $ 4,524 $ 3,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text block] [Abstract]</t>
        </is>
      </c>
    </row>
    <row r="4">
      <c r="A4" s="4" t="inlineStr">
        <is>
          <t>Schedule of Inventories</t>
        </is>
      </c>
      <c r="B4" s="4" t="inlineStr">
        <is>
          <t>December 31,
2020 2019
U.S. Dollars in thousands
Finished products $ 13,459 $ 12,016
Purchased products 6,751 10,412
Work in progress 8,389 9,043
Raw materials 13,417 11,702
Total Inventories $ 42,016 $ 43,173
(1) During
the years 2020, 2019 and 2018, the Company recognized, at cost of revenues, as impairment for inventories carried at net realizable
value totaled of $1,482 thousands, $334 thousands and $61 thousand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text block] [Abstract]</t>
        </is>
      </c>
    </row>
    <row r="4">
      <c r="A4" s="4" t="inlineStr">
        <is>
          <t>Schedule of composition and movement of property, plant and equipment</t>
        </is>
      </c>
      <c r="B4" s="4" t="inlineStr">
        <is>
          <t xml:space="preserve">Land and Buildings Machinery and Equipment Vehicles Computers, Software, Equipment and Office Furniture Leasehold Improvements Total
U.S. Dollars in thousands
Cost
Balance at January 1, 2020 $ 32,714 $ 28,198 $ 85 $ 7,218 $ 1,139 $ 69,354
Additions 944 3,175 - 894 - 5,013
Sale and write-off - (74 ) (54 ) - (128 )
Balance as of December 31, 2020 33,658 31,299 31 8,112 1,139 74,239
Accumulated Depreciation
Balance as of January 1, 2020 18,639 20,524 70 5,267 304 44,804
Depreciation 1,410 1,660 4 694 116 3,884
Sale and write-off - (74 ) (54 ) - - (128 )
Balance as of December 31, 2020 20,049 22,110 20 5,961 420 48,560
Depreciated cost as of December 31, 2020 $ 13,609 $ 9,189 $ 11 $ 2,151 $ 719 $ 25,679
Land and Buildings Machinery and Equipment Vehicles Computers, Software, Equipment and Office Furniture Leasehold Improvements Total
U.S. Dollars in thousands
Cost
Balance at January 1, 2019 $ 31,613 $ 27,044 $ 85 $ 6,910 $ 1,125 $ 66,776
Additions 1,101 1,302 - 699 14 3,116
Sale and write-off - (148 ) - (391 ) - (539 )
Balance as of December 31, 2019 32,714 28,198 85 7,218 1,139 69,354
Accumulated Depreciation
Balance as of January 1, 2019(*) 17,407 19,090 65 5,022 189 41,773
Depreciation and impairment 1,232 1,575 5 636 115 3,563
Sale and write-off - (141 ) - (391 ) - (532 )
Balance as of December 31, 2019 18,639 20,524 70 5,267 304 44,804
Depreciated cost as of December 31, 2019 $ 14,075 $ 7,674 $ 15 1,951 $ 835 $ 24,550 </t>
        </is>
      </c>
    </row>
    <row r="5">
      <c r="A5" s="4" t="inlineStr">
        <is>
          <t>Schedule of leasing rights of land from israel land administration</t>
        </is>
      </c>
      <c r="B5" s="4" t="inlineStr">
        <is>
          <t xml:space="preserve">December
31,
2020 2019
U.S.
Dollars in thousands
Under finance lease $ 980 $ 9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14" customWidth="1" min="2" max="2"/>
    <col width="27" customWidth="1" min="3" max="3"/>
    <col width="80" customWidth="1" min="4" max="4"/>
    <col width="60" customWidth="1" min="5" max="5"/>
    <col width="28" customWidth="1" min="6" max="6"/>
    <col width="42" customWidth="1" min="7" max="7"/>
    <col width="39" customWidth="1" min="8" max="8"/>
    <col width="20" customWidth="1" min="9" max="9"/>
    <col width="13" customWidth="1" min="10" max="10"/>
  </cols>
  <sheetData>
    <row r="1">
      <c r="A1" s="1" t="inlineStr">
        <is>
          <t>Consolidated Statements of Changes in Equity - USD ($) $ in Thousands</t>
        </is>
      </c>
      <c r="B1" s="2" t="inlineStr">
        <is>
          <t>Share capital</t>
        </is>
      </c>
      <c r="C1" s="2" t="inlineStr">
        <is>
          <t>Additional paid in capital</t>
        </is>
      </c>
      <c r="D1" s="2" t="inlineStr">
        <is>
          <t>Capital reserve From securities measured at fair value through other Comprehensive income</t>
        </is>
      </c>
      <c r="E1" s="2" t="inlineStr">
        <is>
          <t>Capital reserve due to translation to presentation currency</t>
        </is>
      </c>
      <c r="F1" s="2" t="inlineStr">
        <is>
          <t>Capital reserve from hedges</t>
        </is>
      </c>
      <c r="G1" s="2" t="inlineStr">
        <is>
          <t>Capital reserve from share based payments</t>
        </is>
      </c>
      <c r="H1" s="2" t="inlineStr">
        <is>
          <t>Capital reserve from employee benefits</t>
        </is>
      </c>
      <c r="I1" s="2" t="inlineStr">
        <is>
          <t>Accumulated deficit</t>
        </is>
      </c>
      <c r="J1" s="2" t="inlineStr">
        <is>
          <t>Total</t>
        </is>
      </c>
    </row>
    <row r="2">
      <c r="A2" s="4" t="inlineStr">
        <is>
          <t>Balance at Dec. 31, 2017</t>
        </is>
      </c>
      <c r="B2" s="6" t="n">
        <v>10400</v>
      </c>
      <c r="C2" s="6" t="n">
        <v>177874</v>
      </c>
      <c r="D2" s="6" t="n">
        <v>-4</v>
      </c>
      <c r="E2" s="6" t="n">
        <v>-3490</v>
      </c>
      <c r="F2" s="6" t="n">
        <v>46</v>
      </c>
      <c r="G2" s="6" t="n">
        <v>9566</v>
      </c>
      <c r="H2" s="6" t="n">
        <v>-337</v>
      </c>
      <c r="I2" s="6" t="n">
        <v>-104563</v>
      </c>
      <c r="J2" s="6" t="n">
        <v>89492</v>
      </c>
    </row>
    <row r="3">
      <c r="A3" s="4" t="inlineStr">
        <is>
          <t>Cumulative effect of Initial application of IFRS 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57</v>
      </c>
      <c r="J3" s="5" t="n">
        <v>-757</v>
      </c>
    </row>
    <row r="4">
      <c r="A4" s="4" t="inlineStr">
        <is>
          <t>Balance as at January 1, 2018 (after initially application of IFRS 15)</t>
        </is>
      </c>
      <c r="B4" s="5" t="n">
        <v>10400</v>
      </c>
      <c r="C4" s="5" t="n">
        <v>177874</v>
      </c>
      <c r="D4" s="5" t="n">
        <v>-4</v>
      </c>
      <c r="E4" s="5" t="n">
        <v>-3490</v>
      </c>
      <c r="F4" s="5" t="n">
        <v>46</v>
      </c>
      <c r="G4" s="5" t="n">
        <v>9566</v>
      </c>
      <c r="H4" s="5" t="n">
        <v>-337</v>
      </c>
      <c r="I4" s="5" t="n">
        <v>-105320</v>
      </c>
      <c r="J4" s="5" t="n">
        <v>88735</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296</v>
      </c>
      <c r="J5" s="5" t="n">
        <v>22296</v>
      </c>
    </row>
    <row r="6">
      <c r="A6" s="4" t="inlineStr">
        <is>
          <t>Other comprehensive income (loss)</t>
        </is>
      </c>
      <c r="B6" s="4" t="inlineStr">
        <is>
          <t xml:space="preserve"> </t>
        </is>
      </c>
      <c r="C6" s="4" t="inlineStr">
        <is>
          <t xml:space="preserve"> </t>
        </is>
      </c>
      <c r="D6" s="5" t="n">
        <v>50</v>
      </c>
      <c r="E6" s="4" t="inlineStr">
        <is>
          <t xml:space="preserve"> </t>
        </is>
      </c>
      <c r="F6" s="5" t="n">
        <v>-106</v>
      </c>
      <c r="G6" s="4" t="inlineStr">
        <is>
          <t xml:space="preserve"> </t>
        </is>
      </c>
      <c r="H6" s="5" t="n">
        <v>340</v>
      </c>
      <c r="I6" s="4" t="inlineStr">
        <is>
          <t xml:space="preserve"> </t>
        </is>
      </c>
      <c r="J6" s="5" t="n">
        <v>284</v>
      </c>
    </row>
    <row r="7">
      <c r="A7" s="4" t="inlineStr">
        <is>
          <t>Tax effect</t>
        </is>
      </c>
      <c r="D7" s="5" t="n">
        <v>-12</v>
      </c>
      <c r="F7" s="5" t="n">
        <v>3</v>
      </c>
      <c r="G7" s="4" t="inlineStr">
        <is>
          <t xml:space="preserve"> </t>
        </is>
      </c>
      <c r="H7" s="5" t="n">
        <v>1</v>
      </c>
      <c r="J7" s="5" t="n">
        <v>-8</v>
      </c>
    </row>
    <row r="8">
      <c r="A8" s="4" t="inlineStr">
        <is>
          <t>Total comprehensive income (loss)</t>
        </is>
      </c>
      <c r="B8" s="4" t="inlineStr">
        <is>
          <t xml:space="preserve"> </t>
        </is>
      </c>
      <c r="C8" s="4" t="inlineStr">
        <is>
          <t xml:space="preserve"> </t>
        </is>
      </c>
      <c r="D8" s="5" t="n">
        <v>38</v>
      </c>
      <c r="E8" s="4" t="inlineStr">
        <is>
          <t xml:space="preserve"> </t>
        </is>
      </c>
      <c r="F8" s="5" t="n">
        <v>-103</v>
      </c>
      <c r="G8" s="4" t="inlineStr">
        <is>
          <t xml:space="preserve"> </t>
        </is>
      </c>
      <c r="H8" s="5" t="n">
        <v>341</v>
      </c>
      <c r="I8" s="5" t="n">
        <v>22296</v>
      </c>
      <c r="J8" s="5" t="n">
        <v>22572</v>
      </c>
    </row>
    <row r="9">
      <c r="A9" s="4" t="inlineStr">
        <is>
          <t>Exercise and forfeiture of share-based payment into shares</t>
        </is>
      </c>
      <c r="B9" s="5" t="n">
        <v>9</v>
      </c>
      <c r="C9" s="5" t="n">
        <v>1161</v>
      </c>
      <c r="D9" s="4" t="inlineStr">
        <is>
          <t xml:space="preserve"> </t>
        </is>
      </c>
      <c r="E9" s="4" t="inlineStr">
        <is>
          <t xml:space="preserve"> </t>
        </is>
      </c>
      <c r="F9" s="4" t="inlineStr">
        <is>
          <t xml:space="preserve"> </t>
        </is>
      </c>
      <c r="G9" s="5" t="n">
        <v>-1161</v>
      </c>
      <c r="H9" s="4" t="inlineStr">
        <is>
          <t xml:space="preserve"> </t>
        </is>
      </c>
      <c r="I9" s="4" t="inlineStr">
        <is>
          <t xml:space="preserve"> </t>
        </is>
      </c>
      <c r="J9" s="5" t="n">
        <v>9</v>
      </c>
    </row>
    <row r="10">
      <c r="A10" s="4" t="inlineStr">
        <is>
          <t>Cost of share-based payment</t>
        </is>
      </c>
      <c r="B10" s="4" t="inlineStr">
        <is>
          <t xml:space="preserve"> </t>
        </is>
      </c>
      <c r="C10" s="4" t="inlineStr">
        <is>
          <t xml:space="preserve"> </t>
        </is>
      </c>
      <c r="D10" s="4" t="inlineStr">
        <is>
          <t xml:space="preserve"> </t>
        </is>
      </c>
      <c r="E10" s="4" t="inlineStr">
        <is>
          <t xml:space="preserve"> </t>
        </is>
      </c>
      <c r="F10" s="4" t="inlineStr">
        <is>
          <t xml:space="preserve"> </t>
        </is>
      </c>
      <c r="G10" s="5" t="n">
        <v>948</v>
      </c>
      <c r="H10" s="4" t="inlineStr">
        <is>
          <t xml:space="preserve"> </t>
        </is>
      </c>
      <c r="I10" s="4" t="inlineStr">
        <is>
          <t xml:space="preserve"> </t>
        </is>
      </c>
      <c r="J10" s="5" t="n">
        <v>948</v>
      </c>
    </row>
    <row r="11">
      <c r="A11" s="4" t="inlineStr">
        <is>
          <t>Tax effect</t>
        </is>
      </c>
      <c r="B11" s="4" t="inlineStr">
        <is>
          <t xml:space="preserve"> </t>
        </is>
      </c>
      <c r="C11" s="5" t="n">
        <v>1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2</v>
      </c>
    </row>
    <row r="12">
      <c r="A12" s="4" t="inlineStr">
        <is>
          <t>Balance at Dec. 31, 2018</t>
        </is>
      </c>
      <c r="B12" s="5" t="n">
        <v>10409</v>
      </c>
      <c r="C12" s="5" t="n">
        <v>179147</v>
      </c>
      <c r="D12" s="5" t="n">
        <v>34</v>
      </c>
      <c r="E12" s="5" t="n">
        <v>-3490</v>
      </c>
      <c r="F12" s="5" t="n">
        <v>-57</v>
      </c>
      <c r="G12" s="5" t="n">
        <v>9353</v>
      </c>
      <c r="H12" s="5" t="n">
        <v>4</v>
      </c>
      <c r="I12" s="5" t="n">
        <v>-83024</v>
      </c>
      <c r="J12" s="5" t="n">
        <v>112376</v>
      </c>
    </row>
    <row r="13">
      <c r="A13" s="4" t="inlineStr">
        <is>
          <t>Cumulative effect of initially application of IFRS 1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v>
      </c>
      <c r="J13" s="5" t="n">
        <v>-300</v>
      </c>
    </row>
    <row r="14">
      <c r="A14" s="4" t="inlineStr">
        <is>
          <t>Balance as at January 1, 2019 (after Initial application of IFRS 16)</t>
        </is>
      </c>
      <c r="B14" s="5" t="n">
        <v>10409</v>
      </c>
      <c r="C14" s="5" t="n">
        <v>179147</v>
      </c>
      <c r="D14" s="5" t="n">
        <v>34</v>
      </c>
      <c r="E14" s="5" t="n">
        <v>-3490</v>
      </c>
      <c r="F14" s="5" t="n">
        <v>-57</v>
      </c>
      <c r="G14" s="5" t="n">
        <v>9353</v>
      </c>
      <c r="H14" s="5" t="n">
        <v>4</v>
      </c>
      <c r="I14" s="5" t="n">
        <v>-83324</v>
      </c>
      <c r="J14" s="5" t="n">
        <v>112076</v>
      </c>
    </row>
    <row r="15">
      <c r="A15" s="4" t="inlineStr">
        <is>
          <t>Net income</t>
        </is>
      </c>
      <c r="I15" s="5" t="n">
        <v>22251</v>
      </c>
      <c r="J15" s="5" t="n">
        <v>22251</v>
      </c>
    </row>
    <row r="16">
      <c r="A16" s="4" t="inlineStr">
        <is>
          <t>Other comprehensive income (loss)</t>
        </is>
      </c>
      <c r="B16" s="4" t="inlineStr">
        <is>
          <t xml:space="preserve"> </t>
        </is>
      </c>
      <c r="C16" s="4" t="inlineStr">
        <is>
          <t xml:space="preserve"> </t>
        </is>
      </c>
      <c r="D16" s="5" t="n">
        <v>143</v>
      </c>
      <c r="E16" s="4" t="inlineStr">
        <is>
          <t xml:space="preserve"> </t>
        </is>
      </c>
      <c r="F16" s="5" t="n">
        <v>69</v>
      </c>
      <c r="G16" s="4" t="inlineStr">
        <is>
          <t xml:space="preserve"> </t>
        </is>
      </c>
      <c r="H16" s="5" t="n">
        <v>-388</v>
      </c>
      <c r="I16" s="4" t="inlineStr">
        <is>
          <t xml:space="preserve"> </t>
        </is>
      </c>
      <c r="J16" s="5" t="n">
        <v>-176</v>
      </c>
    </row>
    <row r="17">
      <c r="A17" s="4" t="inlineStr">
        <is>
          <t>Tax effect</t>
        </is>
      </c>
      <c r="B17" s="4" t="inlineStr">
        <is>
          <t xml:space="preserve"> </t>
        </is>
      </c>
      <c r="C17" s="4" t="inlineStr">
        <is>
          <t xml:space="preserve"> </t>
        </is>
      </c>
      <c r="D17" s="5" t="n">
        <v>-32</v>
      </c>
      <c r="E17" s="4" t="inlineStr">
        <is>
          <t xml:space="preserve"> </t>
        </is>
      </c>
      <c r="F17" s="5" t="n">
        <v>-4</v>
      </c>
      <c r="G17" s="4" t="inlineStr">
        <is>
          <t xml:space="preserve"> </t>
        </is>
      </c>
      <c r="H17" s="5" t="n">
        <v>25</v>
      </c>
      <c r="I17" s="4" t="inlineStr">
        <is>
          <t xml:space="preserve"> </t>
        </is>
      </c>
      <c r="J17" s="5" t="n">
        <v>-11</v>
      </c>
    </row>
    <row r="18">
      <c r="A18" s="4" t="inlineStr">
        <is>
          <t>Total comprehensive income (loss)</t>
        </is>
      </c>
      <c r="B18" s="4" t="inlineStr">
        <is>
          <t xml:space="preserve"> </t>
        </is>
      </c>
      <c r="C18" s="4" t="inlineStr">
        <is>
          <t xml:space="preserve"> </t>
        </is>
      </c>
      <c r="D18" s="5" t="n">
        <v>111</v>
      </c>
      <c r="E18" s="4" t="inlineStr">
        <is>
          <t xml:space="preserve"> </t>
        </is>
      </c>
      <c r="F18" s="5" t="n">
        <v>65</v>
      </c>
      <c r="G18" s="4" t="inlineStr">
        <is>
          <t xml:space="preserve"> </t>
        </is>
      </c>
      <c r="H18" s="5" t="n">
        <v>-363</v>
      </c>
      <c r="I18" s="5" t="n">
        <v>22251</v>
      </c>
      <c r="J18" s="5" t="n">
        <v>22064</v>
      </c>
    </row>
    <row r="19">
      <c r="A19" s="4" t="inlineStr">
        <is>
          <t>Exercise and forfeiture of share-based payment into shares</t>
        </is>
      </c>
      <c r="B19" s="5" t="n">
        <v>16</v>
      </c>
      <c r="C19" s="5" t="n">
        <v>1672</v>
      </c>
      <c r="D19" s="4" t="inlineStr">
        <is>
          <t xml:space="preserve"> </t>
        </is>
      </c>
      <c r="E19" s="4" t="inlineStr">
        <is>
          <t xml:space="preserve"> </t>
        </is>
      </c>
      <c r="F19" s="4" t="inlineStr">
        <is>
          <t xml:space="preserve"> </t>
        </is>
      </c>
      <c r="G19" s="5" t="n">
        <v>-1672</v>
      </c>
      <c r="H19" s="4" t="inlineStr">
        <is>
          <t xml:space="preserve"> </t>
        </is>
      </c>
      <c r="I19" s="4" t="inlineStr">
        <is>
          <t xml:space="preserve"> </t>
        </is>
      </c>
      <c r="J19" s="5" t="n">
        <v>16</v>
      </c>
    </row>
    <row r="20">
      <c r="A20" s="4" t="inlineStr">
        <is>
          <t>Cost of share-based payment</t>
        </is>
      </c>
      <c r="B20" s="4" t="inlineStr">
        <is>
          <t xml:space="preserve"> </t>
        </is>
      </c>
      <c r="C20" s="4" t="inlineStr">
        <is>
          <t xml:space="preserve"> </t>
        </is>
      </c>
      <c r="D20" s="4" t="inlineStr">
        <is>
          <t xml:space="preserve"> </t>
        </is>
      </c>
      <c r="E20" s="4" t="inlineStr">
        <is>
          <t xml:space="preserve"> </t>
        </is>
      </c>
      <c r="F20" s="4" t="inlineStr">
        <is>
          <t xml:space="preserve"> </t>
        </is>
      </c>
      <c r="G20" s="5" t="n">
        <v>1163</v>
      </c>
      <c r="H20" s="4" t="inlineStr">
        <is>
          <t xml:space="preserve"> </t>
        </is>
      </c>
      <c r="I20" s="4" t="inlineStr">
        <is>
          <t xml:space="preserve"> </t>
        </is>
      </c>
      <c r="J20" s="5" t="n">
        <v>1163</v>
      </c>
    </row>
    <row r="21">
      <c r="A21" s="4" t="inlineStr">
        <is>
          <t>Balance at Dec. 31, 2019</t>
        </is>
      </c>
      <c r="B21" s="5" t="n">
        <v>10425</v>
      </c>
      <c r="C21" s="5" t="n">
        <v>180819</v>
      </c>
      <c r="D21" s="5" t="n">
        <v>145</v>
      </c>
      <c r="E21" s="5" t="n">
        <v>-3490</v>
      </c>
      <c r="F21" s="5" t="n">
        <v>8</v>
      </c>
      <c r="G21" s="5" t="n">
        <v>8844</v>
      </c>
      <c r="H21" s="5" t="n">
        <v>-359</v>
      </c>
      <c r="I21" s="5" t="n">
        <v>-61073</v>
      </c>
      <c r="J21" s="5" t="n">
        <v>135319</v>
      </c>
    </row>
    <row r="22">
      <c r="A22" s="4" t="inlineStr">
        <is>
          <t>Net income</t>
        </is>
      </c>
      <c r="I22" s="5" t="n">
        <v>17140</v>
      </c>
      <c r="J22" s="5" t="n">
        <v>17140</v>
      </c>
    </row>
    <row r="23">
      <c r="A23" s="4" t="inlineStr">
        <is>
          <t>Other comprehensive income (loss)</t>
        </is>
      </c>
      <c r="D23" s="5" t="n">
        <v>-188</v>
      </c>
      <c r="F23" s="5" t="n">
        <v>348</v>
      </c>
      <c r="H23" s="5" t="n">
        <v>64</v>
      </c>
      <c r="J23" s="5" t="n">
        <v>224</v>
      </c>
    </row>
    <row r="24">
      <c r="A24" s="4" t="inlineStr">
        <is>
          <t>Tax effect</t>
        </is>
      </c>
      <c r="D24" s="5" t="n">
        <v>43</v>
      </c>
      <c r="F24" s="5" t="n">
        <v>1</v>
      </c>
      <c r="H24" s="5" t="n">
        <v>-25</v>
      </c>
      <c r="J24" s="5" t="n">
        <v>19</v>
      </c>
    </row>
    <row r="25">
      <c r="A25" s="4" t="inlineStr">
        <is>
          <t>Total comprehensive income (loss)</t>
        </is>
      </c>
      <c r="D25" s="5" t="n">
        <v>-145</v>
      </c>
      <c r="F25" s="5" t="n">
        <v>349</v>
      </c>
      <c r="H25" s="5" t="n">
        <v>39</v>
      </c>
      <c r="I25" s="5" t="n">
        <v>17140</v>
      </c>
      <c r="J25" s="5" t="n">
        <v>17383</v>
      </c>
    </row>
    <row r="26">
      <c r="A26" s="4" t="inlineStr">
        <is>
          <t>Issuance of share</t>
        </is>
      </c>
      <c r="B26" s="5" t="n">
        <v>1217</v>
      </c>
      <c r="C26" s="5" t="n">
        <v>23678</v>
      </c>
      <c r="J26" s="5" t="n">
        <v>24895</v>
      </c>
    </row>
    <row r="27">
      <c r="A27" s="4" t="inlineStr">
        <is>
          <t>Exercise and forfeiture of share-based payment into shares</t>
        </is>
      </c>
      <c r="B27" s="5" t="n">
        <v>64</v>
      </c>
      <c r="C27" s="5" t="n">
        <v>5263</v>
      </c>
      <c r="G27" s="5" t="n">
        <v>-5263</v>
      </c>
      <c r="J27" s="5" t="n">
        <v>64</v>
      </c>
    </row>
    <row r="28">
      <c r="A28" s="4" t="inlineStr">
        <is>
          <t>Cost of share-based payment</t>
        </is>
      </c>
      <c r="G28" s="5" t="n">
        <v>977</v>
      </c>
      <c r="J28" s="5" t="n">
        <v>977</v>
      </c>
    </row>
    <row r="29">
      <c r="A29" s="4" t="inlineStr">
        <is>
          <t>Balance at Dec. 31, 2020</t>
        </is>
      </c>
      <c r="B29" s="6" t="n">
        <v>11706</v>
      </c>
      <c r="C29" s="6" t="n">
        <v>209760</v>
      </c>
      <c r="D29" s="4" t="inlineStr">
        <is>
          <t xml:space="preserve"> </t>
        </is>
      </c>
      <c r="E29" s="6" t="n">
        <v>-3490</v>
      </c>
      <c r="F29" s="6" t="n">
        <v>357</v>
      </c>
      <c r="G29" s="6" t="n">
        <v>4558</v>
      </c>
      <c r="H29" s="6" t="n">
        <v>-320</v>
      </c>
      <c r="I29" s="6" t="n">
        <v>-43933</v>
      </c>
      <c r="J29" s="6" t="n">
        <v>178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Long Term Assets (Tables)</t>
        </is>
      </c>
      <c r="B1" s="2" t="inlineStr">
        <is>
          <t>12 Months Ended</t>
        </is>
      </c>
    </row>
    <row r="2">
      <c r="B2" s="2" t="inlineStr">
        <is>
          <t>Dec. 31, 2020</t>
        </is>
      </c>
    </row>
    <row r="3">
      <c r="A3" s="3" t="inlineStr">
        <is>
          <t>Disclosure of other non-current assets [text block] [Abstract]</t>
        </is>
      </c>
    </row>
    <row r="4">
      <c r="A4" s="4" t="inlineStr">
        <is>
          <t>Schedule of Other Long Term Assets</t>
        </is>
      </c>
      <c r="B4" s="4" t="inlineStr">
        <is>
          <t xml:space="preserve">December 31,
2020 2019
U.S. Dollars in thousands
Distribution right (1) 1,492 298
Long term pre-paid expenses 81 54
Total Other Long Term Assets $ 1,573 $ 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Payables (Tables)</t>
        </is>
      </c>
      <c r="B1" s="2" t="inlineStr">
        <is>
          <t>12 Months Ended</t>
        </is>
      </c>
    </row>
    <row r="2">
      <c r="B2" s="2" t="inlineStr">
        <is>
          <t>Dec. 31, 2020</t>
        </is>
      </c>
    </row>
    <row r="3">
      <c r="A3" s="3" t="inlineStr">
        <is>
          <t>Disclosure of trade and other payables [text block] [Abstract]</t>
        </is>
      </c>
    </row>
    <row r="4">
      <c r="A4" s="4" t="inlineStr">
        <is>
          <t>Schedule of Trade Payables</t>
        </is>
      </c>
      <c r="B4" s="4" t="inlineStr">
        <is>
          <t xml:space="preserve">December 31,
2020 2019
U.S. Dollars in thousands
Open debts mainly in USD $ 3,523 $ 7,847
Open debts in EUR 5,413 11,426
Open debts in NIS 7,174 5,557
Total Trade Payables $ 16,110 $ 24,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ounts Payables (Tables)</t>
        </is>
      </c>
      <c r="B1" s="2" t="inlineStr">
        <is>
          <t>12 Months Ended</t>
        </is>
      </c>
    </row>
    <row r="2">
      <c r="B2" s="2" t="inlineStr">
        <is>
          <t>Dec. 31, 2020</t>
        </is>
      </c>
    </row>
    <row r="3">
      <c r="A3" s="3" t="inlineStr">
        <is>
          <t>Disclosure Of Other Accounts Payables Explanatory [Abstract]</t>
        </is>
      </c>
    </row>
    <row r="4">
      <c r="A4" s="4" t="inlineStr">
        <is>
          <t>Schedule of other accounts payables</t>
        </is>
      </c>
      <c r="B4" s="4" t="inlineStr">
        <is>
          <t xml:space="preserve">December 31,
2020 2019
U.S. Dollars in thousands
Employees and payroll accruals $ 7,031 $ 5,669
Government grants (b) 222 -
Accrued Expenses and Others 294 142
Total Other Accounts Payables $ 7,547 $ 5,811 </t>
        </is>
      </c>
    </row>
    <row r="5">
      <c r="A5" s="4" t="inlineStr">
        <is>
          <t>Schedule of financial statements</t>
        </is>
      </c>
      <c r="B5" s="4" t="inlineStr">
        <is>
          <t>December 31,
2020
U.S. Dollars in thousands
Presented in the statement of financial position and Profit or Loss and Other Comprehensive Income:
Current Assets $ 184
Current liability 222
Royalties paid during the year -
Expense (income) carried to profit or loss (2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and Leases (Tables)</t>
        </is>
      </c>
      <c r="B1" s="2" t="inlineStr">
        <is>
          <t>12 Months Ended</t>
        </is>
      </c>
    </row>
    <row r="2">
      <c r="B2" s="2" t="inlineStr">
        <is>
          <t>Dec. 31, 2020</t>
        </is>
      </c>
    </row>
    <row r="3">
      <c r="A3" s="3" t="inlineStr">
        <is>
          <t>Disclosure of borrowings [text block] [Abstract]</t>
        </is>
      </c>
    </row>
    <row r="4">
      <c r="A4" s="4" t="inlineStr">
        <is>
          <t>Schedule of Loans and Capital Leases</t>
        </is>
      </c>
      <c r="B4" s="4" t="inlineStr">
        <is>
          <t xml:space="preserve">December
31,
2020 2019
U.S.
Dollars in thousands
Bank loans 274 746
Less current maturities of bank loans 238 489
Total Long term bank loans $ 36 $ 257 </t>
        </is>
      </c>
    </row>
    <row r="5">
      <c r="A5" s="4" t="inlineStr">
        <is>
          <t>Schedule of right-of-use assets composition and changes in lease liabilities</t>
        </is>
      </c>
      <c r="B5" s="4" t="inlineStr">
        <is>
          <t xml:space="preserve">Right-of-use-assets
Rented Offices Vehicles Computers, Software, Equipment and Office Furniture Total Lease (1)
U.S Dollars in thousands
As of January 1, 2020 $ 3,033 $ 963 $ 26 $ 4,022 $ 5,001
Additions to right -of -use assets 539 539 539
Write-off (110 ) (110 ) (112 )
Depreciation expense (434 ) (571 ) (6 ) (1,011 )
Exchange rate differences 343
Repayment of lease liabilities (1,106 )
As of December 31, 2020 $ 2,599 $ 821 $ 20 $ 3,440 $ 4,665
(1) The
weighted average incremental borrowing rate used to discount future lease payments in the calculation of the lease liability was
in the range of 1.96%-4.6% evaluated based on credit risk, terms of the leases and other economic variables.
Right-of-use-assets
Rented
Offices Vehicles Computers,
Software, Equipment and Office Furniture Total Lease (2)
U.S
Dollars in thousands
As of January 1, 2019 (1) $ 3,466 $ 663 $ 32 $ 4,161 $ 4,855
Additions to right -of -use assets - 874 874 870
Write-off - (57 ) (57 ) (60 )
Depreciation expense (433 ) (517 ) (6 ) (956 ) -
Exchange rate differences - - - 406
Repayment of lease liabilities - - - (1,070 )
As of December 31, 2019 $ 3,033 $ 963 $ 26 $ 4,022 $ 5,001 </t>
        </is>
      </c>
    </row>
    <row r="6">
      <c r="A6" s="4" t="inlineStr">
        <is>
          <t>Schedule of Consolidated statements</t>
        </is>
      </c>
      <c r="B6" s="4" t="inlineStr">
        <is>
          <t xml:space="preserve">Expense
decrease
2020 2019
U.S
Dollars in thousands
Operating lease expense $ 1,272 $ 1,182
Depreciation of right of use
assets (1,011 ) (956 )
Operating income 261 226
Finance expense (192 ) (212 )
Net Income (loss) $ 69 $ 14 </t>
        </is>
      </c>
    </row>
    <row r="7">
      <c r="A7" s="4" t="inlineStr">
        <is>
          <t>Schedule of maturity analysis of lease liabilities</t>
        </is>
      </c>
      <c r="B7" s="4" t="inlineStr">
        <is>
          <t xml:space="preserve">Less than one 1 to 2 2 to 3 3 to 5 6 and Total
Lease liabilities (including interest) $ 1,238 $ 1,002 $ 806 $ 1,436 748 $ 5,230
Less
than one 1
to 2 2
to 3 3
to 5 6
and Total
Lease liabilities (including
interest) $ 1,198 $ 1,000 $ 797 $ 1,352 1,364 $ 5,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text block] [Abstract]</t>
        </is>
      </c>
    </row>
    <row r="4">
      <c r="A4" s="4" t="inlineStr">
        <is>
          <t>Schedule of Classification of Financial Assets and Liabilities</t>
        </is>
      </c>
      <c r="B4" s="4" t="inlineStr">
        <is>
          <t xml:space="preserve">December
31,
2020 2019
U.S.
Dollars in thousands
Financial
assets
Financial
assets at fair value through profit or loss:
Foreign
exchange forward contracts $ - $ 2
Financial
assets at fair value through other comprehensive income:
Cash
flow hedges 457 13
Marketable
debt securities - 12,832
Financial
assets at cost:
Cash
and cash equivalent 70,197 42,662
Short
term bank deposits 39,069 18,413
Total
assets measured at fair value through other comprehensive income $ 109,723 $ 73,920
Total
financial assets $ 109,723 $ 73,922
Financial
liabilities
Financial
assets at fair value through profit or loss:
Foreign
exchange forward contracts $ 9 $ -
Financial
liabilities measured at amortized cost:
Bank
loans 274 746
Leases 4,665 5,001
Total
Financial liabilities measured at amortized cost: $ 4,939 $ 5,747
Total
financial and lease liabilities $ 4,948 $ 5,747 </t>
        </is>
      </c>
    </row>
    <row r="5">
      <c r="A5" s="4" t="inlineStr">
        <is>
          <t>Disclosure of maturity analysis for non-derivative financial liabilities [text block]</t>
        </is>
      </c>
      <c r="B5" s="4" t="inlineStr">
        <is>
          <t xml:space="preserve">Less than 1 to 2 2 to 3 3 to 5 6 and Total
Trade payables $ 16,110 $ 16,110
Other accounts payables 7,547 7,547
bank loans (including interest) 244 37 281
Lease liabilities (including interest) 1,238 1,002 806 1,436 748 5,230
$ 25,139 $ 1,039 $ 806 $ 1,436 $ 748 $ 29,168
Less than 1 to 2 2 to 3 3 to 5 6 and Total
Trade payables $ 24,830 - - - - $ 24,830
Other accounts payables 5,811 - - - - 5,811
bank loans (including interest) 506 227 34 - - 767
Lease liabilities (including interest) 1,198 1,000 797 1,352 1,364 5,711
$ 32,345 $ 1,227 $ 831 $ 1,352 $ 1,364 $ 37,119 </t>
        </is>
      </c>
    </row>
    <row r="6">
      <c r="A6" s="4" t="inlineStr">
        <is>
          <t>Schedule of Changes in Liabilities Arising From Financing Activities</t>
        </is>
      </c>
      <c r="B6" s="4" t="inlineStr">
        <is>
          <t xml:space="preserve">January 1, Payments Foreign exchange movement New loans and leases Write off December 31,
U.S. Dollars in thousands
Bank loans $ 746 (492 ) 20 - - $ 274
Leases 5,001 (1,103 ) 340 539 (112 ) 4,665
Total $ 5,747 $ (1,595 ) $ 360 $ 539 $ (112 ) $ 4,939 </t>
        </is>
      </c>
    </row>
    <row r="7">
      <c r="A7" s="4" t="inlineStr">
        <is>
          <t>Schedule of Carrying Amount and Fair Value of Financial Instruments</t>
        </is>
      </c>
      <c r="B7" s="4" t="inlineStr">
        <is>
          <t xml:space="preserve">Carrying Amount Fair Value
December 31, December 31,
2020 2019 2020 2019
U.S. Dollars in thousands
Financial liabilities
Bank loans 274 746 278 754
Leases 4,665 5,001 4,935 5,583
Total Financial liabilities $ 4,939 $ 5,747 $ 5,213 $ 6,337 </t>
        </is>
      </c>
    </row>
    <row r="8">
      <c r="A8" s="4" t="inlineStr">
        <is>
          <t>Schedule of Financial Assets Measured at Fair Value</t>
        </is>
      </c>
      <c r="B8" s="4" t="inlineStr">
        <is>
          <t xml:space="preserve">Financial assets (liabilities) measured at fair value: Level 1 Level 2
U.S. Dollars in thousands
December 31, 2020
Derivatives instruments - 448
$ - $ 448
Level 1 Level 2
U.S. Dollars in thousands
December 31, 2019
Debt securities (corporate and government) measured fair value through other comprehensive income $ 4,289 8,543
Derivatives instruments - 15
$ 4,289 $ 8,558 </t>
        </is>
      </c>
    </row>
    <row r="9">
      <c r="A9" s="4" t="inlineStr">
        <is>
          <t>Schedule of Sensitivity Analysis for Market Risks</t>
        </is>
      </c>
      <c r="B9" s="4" t="inlineStr">
        <is>
          <t xml:space="preserve">December 31,
2020 2019
U.S. Dollars in thousands
Sensitivity test to changes in market price of listed Securities
Gain (loss) from change:
5% increase in market price $ - $ 642
5% decrease in market price $ - $ (642 )
Sensitivity test to changes in foreign currency:
Gain (loss) from change:
5% increase in NIS $ (203 ) $ (24 )
5% decrease in NIS $ 203 $ 24
5% increase in Euro $ (253 ) $ (552 )
5% decrease in Euro $ 253 $ 552 </t>
        </is>
      </c>
    </row>
    <row r="10">
      <c r="A10" s="4" t="inlineStr">
        <is>
          <t>Schedule of Linkage Terms of Financial Liabilities by Groups of Financial Instruments</t>
        </is>
      </c>
      <c r="B10" s="4" t="inlineStr">
        <is>
          <t xml:space="preserve">December
31,
2020 2019
U.S.
Dollars in thousands
In NIS:
Bank loans measured at amortized
cost $ 274 $ 746
Leases measured at amortized cost 4,665 4,973
$ 4,939 $ 5,719
In USD:
Leases measured at amortized cost $ -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Employee Benefit Liabilities, Net (Tables)</t>
        </is>
      </c>
      <c r="B1" s="2" t="inlineStr">
        <is>
          <t>12 Months Ended</t>
        </is>
      </c>
    </row>
    <row r="2">
      <c r="B2" s="2" t="inlineStr">
        <is>
          <t>Dec. 31, 2020</t>
        </is>
      </c>
    </row>
    <row r="3">
      <c r="A3" s="3" t="inlineStr">
        <is>
          <t>Disclosure of information about defined benefit plans [abstract]</t>
        </is>
      </c>
    </row>
    <row r="4">
      <c r="A4" s="4" t="inlineStr">
        <is>
          <t>Schedule of expenses recognized in comprehensive income (loss)</t>
        </is>
      </c>
      <c r="B4" s="4" t="inlineStr">
        <is>
          <t xml:space="preserve">Year Ended December 31,
2020 2019 2018
U.S. Dollars in thousands
Current service cost $ 264 $ 282 $ 292
Interest expenses, net 22 24 25
Current service cost (income) due to the transfer of real yield from the compensation component to the royalties’ component in executive insurance policies before 2004 1 (1 ) 3
Total employee benefit expenses 287 305 320
Actual return on plan assets $ 35 $ 158 $ 171 </t>
        </is>
      </c>
    </row>
    <row r="5">
      <c r="A5" s="4" t="inlineStr">
        <is>
          <t>Schedule of expenses presented in statement of comprehensive income (loss)</t>
        </is>
      </c>
      <c r="B5" s="4" t="inlineStr">
        <is>
          <t xml:space="preserve">Year
Ended December 31,
2020 2019 2018
U.S.
Dollars in thousands
Cost of revenues $ 195 $ 201 $ 175
Research and development 45 62 50
Selling and marketing 22 16 75
General and administrative 25 26 20
$ 287 $ 305 $ 320 </t>
        </is>
      </c>
    </row>
    <row r="6">
      <c r="A6" s="4" t="inlineStr">
        <is>
          <t>Schedule of plan liabilities, net</t>
        </is>
      </c>
      <c r="B6" s="4" t="inlineStr">
        <is>
          <t xml:space="preserve">December 31,
2020 2019
U.S. Dollars in thousands
Defined benefit obligation $ 5,606 $ 5,058
Fair value of plan assets 4,200 (3,789 )
Total liabilities, net $ 1,406 $ 1,269 </t>
        </is>
      </c>
    </row>
    <row r="7">
      <c r="A7" s="4" t="inlineStr">
        <is>
          <t>Schedule of changes in present value of defined benefit obligation</t>
        </is>
      </c>
      <c r="B7" s="4" t="inlineStr">
        <is>
          <t xml:space="preserve">2020 2019
U.S. Dollars in thousands
Balance at January 1, $ 5,058 $ 4,987
Interest costs 84 133
Current service cost 264 282
Benefits paid (102 ) (1,180 )
Demographic assumptions (3 ) 40 )
Financial assumptions (124 ) 292
Past Experience 33 108
Currency Exchange 396 396
Balance at December 31, $ 5,606 $ 5,058 </t>
        </is>
      </c>
    </row>
    <row r="8">
      <c r="A8" s="4" t="inlineStr">
        <is>
          <t>Schedule of changes in fair value of plan assets</t>
        </is>
      </c>
      <c r="B8" s="4" t="inlineStr">
        <is>
          <t xml:space="preserve">2020 2019
U.S. Dollars in thousands
Balance at January 1, $ 3,789 $ 4,200
Expected return 61 108
Contributions by employer 187 179
Benefits paid (102 ) (1,081 )
Demographic assumptions 0 (4 )
Financial assumptions 0 (2 )
Past Experience (28 ) 58
Current service cost due to the transfer of real yield from the compensation component to the royalties component in executive insurance policies before 2004 (1 ) 1
Currency exchange 294 330
Balance at December 31, $ 4,200 $ 3,789 </t>
        </is>
      </c>
    </row>
    <row r="9">
      <c r="A9" s="4" t="inlineStr">
        <is>
          <t>Schedule of principal assumptions underlying defined benefit plan</t>
        </is>
      </c>
      <c r="B9" s="4" t="inlineStr">
        <is>
          <t xml:space="preserve">2020 2019 2018
%
Discount rate of the plan liability 1.8 2.79 2.02
Future salary increases 3.0 3.1 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share capital</t>
        </is>
      </c>
      <c r="B4" s="4" t="inlineStr">
        <is>
          <t xml:space="preserve">December 31, 2020 December 31, 2019
Authorized Outstanding Authorized Outstanding
Ordinary shares of NIS 1 par value 70,000,000 44,742,963 70,000,000 40,353,101 </t>
        </is>
      </c>
    </row>
    <row r="5">
      <c r="A5" s="4" t="inlineStr">
        <is>
          <t>Schedule of movement in share capital</t>
        </is>
      </c>
      <c r="B5" s="4" t="inlineStr">
        <is>
          <t xml:space="preserve">Number of
shares
Balance as of January 1, 2019 40,295,078
Issue of shares -
Exercise of options into shares 13,133
Exercise of restricted shares 44,890
Balance as of December 31, 2019 40,353,101
Issue of shares 4,166,667
Exercise of options into shares 164,867
Exercise of restricted shares 58,328
Balance as of December 31, 2020 44,742,9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share-based payment arrangements [text block] [Abstract]</t>
        </is>
      </c>
    </row>
    <row r="4">
      <c r="A4" s="4" t="inlineStr">
        <is>
          <t>Schedule of expense recognized in financial statements</t>
        </is>
      </c>
      <c r="B4" s="4" t="inlineStr">
        <is>
          <t xml:space="preserve">For the Year Ended
2020 2019 2018
U.S. Dollar in thousands
Cost of revenues $ 244 $ 364 $ 401
Research and development 184 254 224
Selling and marketing 39 63 51
General and administrative 510 482 272
Total share-based compensation $ 977 $ 1,163 $ 948 </t>
        </is>
      </c>
    </row>
    <row r="5">
      <c r="A5" s="4" t="inlineStr">
        <is>
          <t>Schedule of change of awards</t>
        </is>
      </c>
      <c r="B5" s="4" t="inlineStr">
        <is>
          <t xml:space="preserve">2020 2019 2018
Number of Weighted Number of Weighted Number of Weighted
In NIS In NIS In NIS
Outstanding at beginning of year 2,336,554 27.87 2,445,597 29.99 2,572,372 32.47
Granted 382,000 24.36 443,800 20.64 617,825 19.02
Exercised (449,093 ) 18.49 (67,470 ) 32.30 (53,584 ) 15.77
Forfeited (608,503 ) 51.68 (485,373 ) 16.98 (691,016 ) 30.51
Outstanding at end of year 1,660,958 20.38 2,336,554 27.87 2,445,597 29.99
Exercisable at end of year 799,640 18.97 1,412,023 33.17 1,406,048 38.02
The weighted average remaining contractual life for the share options 4.18 3.39 3.63 </t>
        </is>
      </c>
    </row>
    <row r="6">
      <c r="A6" s="4" t="inlineStr">
        <is>
          <t>Schedule of number of RSs and modification in employee RSs</t>
        </is>
      </c>
      <c r="B6" s="4" t="inlineStr">
        <is>
          <t xml:space="preserve">Number of RSs
2020 2019 2018
Outstanding at beginning of year 145,896 139,706 76,512
Granted 30,000 69,725 96,308
End of restriction period (58,328 ) (18,643 ) (23,572 )
Forfeited (13,049 ) (44,892 ) (9,542 )
Outstanding at end of year 104,519 145,896 139,706
The weighted average remaining contractual life for the restricted share 4.39 2.78 3.21 </t>
        </is>
      </c>
    </row>
    <row r="7">
      <c r="A7" s="4" t="inlineStr">
        <is>
          <t>Schedule of inputs to binomial model used for fair value measurement</t>
        </is>
      </c>
      <c r="B7" s="4" t="inlineStr">
        <is>
          <t xml:space="preserve">2020 2019 2018
Dividend yield (%) - - -
Expected volatility of the share prices (%) 30-55 23-41 25-39
Risk-free interest rate (%) 0.01 – 0.58 0.3 – 1.7 0.2-2.0
Contractual term of up to
(years) 6.5 6.5 6.5
Exercise multiple 2 2 2
Weighted average share prices (NIS) 20.28-28.98 19.17-19.65 18.49-21.17
Expected average forfeiture rate (%) 1.9-5.9 2-6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Taxes on Income (Tables)</t>
        </is>
      </c>
      <c r="B1" s="2" t="inlineStr">
        <is>
          <t>12 Months Ended</t>
        </is>
      </c>
    </row>
    <row r="2">
      <c r="B2" s="2" t="inlineStr">
        <is>
          <t>Dec. 31, 2020</t>
        </is>
      </c>
    </row>
    <row r="3">
      <c r="A3" s="3" t="inlineStr">
        <is>
          <t>Disclosure of income tax [text block] [Abstract]</t>
        </is>
      </c>
    </row>
    <row r="4">
      <c r="A4" s="4" t="inlineStr">
        <is>
          <t>Schedule of weighted combination of applicable rates</t>
        </is>
      </c>
      <c r="B4" s="4" t="inlineStr">
        <is>
          <t>Tax Exemption
Period Reduced
Tax Period Rate
of Reduced Tax Percent
of Foreign Ownership
2/10 years 5/0 years 25 % 0-25%
2/10 years 8/0 years 25 % 25-49%
2/10 years 8/0 years 20 % 49-74%
2/10 years 8/0 years 15 % 74-90%
2/10 years 8/0 years 10 % 90-100%</t>
        </is>
      </c>
    </row>
    <row r="5">
      <c r="A5" s="4" t="inlineStr">
        <is>
          <t>Schedule of deferred taxes</t>
        </is>
      </c>
      <c r="B5" s="4" t="inlineStr">
        <is>
          <t xml:space="preserve">Total
U.S Dollars
Balance at January 1, 2020 $ 1,311
Amount carried to profit and loss (1,330 )
Amount carried to other comprehensive income 19
Balance as of December 31, 2020 $ - </t>
        </is>
      </c>
    </row>
    <row r="6">
      <c r="A6" s="4" t="inlineStr">
        <is>
          <t>Schedule of deferred tax liabilities and assets</t>
        </is>
      </c>
      <c r="B6" s="4" t="inlineStr">
        <is>
          <t xml:space="preserve">Statements of financial position Statements of profit or loss
December 31, Year ended December 31,
2020 2019 2020 2019 2018
U.S Dollars in thousands
Deferred tax liabilities:
Financial assets measured at fair value through other comprehensive income - (32 )
Revaluation of derivatives - (4 )
Deferred tax assets:
Carryforward tax losses - 1,330 (1,330 ) (726 ) (1,944 )
Employee benefits - 25
Deferred tax income (expenses) (1,330 ) (726 ) (1,944 )
Deferred tax assets, net $ - $ 1,311 </t>
        </is>
      </c>
    </row>
    <row r="7">
      <c r="A7" s="4" t="inlineStr">
        <is>
          <t>Shedule of deferred taxes are reflected in the statement of financial position</t>
        </is>
      </c>
      <c r="B7" s="4" t="inlineStr">
        <is>
          <t xml:space="preserve">December
31,
2020 2019
NIS
in thousands
Non-current
assets $ - $ 1,311 </t>
        </is>
      </c>
    </row>
    <row r="8">
      <c r="A8" s="4" t="inlineStr">
        <is>
          <t>Schedule of current taxes on income</t>
        </is>
      </c>
      <c r="B8" s="4" t="inlineStr">
        <is>
          <t>Year
ended December 31,
2020 2019 2018
U.S.
Dollars in thousands
Current taxes $ 95 $ - $ -
Deferred tax expenses (income) 1,330 726 (1,944 )
Taxes in respect of prior years 4 (11 )
Taxes on income $ 1,425 $ 730 $ (1,955 )</t>
        </is>
      </c>
    </row>
    <row r="9">
      <c r="A9" s="4" t="inlineStr">
        <is>
          <t>Schedule of reconciliation of taxes on profit loss</t>
        </is>
      </c>
      <c r="B9" s="4" t="inlineStr">
        <is>
          <t>Year ended December 31,
2020
U.S. Dollars in thousands
Gain before taxes on income $ 18,565
Statutory tax rate 23 %
Tax calculated using the statutory tax rate 4,270
Increase (decrease) in taxes resulting from permanent differences - the tax effect:
Adjustment of deferred tax balances following a change in tax rates
Taxable income with preferred income tax rates by virtue of the Encouragement Law (3,082 )
Tax exempt income, income subject to special tax rates and nondeductible expenses and other (303 )
Difference between measurement basis of income/expenses for tax purposes and measurement basis of income/expenses for financial reporting purposes 441
Prior year taxes -
Other 99
Tax on income $ 1,425
Effective tax rate 7.7 %
Year
ended December 31,
2019
U.S.
Dollars in thousands
Gain
before taxes on income $ 22,981
Statutory
tax rate 23 %
Tax
calculated using the statutory tax rate 5,286
Adjustment
of deferred tax balances following a change in tax rates (356 )
Taxable
income with preferred income tax rates by virtue of the Encouragement Law (3,747 )
Tax
exempt income, income subject to special tax rates and nondeductible expenses and other (105 )
Increase
in unrecognized tax losses in the year (352 )
Prior
year taxes 4
Tax on income $ 730
Effective tax rate 3.2 %
Year ended December 31,
2018
U.S. Dollars in thousands
Gain before taxes on income $ 20,341
Statutory tax rate 23 %
Tax calculated using the statutory tax rate 4,678
Increase (decrease) in taxes resulting from permanent differences - the tax effect:
Carry-forward tax losses utilization for which no deferred taxes were provided, net (4,678 )
Temporary differences for which deferred taxes are initially recognized (1,944 )
Prior year taxes (11 )
Tax on income $ (1,955 )
Effective tax rate 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Statements of Profit and Loss (Tables)</t>
        </is>
      </c>
      <c r="B1" s="2" t="inlineStr">
        <is>
          <t>12 Months Ended</t>
        </is>
      </c>
    </row>
    <row r="2">
      <c r="B2" s="2" t="inlineStr">
        <is>
          <t>Dec. 31, 2020</t>
        </is>
      </c>
    </row>
    <row r="3">
      <c r="A3" s="3" t="inlineStr">
        <is>
          <t>Disclosure Of Supplementary Information To Statements Of Comprehensive Loss Explanatory [Abstract]</t>
        </is>
      </c>
    </row>
    <row r="4">
      <c r="A4" s="4" t="inlineStr">
        <is>
          <t>Schedule of additional information about revenues</t>
        </is>
      </c>
      <c r="B4" s="4" t="inlineStr">
        <is>
          <t xml:space="preserve">Year Ended December 31,
2020 2019 2018
U.S. Dollars in thousands
Revenues from major customers each of whom amount to 10% or more, of total revenues
Customer A (1) $ 65,081 $ 68,138 $ 63,338
Customer B 18,290 16,369 11,779
Customer C 13,793 14,454 -
$ 97,163 $ 98,961 $ 75,567 </t>
        </is>
      </c>
    </row>
    <row r="5">
      <c r="A5" s="4" t="inlineStr">
        <is>
          <t>Schedule of revenues based on location of customers</t>
        </is>
      </c>
      <c r="B5" s="4" t="inlineStr">
        <is>
          <t xml:space="preserve">Year Ended December 31,
2020 2019 2018
U.S. Dollars in thousands
U.S.A and North America $ 84,949 $ 84,572 $ 75,331
Israel 36,144 31,959 28,093
Europe 4,461 4,701 3,594
Latin America 6,867 3,792 3,994
Asia 766 2,067 3,336
Others 59 96 121
Total Revenue $ 133,246 $ 127,187 $ 114,469 </t>
        </is>
      </c>
    </row>
    <row r="6">
      <c r="A6" s="4" t="inlineStr">
        <is>
          <t>Schedule of income and expenses</t>
        </is>
      </c>
      <c r="B6" s="4" t="inlineStr">
        <is>
          <t xml:space="preserve">Year Ended December 31,
2020 2019 2018
U.S. Dollars in thousands
Cost of materials $ 54,745 $ 69,766 $ 56,156
Salary and related expenses 17,957 16,941 15,290
Subcontractors 4,876 4,451 3,633
Depreciation and amortization 3,248 2,991 2,859
Energy 1,626 1,551 1,426
Other manufacturing expenses 575 712 566
83,027 96,412 79,930
Decrease (increase) in inventories 2,667 (18,962 ) (6,933 )
Total Cost of goods sold $ 85,694 $ 77,450 $ 72,997
Year Ended December 31,
2020 2019 2018
U.S. Dollars in thousands
Salary and related expenses $ 6,045 $ 5,897 $ 5,925
Subcontractors 4,794 5,196 2,275
Materials and allocation of facility costs 1,682 966 1,131
Depreciation and amortization 725 663 159
Others 363 337 257
Total Research and development $ 13,609 $ 13,059 $ 9,747
Year Ended December 31,
2020 2019 2018
U.S. Dollars in thousands
Salary and related expenses $ 1,639 1,467 1,647
Marketing support 144 103 121
Packing, shipping and delivery 750 504 477
Marketing and advertising 586 788 424
Registration and marketing fees 934 917 470
Others 465 591 491
Total Selling and marketing $ 4,518 $ 4,370 $ 3,630
Year Ended December 31,
2020 2019 2018
U.S. Dollars in thousands
Salary and related expenses $ 3,870 $ 3,475 3,085
Employees welfare 978 1,296 1,151
Professional fees and public company expense 3,055 2,162 2,012
Depreciation, amortization and impairment 779 717 686
Communication and software services 924 799 675
Others 533 745 916
Total General and administrative $ 10,139 $ 9,194 $ 8,525
Year Ended December 31,
2020 2019 2018
U.S. Dollars in thousands
Financial income
Interest income and gains from marketable securities $ 1,027 $ 1,146 $ 830
Financial expense
Fees and interest paid to financial institutions 266 293 172
Financial income and (expense)
Derivatives instruments measured at fair value (1,097 ) (512 ) 504
Translation differences of financial assets and liabilities (438 ) (139 ) 98
Bond securities measured at fair value 102 (5 ) (178 )
Total Financial expense(income) $ (672 ) $ 197 $ 1,0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onsolidated Statements of Cash Flows [Abstract]</t>
        </is>
      </c>
    </row>
    <row r="4">
      <c r="A4" s="4" t="inlineStr">
        <is>
          <t>Net income</t>
        </is>
      </c>
      <c r="B4" s="6" t="n">
        <v>17140</v>
      </c>
      <c r="C4" s="6" t="n">
        <v>22251</v>
      </c>
      <c r="D4" s="6" t="n">
        <v>22296</v>
      </c>
    </row>
    <row r="5">
      <c r="A5" s="4" t="inlineStr">
        <is>
          <t>Depreciation and amortization</t>
        </is>
      </c>
      <c r="B5" s="5" t="n">
        <v>4897</v>
      </c>
      <c r="C5" s="5" t="n">
        <v>4519</v>
      </c>
      <c r="D5" s="5" t="n">
        <v>3703</v>
      </c>
    </row>
    <row r="6">
      <c r="A6" s="4" t="inlineStr">
        <is>
          <t>Financial expense (income), net</t>
        </is>
      </c>
      <c r="B6" s="5" t="n">
        <v>672</v>
      </c>
      <c r="C6" s="5" t="n">
        <v>-197</v>
      </c>
      <c r="D6" s="5" t="n">
        <v>-1082</v>
      </c>
    </row>
    <row r="7">
      <c r="A7" s="4" t="inlineStr">
        <is>
          <t>Cost of share-based payment</t>
        </is>
      </c>
      <c r="B7" s="5" t="n">
        <v>977</v>
      </c>
      <c r="C7" s="5" t="n">
        <v>1163</v>
      </c>
      <c r="D7" s="5" t="n">
        <v>948</v>
      </c>
    </row>
    <row r="8">
      <c r="A8" s="4" t="inlineStr">
        <is>
          <t>Taxes on income</t>
        </is>
      </c>
      <c r="B8" s="5" t="n">
        <v>1425</v>
      </c>
      <c r="C8" s="5" t="n">
        <v>730</v>
      </c>
      <c r="D8" s="5" t="n">
        <v>-1955</v>
      </c>
    </row>
    <row r="9">
      <c r="A9" s="4" t="inlineStr">
        <is>
          <t>(Gain) loss from sale of property and equipment</t>
        </is>
      </c>
      <c r="B9" s="5" t="n">
        <v>-7</v>
      </c>
      <c r="C9" s="5" t="n">
        <v>-2</v>
      </c>
      <c r="D9" s="5" t="n">
        <v>55</v>
      </c>
    </row>
    <row r="10">
      <c r="A10" s="4" t="inlineStr">
        <is>
          <t>Change in employee benefit liabilities, net</t>
        </is>
      </c>
      <c r="B10" s="5" t="n">
        <v>201</v>
      </c>
      <c r="C10" s="5" t="n">
        <v>94</v>
      </c>
      <c r="D10" s="5" t="n">
        <v>-16</v>
      </c>
    </row>
    <row r="11">
      <c r="A11" s="4" t="inlineStr">
        <is>
          <t>Adjustments to the profit or loss items</t>
        </is>
      </c>
      <c r="B11" s="5" t="n">
        <v>8165</v>
      </c>
      <c r="C11" s="5" t="n">
        <v>6307</v>
      </c>
      <c r="D11" s="5" t="n">
        <v>1653</v>
      </c>
    </row>
    <row r="12">
      <c r="A12" s="4" t="inlineStr">
        <is>
          <t>Decrease in trade receivables, net</t>
        </is>
      </c>
      <c r="B12" s="5" t="n">
        <v>1332</v>
      </c>
      <c r="C12" s="5" t="n">
        <v>5117</v>
      </c>
      <c r="D12" s="5" t="n">
        <v>2311</v>
      </c>
    </row>
    <row r="13">
      <c r="A13" s="4" t="inlineStr">
        <is>
          <t>Decrease (increase) in other accounts receivables</t>
        </is>
      </c>
      <c r="B13" s="5" t="n">
        <v>115</v>
      </c>
      <c r="C13" s="5" t="n">
        <v>-214</v>
      </c>
      <c r="D13" s="5" t="n">
        <v>-1336</v>
      </c>
    </row>
    <row r="14">
      <c r="A14" s="4" t="inlineStr">
        <is>
          <t>Increase (decrease) in inventories</t>
        </is>
      </c>
      <c r="B14" s="5" t="n">
        <v>1157</v>
      </c>
      <c r="C14" s="5" t="n">
        <v>-13857</v>
      </c>
      <c r="D14" s="5" t="n">
        <v>-8246</v>
      </c>
    </row>
    <row r="15">
      <c r="A15" s="4" t="inlineStr">
        <is>
          <t>Increase (decrease) in deferred expenses</t>
        </is>
      </c>
      <c r="B15" s="5" t="n">
        <v>-3085</v>
      </c>
      <c r="C15" s="5" t="n">
        <v>399</v>
      </c>
      <c r="D15" s="5" t="n">
        <v>235</v>
      </c>
    </row>
    <row r="16">
      <c r="A16" s="4" t="inlineStr">
        <is>
          <t>(Decrease) increase in trade payables</t>
        </is>
      </c>
      <c r="B16" s="5" t="n">
        <v>-9560</v>
      </c>
      <c r="C16" s="5" t="n">
        <v>6259</v>
      </c>
      <c r="D16" s="5" t="n">
        <v>-1116</v>
      </c>
    </row>
    <row r="17">
      <c r="A17" s="4" t="inlineStr">
        <is>
          <t>Increase (decrease) in other accounts payables</t>
        </is>
      </c>
      <c r="B17" s="5" t="n">
        <v>1736</v>
      </c>
      <c r="C17" s="5" t="n">
        <v>863</v>
      </c>
      <c r="D17" s="5" t="n">
        <v>-658</v>
      </c>
    </row>
    <row r="18">
      <c r="A18" s="4" t="inlineStr">
        <is>
          <t>Increase (decrease) in deferred revenues</t>
        </is>
      </c>
      <c r="B18" s="5" t="n">
        <v>1204</v>
      </c>
      <c r="C18" s="5" t="n">
        <v>-283</v>
      </c>
      <c r="D18" s="5" t="n">
        <v>-5256</v>
      </c>
    </row>
    <row r="19">
      <c r="A19" s="4" t="inlineStr">
        <is>
          <t>Total Changes in asset and liability</t>
        </is>
      </c>
      <c r="B19" s="5" t="n">
        <v>-7101</v>
      </c>
      <c r="C19" s="5" t="n">
        <v>-1716</v>
      </c>
      <c r="D19" s="5" t="n">
        <v>-14066</v>
      </c>
    </row>
    <row r="20">
      <c r="A20" s="4" t="inlineStr">
        <is>
          <t>Interest paid</t>
        </is>
      </c>
      <c r="B20" s="5" t="n">
        <v>-209</v>
      </c>
      <c r="C20" s="5" t="n">
        <v>-243</v>
      </c>
      <c r="D20" s="5" t="n">
        <v>-54</v>
      </c>
    </row>
    <row r="21">
      <c r="A21" s="4" t="inlineStr">
        <is>
          <t>Interest received</t>
        </is>
      </c>
      <c r="B21" s="5" t="n">
        <v>1211</v>
      </c>
      <c r="C21" s="5" t="n">
        <v>1106</v>
      </c>
      <c r="D21" s="5" t="n">
        <v>739</v>
      </c>
    </row>
    <row r="22">
      <c r="A22" s="4" t="inlineStr">
        <is>
          <t>Taxes paid</t>
        </is>
      </c>
      <c r="B22" s="5" t="n">
        <v>-101</v>
      </c>
      <c r="C22" s="5" t="n">
        <v>-134</v>
      </c>
      <c r="D22" s="5" t="n">
        <v>-22</v>
      </c>
    </row>
    <row r="23">
      <c r="A23" s="4" t="inlineStr">
        <is>
          <t>Cash received (paid) during the year</t>
        </is>
      </c>
      <c r="B23" s="5" t="n">
        <v>901</v>
      </c>
      <c r="C23" s="5" t="n">
        <v>729</v>
      </c>
      <c r="D23" s="5" t="n">
        <v>663</v>
      </c>
    </row>
    <row r="24">
      <c r="A24" s="4" t="inlineStr">
        <is>
          <t>Net cash provided by operating activities</t>
        </is>
      </c>
      <c r="B24" s="5" t="n">
        <v>19105</v>
      </c>
      <c r="C24" s="5" t="n">
        <v>27571</v>
      </c>
      <c r="D24" s="5" t="n">
        <v>10546</v>
      </c>
    </row>
    <row r="25">
      <c r="A25" s="4" t="inlineStr">
        <is>
          <t>Investment in short term investments, net</t>
        </is>
      </c>
      <c r="B25" s="5" t="n">
        <v>-7646</v>
      </c>
      <c r="C25" s="5" t="n">
        <v>1727</v>
      </c>
      <c r="D25" s="5" t="n">
        <v>-2322</v>
      </c>
    </row>
    <row r="26">
      <c r="A26" s="4" t="inlineStr">
        <is>
          <t>Purchase of property and equipment and intangible assets</t>
        </is>
      </c>
      <c r="B26" s="5" t="n">
        <v>-5488</v>
      </c>
      <c r="C26" s="5" t="n">
        <v>-2300</v>
      </c>
      <c r="D26" s="5" t="n">
        <v>-2884</v>
      </c>
    </row>
    <row r="27">
      <c r="A27" s="4" t="inlineStr">
        <is>
          <t>Proceeds from sale of property and equipment</t>
        </is>
      </c>
      <c r="B27" s="5" t="n">
        <v>7</v>
      </c>
      <c r="C27" s="5" t="n">
        <v>9</v>
      </c>
      <c r="D27" s="5" t="n">
        <v>30</v>
      </c>
    </row>
    <row r="28">
      <c r="A28" s="4" t="inlineStr">
        <is>
          <t>Net cash used in investing activities</t>
        </is>
      </c>
      <c r="B28" s="5" t="n">
        <v>-13127</v>
      </c>
      <c r="C28" s="5" t="n">
        <v>-564</v>
      </c>
      <c r="D28" s="5" t="n">
        <v>-5176</v>
      </c>
    </row>
    <row r="29">
      <c r="A29" s="4" t="inlineStr">
        <is>
          <t>Proceeds from exercise of share base payments</t>
        </is>
      </c>
      <c r="B29" s="5" t="n">
        <v>64</v>
      </c>
      <c r="C29" s="5" t="n">
        <v>16</v>
      </c>
      <c r="D29" s="5" t="n">
        <v>9</v>
      </c>
    </row>
    <row r="30">
      <c r="A30" s="4" t="inlineStr">
        <is>
          <t>Proceeds from issuance of ordinary shares, net</t>
        </is>
      </c>
      <c r="B30" s="5" t="n">
        <v>24895</v>
      </c>
      <c r="C30" s="4" t="inlineStr">
        <is>
          <t xml:space="preserve"> </t>
        </is>
      </c>
      <c r="D30" s="4" t="inlineStr">
        <is>
          <t xml:space="preserve"> </t>
        </is>
      </c>
    </row>
    <row r="31">
      <c r="A31" s="4" t="inlineStr">
        <is>
          <t>Repayment of lease liabilities</t>
        </is>
      </c>
      <c r="B31" s="5" t="n">
        <v>-1103</v>
      </c>
      <c r="C31" s="5" t="n">
        <v>-1070</v>
      </c>
      <c r="D31" s="5" t="n">
        <v>-136</v>
      </c>
    </row>
    <row r="32">
      <c r="A32" s="4" t="inlineStr">
        <is>
          <t>Repayment of long-term loans</t>
        </is>
      </c>
      <c r="B32" s="5" t="n">
        <v>-492</v>
      </c>
      <c r="C32" s="5" t="n">
        <v>-476</v>
      </c>
      <c r="D32" s="5" t="n">
        <v>-460</v>
      </c>
    </row>
    <row r="33">
      <c r="A33" s="4" t="inlineStr">
        <is>
          <t>Net cash provided by (used in) financing activities</t>
        </is>
      </c>
      <c r="B33" s="5" t="n">
        <v>23364</v>
      </c>
      <c r="C33" s="5" t="n">
        <v>-1530</v>
      </c>
      <c r="D33" s="5" t="n">
        <v>-587</v>
      </c>
    </row>
    <row r="34">
      <c r="A34" s="4" t="inlineStr">
        <is>
          <t>Exchange differences on balances of cash and cash equivalent</t>
        </is>
      </c>
      <c r="B34" s="5" t="n">
        <v>-1807</v>
      </c>
      <c r="C34" s="5" t="n">
        <v>-908</v>
      </c>
      <c r="D34" s="5" t="n">
        <v>629</v>
      </c>
    </row>
    <row r="35">
      <c r="A35" s="4" t="inlineStr">
        <is>
          <t>Increase in cash and cash equivalents</t>
        </is>
      </c>
      <c r="B35" s="5" t="n">
        <v>27535</v>
      </c>
      <c r="C35" s="5" t="n">
        <v>24569</v>
      </c>
      <c r="D35" s="5" t="n">
        <v>5412</v>
      </c>
    </row>
    <row r="36">
      <c r="A36" s="4" t="inlineStr">
        <is>
          <t>Cash and cash equivalents at the beginning of the year</t>
        </is>
      </c>
      <c r="B36" s="5" t="n">
        <v>42662</v>
      </c>
      <c r="C36" s="5" t="n">
        <v>18093</v>
      </c>
      <c r="D36" s="5" t="n">
        <v>12681</v>
      </c>
    </row>
    <row r="37">
      <c r="A37" s="4" t="inlineStr">
        <is>
          <t>Cash and cash equivalents at the end of the year</t>
        </is>
      </c>
      <c r="B37" s="5" t="n">
        <v>70197</v>
      </c>
      <c r="C37" s="5" t="n">
        <v>42662</v>
      </c>
      <c r="D37" s="5" t="n">
        <v>18093</v>
      </c>
    </row>
    <row r="38">
      <c r="A38" s="4" t="inlineStr">
        <is>
          <t>Right-of-use asset recognized with corresponding lease liability</t>
        </is>
      </c>
      <c r="B38" s="5" t="n">
        <v>539</v>
      </c>
      <c r="C38" s="5" t="n">
        <v>5035</v>
      </c>
      <c r="D38" s="4" t="inlineStr">
        <is>
          <t xml:space="preserve"> </t>
        </is>
      </c>
    </row>
    <row r="39">
      <c r="A39" s="4" t="inlineStr">
        <is>
          <t>Purchase of property and equipment</t>
        </is>
      </c>
      <c r="B39" s="6" t="n">
        <v>722</v>
      </c>
      <c r="C39" s="6" t="n">
        <v>992</v>
      </c>
      <c r="D39" s="6" t="n">
        <v>7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Share (Tables)</t>
        </is>
      </c>
      <c r="B1" s="2" t="inlineStr">
        <is>
          <t>12 Months Ended</t>
        </is>
      </c>
    </row>
    <row r="2">
      <c r="B2" s="2" t="inlineStr">
        <is>
          <t>Dec. 31, 2020</t>
        </is>
      </c>
    </row>
    <row r="3">
      <c r="A3" s="3" t="inlineStr">
        <is>
          <t>Disclosure of earnings per share [text block] [Abstract]</t>
        </is>
      </c>
    </row>
    <row r="4">
      <c r="A4" s="4" t="inlineStr">
        <is>
          <t>Schedule of details of number of shares and income (loss)</t>
        </is>
      </c>
      <c r="B4" s="4" t="inlineStr">
        <is>
          <t xml:space="preserve">Year Ended December 31,
2020 2019 2018
Weighted Number of Shares Income Attributed to equity holders of the Company Weighted Number of Shares Income Attributed to equity holders of the Company Weighted Number of Shares Loss Attributed to equity holders of the Company
U.S. Dollars U.S. Dollars U.S. Dollars
For the computation of basic income (loss) 44,140,771 $ 17,140 40,320,888 $ 22,251 40,275,374 $ 22,296
Effect of potential dilutive ordinary shares 449,107 - 260,739 - 170,043 -
For the computation of diluted income (loss) 44,589,878 $ 17,140 40,581,627 $ 22,251 40,445,417 $ 22,2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entity's operating segments [text block] [Abstract]</t>
        </is>
      </c>
    </row>
    <row r="4">
      <c r="A4" s="4" t="inlineStr">
        <is>
          <t>Schedule of reporting on operating segments</t>
        </is>
      </c>
      <c r="B4" s="4" t="inlineStr">
        <is>
          <t xml:space="preserve">Proprietary Products Distribution Total
U.S. Dollars in thousands
Year Ended December 31, 2020
Revenues $ 100,916 $ 32,330 $ 133,246
Gross profit $ 43,166 $ 4,386 $ 47,552
Unallocated corporate expenses (28,315 )
Finance income, net (672 )
Income before taxes on income $ 18,565
Proprietary
Products Distribution Total
U.S
Dollars in thousands
Year Ended December 31, 2019
Revenues $ 97,696 $ 29,491 $ 127,187
Gross profit $ 45,271 $ 4,466 $ 49,737
Unallocated corporate expenses (26,953 )
Finance income, net 197
Income before taxes on income $ 22,981
Proprietary
Products Distribution Total
U.S.
Dollars in thousand
Year
Ended December 31, 2018
Revenues $ 90,784 $ 23,685 $ 114,469
Gross
profit $ 37,988 $ 3,484 $ 41,472
Unallocated
corporate expenses (22,213 )
Finance
expense, net 1,082
Loss
before taxes on income $ 20,3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Disclosure of related party [text block] [Abstract]</t>
        </is>
      </c>
    </row>
    <row r="4">
      <c r="A4" s="4" t="inlineStr">
        <is>
          <t>Schedule of balances with related parties</t>
        </is>
      </c>
      <c r="B4" s="4" t="inlineStr">
        <is>
          <t xml:space="preserve">December 31, December 31,
U.S. Dollars in thousands
Other accounts payables $ 129 $ 151
Trade receivable $ 1,429 $ - </t>
        </is>
      </c>
    </row>
    <row r="5">
      <c r="A5" s="4" t="inlineStr">
        <is>
          <t>Schedule of transactions with employed/directors that accounts as related parties</t>
        </is>
      </c>
      <c r="B5" s="4" t="inlineStr">
        <is>
          <t xml:space="preserve">Year Ended December 31,
2020 2019 2018
U.S. Dollars in thousands
Salary and related expenses to those employed by the Company or on its behalf $ - $ 311 $ 352
Remuneration of directors not employed by the Company or on its behalf $ 506 $ 363 $ 366
Number of People to whom the Salary and remuneration Refer:
Related and related parties employed by the Company or on its behalf - 2 2
Directors not employed by the Company 9 7 8
Total Directors employed and not employed by the Company 9 9 10 </t>
        </is>
      </c>
    </row>
    <row r="6">
      <c r="A6" s="4" t="inlineStr">
        <is>
          <t>Disclosure of amounts incurred by entity for provision of key management personnel services provided by separate management entities [text block]</t>
        </is>
      </c>
      <c r="B6" s="4" t="inlineStr">
        <is>
          <t xml:space="preserve">Year Ended December 31,
2020 2019 2018
U.S. Dollars in thousands
Short-term benefits $ 3,237 $ 3,157 $ 2,766
Share-based payment 457 506 285
Total $ 3,694 $ 3,663 $ 3,051 </t>
        </is>
      </c>
    </row>
    <row r="7">
      <c r="A7" s="4" t="inlineStr">
        <is>
          <t>Schedule of transactions with related parties</t>
        </is>
      </c>
      <c r="B7" s="4" t="inlineStr">
        <is>
          <t xml:space="preserve">Year Ended December 31,
2020 2019 2018
U.S. Dollars in thousands
Revenues $ 3,899 $ 2,566 $ 3,529
Cost of Goods Sold $ 255 $ 13 $ -
Selling and marketing expenses $ 0 $ 257 $ 313
General and administrative expenses $ 522 $ 447 $ 4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Details)</t>
        </is>
      </c>
      <c r="B1" s="2" t="inlineStr">
        <is>
          <t>12 Months Ended</t>
        </is>
      </c>
    </row>
    <row r="2">
      <c r="B2" s="2" t="inlineStr">
        <is>
          <t>Dec. 31, 2020</t>
        </is>
      </c>
    </row>
    <row r="3">
      <c r="A3" s="3" t="inlineStr">
        <is>
          <t>Disclosure of general information about financial statements [text block] [Abstract]</t>
        </is>
      </c>
    </row>
    <row r="4">
      <c r="A4" s="4" t="inlineStr">
        <is>
          <t>Agreement on initiation of sales, description</t>
        </is>
      </c>
      <c r="B4" s="4" t="inlineStr">
        <is>
          <t>Pursuant to the agreement, upon initiation of sales of Glassia manufactured by Takeda, Takeda will pay royalties to the Company at a rate of 12% on net sales through August 2025, and at a rate of 6% thereafter until 2040, with a minimum of $5 million annually, for each of the years from 2022 to 2040.</t>
        </is>
      </c>
    </row>
    <row r="5">
      <c r="A5" s="4" t="inlineStr">
        <is>
          <t>Subsidiary ownership interest, percentage</t>
        </is>
      </c>
      <c r="B5" s="4" t="inlineStr">
        <is>
          <t>7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for depreciation of right-of-use asset useful life</t>
        </is>
      </c>
      <c r="B1" s="2" t="inlineStr">
        <is>
          <t>12 Months Ended</t>
        </is>
      </c>
    </row>
    <row r="2">
      <c r="B2" s="2" t="inlineStr">
        <is>
          <t>Dec. 31, 2020</t>
        </is>
      </c>
    </row>
    <row r="3">
      <c r="A3" s="4" t="inlineStr">
        <is>
          <t>Land and Buildings [Member]</t>
        </is>
      </c>
    </row>
    <row r="4">
      <c r="A4" s="3" t="inlineStr">
        <is>
          <t>Significant Accounting Policies (Details) - Schedule for depreciation of right-of-use asset useful life [Line Items]</t>
        </is>
      </c>
    </row>
    <row r="5">
      <c r="A5" s="4" t="inlineStr">
        <is>
          <t>Depreciation percentage for right-of-use asset on straight-line basis</t>
        </is>
      </c>
      <c r="B5" s="4" t="inlineStr">
        <is>
          <t>10.00%</t>
        </is>
      </c>
    </row>
    <row r="6">
      <c r="A6" s="4" t="inlineStr">
        <is>
          <t>Mainly %</t>
        </is>
      </c>
      <c r="B6" s="4" t="inlineStr">
        <is>
          <t>10.00%</t>
        </is>
      </c>
    </row>
    <row r="7">
      <c r="A7" s="4" t="inlineStr">
        <is>
          <t>Vehicles [Member]</t>
        </is>
      </c>
    </row>
    <row r="8">
      <c r="A8" s="3" t="inlineStr">
        <is>
          <t>Significant Accounting Policies (Details) - Schedule for depreciation of right-of-use asset useful life [Line Items]</t>
        </is>
      </c>
    </row>
    <row r="9">
      <c r="A9" s="4" t="inlineStr">
        <is>
          <t>Mainly %</t>
        </is>
      </c>
      <c r="B9" s="4" t="inlineStr">
        <is>
          <t>33.00%</t>
        </is>
      </c>
    </row>
    <row r="10">
      <c r="A10" s="4" t="inlineStr">
        <is>
          <t>Vehicles [Member] | Bottom of range [member]</t>
        </is>
      </c>
    </row>
    <row r="11">
      <c r="A11" s="3" t="inlineStr">
        <is>
          <t>Significant Accounting Policies (Details) - Schedule for depreciation of right-of-use asset useful life [Line Items]</t>
        </is>
      </c>
    </row>
    <row r="12">
      <c r="A12" s="4" t="inlineStr">
        <is>
          <t>Depreciation percentage for right-of-use asset on straight-line basis</t>
        </is>
      </c>
      <c r="B12" s="4" t="inlineStr">
        <is>
          <t>20.00%</t>
        </is>
      </c>
    </row>
    <row r="13">
      <c r="A13" s="4" t="inlineStr">
        <is>
          <t>Vehicles [Member] | Top of range [member]</t>
        </is>
      </c>
    </row>
    <row r="14">
      <c r="A14" s="3" t="inlineStr">
        <is>
          <t>Significant Accounting Policies (Details) - Schedule for depreciation of right-of-use asset useful life [Line Items]</t>
        </is>
      </c>
    </row>
    <row r="15">
      <c r="A15" s="4" t="inlineStr">
        <is>
          <t>Depreciation percentage for right-of-use asset on straight-line basis</t>
        </is>
      </c>
      <c r="B15" s="4" t="inlineStr">
        <is>
          <t>33.00%</t>
        </is>
      </c>
    </row>
    <row r="16">
      <c r="A16" s="4" t="inlineStr">
        <is>
          <t>Office equipment (i.e. printing and photocopying machines) [Member]</t>
        </is>
      </c>
    </row>
    <row r="17">
      <c r="A17" s="3" t="inlineStr">
        <is>
          <t>Significant Accounting Policies (Details) - Schedule for depreciation of right-of-use asset useful life [Line Items]</t>
        </is>
      </c>
    </row>
    <row r="18">
      <c r="A18" s="4" t="inlineStr">
        <is>
          <t>Depreciation percentage for right-of-use asset on straight-line basis</t>
        </is>
      </c>
      <c r="B18" s="4" t="inlineStr">
        <is>
          <t>20.00%</t>
        </is>
      </c>
    </row>
    <row r="19">
      <c r="A19" s="4" t="inlineStr">
        <is>
          <t>Mainly %</t>
        </is>
      </c>
      <c r="B19" s="4" t="inlineStr">
        <is>
          <t>2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for depreciation of property, plant and equipment useful life</t>
        </is>
      </c>
      <c r="B1" s="2" t="inlineStr">
        <is>
          <t>12 Months Ended</t>
        </is>
      </c>
    </row>
    <row r="2">
      <c r="B2" s="2" t="inlineStr">
        <is>
          <t>Dec. 31, 2020</t>
        </is>
      </c>
    </row>
    <row r="3">
      <c r="A3" s="4" t="inlineStr">
        <is>
          <t>Buildings [Member]</t>
        </is>
      </c>
    </row>
    <row r="4">
      <c r="A4" s="3" t="inlineStr">
        <is>
          <t>Significant Accounting Policies (Details) - Schedule for depreciation of property, plant and equipment useful life [Line Items]</t>
        </is>
      </c>
    </row>
    <row r="5">
      <c r="A5" s="4" t="inlineStr">
        <is>
          <t>Mainly %</t>
        </is>
      </c>
      <c r="B5" s="4" t="inlineStr">
        <is>
          <t>4.00%</t>
        </is>
      </c>
    </row>
    <row r="6">
      <c r="A6" s="4" t="inlineStr">
        <is>
          <t>Buildings [Member] | Bottom of range [member]</t>
        </is>
      </c>
    </row>
    <row r="7">
      <c r="A7" s="3" t="inlineStr">
        <is>
          <t>Significant Accounting Policies (Details) - Schedule for depreciation of property, plant and equipment useful life [Line Items]</t>
        </is>
      </c>
    </row>
    <row r="8">
      <c r="A8" s="4" t="inlineStr">
        <is>
          <t>Depreciation percentage for property, plant and equipment on straight-line basis</t>
        </is>
      </c>
      <c r="B8" s="4" t="inlineStr">
        <is>
          <t>2.50%</t>
        </is>
      </c>
    </row>
    <row r="9">
      <c r="A9" s="4" t="inlineStr">
        <is>
          <t>Buildings [Member] | Top of range [member]</t>
        </is>
      </c>
    </row>
    <row r="10">
      <c r="A10" s="3" t="inlineStr">
        <is>
          <t>Significant Accounting Policies (Details) - Schedule for depreciation of property, plant and equipment useful life [Line Items]</t>
        </is>
      </c>
    </row>
    <row r="11">
      <c r="A11" s="4" t="inlineStr">
        <is>
          <t>Depreciation percentage for property, plant and equipment on straight-line basis</t>
        </is>
      </c>
      <c r="B11" s="4" t="inlineStr">
        <is>
          <t>4.00%</t>
        </is>
      </c>
    </row>
    <row r="12">
      <c r="A12" s="4" t="inlineStr">
        <is>
          <t>Machinery and equipment [Member]</t>
        </is>
      </c>
    </row>
    <row r="13">
      <c r="A13" s="3" t="inlineStr">
        <is>
          <t>Significant Accounting Policies (Details) - Schedule for depreciation of property, plant and equipment useful life [Line Items]</t>
        </is>
      </c>
    </row>
    <row r="14">
      <c r="A14" s="4" t="inlineStr">
        <is>
          <t>Mainly %</t>
        </is>
      </c>
      <c r="B14" s="4" t="inlineStr">
        <is>
          <t>15.00%</t>
        </is>
      </c>
    </row>
    <row r="15">
      <c r="A15" s="4" t="inlineStr">
        <is>
          <t>Machinery and equipment [Member] | Bottom of range [member]</t>
        </is>
      </c>
    </row>
    <row r="16">
      <c r="A16" s="3" t="inlineStr">
        <is>
          <t>Significant Accounting Policies (Details) - Schedule for depreciation of property, plant and equipment useful life [Line Items]</t>
        </is>
      </c>
    </row>
    <row r="17">
      <c r="A17" s="4" t="inlineStr">
        <is>
          <t>Depreciation percentage for property, plant and equipment on straight-line basis</t>
        </is>
      </c>
      <c r="B17" s="4" t="inlineStr">
        <is>
          <t>10.00%</t>
        </is>
      </c>
    </row>
    <row r="18">
      <c r="A18" s="4" t="inlineStr">
        <is>
          <t>Machinery and equipment [Member] | Top of range [member]</t>
        </is>
      </c>
    </row>
    <row r="19">
      <c r="A19" s="3" t="inlineStr">
        <is>
          <t>Significant Accounting Policies (Details) - Schedule for depreciation of property, plant and equipment useful life [Line Items]</t>
        </is>
      </c>
    </row>
    <row r="20">
      <c r="A20" s="4" t="inlineStr">
        <is>
          <t>Depreciation percentage for property, plant and equipment on straight-line basis</t>
        </is>
      </c>
      <c r="B20" s="4" t="inlineStr">
        <is>
          <t>20.00%</t>
        </is>
      </c>
    </row>
    <row r="21">
      <c r="A21" s="4" t="inlineStr">
        <is>
          <t>Vehicles [Member]</t>
        </is>
      </c>
    </row>
    <row r="22">
      <c r="A22" s="3" t="inlineStr">
        <is>
          <t>Significant Accounting Policies (Details) - Schedule for depreciation of property, plant and equipment useful life [Line Items]</t>
        </is>
      </c>
    </row>
    <row r="23">
      <c r="A23" s="4" t="inlineStr">
        <is>
          <t>Depreciation percentage for property, plant and equipment on straight-line basis</t>
        </is>
      </c>
      <c r="B23" s="4" t="inlineStr">
        <is>
          <t>15.00%</t>
        </is>
      </c>
    </row>
    <row r="24">
      <c r="A24" s="4" t="inlineStr">
        <is>
          <t>Mainly %</t>
        </is>
      </c>
      <c r="B24" s="4" t="inlineStr">
        <is>
          <t>15.00%</t>
        </is>
      </c>
    </row>
    <row r="25">
      <c r="A25" s="4" t="inlineStr">
        <is>
          <t>Computers, software, equipment and office furniture [Member]</t>
        </is>
      </c>
    </row>
    <row r="26">
      <c r="A26" s="3" t="inlineStr">
        <is>
          <t>Significant Accounting Policies (Details) - Schedule for depreciation of property, plant and equipment useful life [Line Items]</t>
        </is>
      </c>
    </row>
    <row r="27">
      <c r="A27" s="4" t="inlineStr">
        <is>
          <t>Mainly %</t>
        </is>
      </c>
      <c r="B27" s="4" t="inlineStr">
        <is>
          <t>33.00%</t>
        </is>
      </c>
    </row>
    <row r="28">
      <c r="A28" s="4" t="inlineStr">
        <is>
          <t>Computers, software, equipment and office furniture [Member] | Bottom of range [member]</t>
        </is>
      </c>
    </row>
    <row r="29">
      <c r="A29" s="3" t="inlineStr">
        <is>
          <t>Significant Accounting Policies (Details) - Schedule for depreciation of property, plant and equipment useful life [Line Items]</t>
        </is>
      </c>
    </row>
    <row r="30">
      <c r="A30" s="4" t="inlineStr">
        <is>
          <t>Depreciation percentage for property, plant and equipment on straight-line basis</t>
        </is>
      </c>
      <c r="B30" s="4" t="inlineStr">
        <is>
          <t>6.00%</t>
        </is>
      </c>
    </row>
    <row r="31">
      <c r="A31" s="4" t="inlineStr">
        <is>
          <t>Computers, software, equipment and office furniture [Member] | Top of range [member]</t>
        </is>
      </c>
    </row>
    <row r="32">
      <c r="A32" s="3" t="inlineStr">
        <is>
          <t>Significant Accounting Policies (Details) - Schedule for depreciation of property, plant and equipment useful life [Line Items]</t>
        </is>
      </c>
    </row>
    <row r="33">
      <c r="A33" s="4" t="inlineStr">
        <is>
          <t>Depreciation percentage for property, plant and equipment on straight-line basis</t>
        </is>
      </c>
      <c r="B33" s="4" t="inlineStr">
        <is>
          <t>33.00%</t>
        </is>
      </c>
    </row>
    <row r="34">
      <c r="A34" s="4" t="inlineStr">
        <is>
          <t>Leasehold improvements [Member]</t>
        </is>
      </c>
    </row>
    <row r="35">
      <c r="A35" s="3" t="inlineStr">
        <is>
          <t>Significant Accounting Policies (Details) - Schedule for depreciation of property, plant and equipment useful life [Line Items]</t>
        </is>
      </c>
    </row>
    <row r="36">
      <c r="A36" s="4" t="inlineStr">
        <is>
          <t>Depreciation percentage for property, plant and equipment on straight-line basis</t>
        </is>
      </c>
      <c r="B36" s="4" t="inlineStr">
        <is>
          <t xml:space="preserve"> </t>
        </is>
      </c>
      <c r="C36" s="4" t="inlineStr">
        <is>
          <t>[1]</t>
        </is>
      </c>
    </row>
    <row r="37">
      <c r="A37" s="4" t="inlineStr">
        <is>
          <t>Mainly %</t>
        </is>
      </c>
      <c r="B37" s="4" t="inlineStr">
        <is>
          <t>10.00%</t>
        </is>
      </c>
    </row>
    <row r="38"/>
    <row r="39">
      <c r="A39" s="4" t="inlineStr">
        <is>
          <t>[1]</t>
        </is>
      </c>
      <c r="B39" s="4" t="inlineStr">
        <is>
          <t>Leasehold improvements are depreciated on a straight-line basis over the shorter of the lease term (including the extension option held by the Company and intended to be exercised) and the expected life of the improvement.</t>
        </is>
      </c>
    </row>
  </sheetData>
  <mergeCells count="5">
    <mergeCell ref="A1:A2"/>
    <mergeCell ref="B1:C1"/>
    <mergeCell ref="B2:C2"/>
    <mergeCell ref="A38:C38"/>
    <mergeCell ref="B39:C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t>
        </is>
      </c>
      <c r="B1" s="2" t="inlineStr">
        <is>
          <t>Dec. 31, 2020</t>
        </is>
      </c>
      <c r="C1" s="2" t="inlineStr">
        <is>
          <t>Dec. 31, 2019</t>
        </is>
      </c>
    </row>
    <row r="2">
      <c r="A2" s="4" t="inlineStr">
        <is>
          <t>Bottom of range [member]</t>
        </is>
      </c>
    </row>
    <row r="3">
      <c r="A3" s="3" t="inlineStr">
        <is>
          <t>Cash and Cash Equivalents (Details) [Line Items]</t>
        </is>
      </c>
    </row>
    <row r="4">
      <c r="A4" s="4" t="inlineStr">
        <is>
          <t>Interest rate on deposits</t>
        </is>
      </c>
      <c r="B4" s="4" t="inlineStr">
        <is>
          <t>0.21%</t>
        </is>
      </c>
    </row>
    <row r="5">
      <c r="A5" s="4" t="inlineStr">
        <is>
          <t>Top of range [member]</t>
        </is>
      </c>
    </row>
    <row r="6">
      <c r="A6" s="3" t="inlineStr">
        <is>
          <t>Cash and Cash Equivalents (Details) [Line Items]</t>
        </is>
      </c>
    </row>
    <row r="7">
      <c r="A7" s="4" t="inlineStr">
        <is>
          <t>Interest rate on deposits</t>
        </is>
      </c>
      <c r="B7" s="4" t="inlineStr">
        <is>
          <t>0.52%</t>
        </is>
      </c>
    </row>
    <row r="8">
      <c r="A8" s="4" t="inlineStr">
        <is>
          <t>NIS [Member]</t>
        </is>
      </c>
    </row>
    <row r="9">
      <c r="A9" s="3" t="inlineStr">
        <is>
          <t>Cash and Cash Equivalents (Details) [Line Items]</t>
        </is>
      </c>
    </row>
    <row r="10">
      <c r="A10" s="4" t="inlineStr">
        <is>
          <t>Interest rate on deposits</t>
        </is>
      </c>
      <c r="B10" s="4" t="inlineStr">
        <is>
          <t>0.18%</t>
        </is>
      </c>
      <c r="C10" s="4" t="inlineStr">
        <is>
          <t>0.0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ash and Cash Equivalents (Details) - Schedule of Cash and Cash Equivalents ₪ in Thousands, $ in Thousands</t>
        </is>
      </c>
      <c r="C1" s="2" t="inlineStr">
        <is>
          <t>Dec. 31, 2020USD ($)</t>
        </is>
      </c>
      <c r="D1" s="2" t="inlineStr">
        <is>
          <t>Dec. 31, 2020ILS (₪)</t>
        </is>
      </c>
      <c r="E1" s="2" t="inlineStr">
        <is>
          <t>Dec. 31, 2019USD ($)</t>
        </is>
      </c>
      <c r="F1" s="2" t="inlineStr">
        <is>
          <t>Dec. 31, 2019ILS (₪)</t>
        </is>
      </c>
    </row>
    <row r="2">
      <c r="A2" s="3" t="inlineStr">
        <is>
          <t>Schedule of Cash and Cash Equivalents [Abstract]</t>
        </is>
      </c>
    </row>
    <row r="3">
      <c r="A3" s="4" t="inlineStr">
        <is>
          <t>Cash and deposits for immediate withdrawal</t>
        </is>
      </c>
      <c r="C3" s="6" t="n">
        <v>20075</v>
      </c>
      <c r="E3" s="6" t="n">
        <v>25559</v>
      </c>
    </row>
    <row r="4">
      <c r="A4" s="4" t="inlineStr">
        <is>
          <t>Cash equivalents in USD deposits</t>
        </is>
      </c>
      <c r="B4" s="4" t="inlineStr">
        <is>
          <t>[1]</t>
        </is>
      </c>
      <c r="C4" s="5" t="n">
        <v>47011</v>
      </c>
      <c r="E4" s="5" t="n">
        <v>17017</v>
      </c>
    </row>
    <row r="5">
      <c r="A5" s="4" t="inlineStr">
        <is>
          <t>Cash equivalents in NIS deposits (in New Shekels) | ₪</t>
        </is>
      </c>
      <c r="B5" s="4" t="inlineStr">
        <is>
          <t>[2]</t>
        </is>
      </c>
      <c r="D5" s="8" t="n">
        <v>3111</v>
      </c>
      <c r="F5" s="8" t="n">
        <v>86</v>
      </c>
    </row>
    <row r="6">
      <c r="A6" s="4" t="inlineStr">
        <is>
          <t>Total Cash and Cash Equivalents</t>
        </is>
      </c>
      <c r="C6" s="6" t="n">
        <v>70197</v>
      </c>
      <c r="E6" s="6" t="n">
        <v>42662</v>
      </c>
    </row>
    <row r="7"/>
    <row r="8">
      <c r="A8" s="4" t="inlineStr">
        <is>
          <t>[1]</t>
        </is>
      </c>
      <c r="B8" s="4" t="inlineStr">
        <is>
          <t>The deposits bear interest of 0.21%-0.52% per year, as of December 31, 2020.</t>
        </is>
      </c>
    </row>
    <row r="9">
      <c r="A9" s="4" t="inlineStr">
        <is>
          <t>[2]</t>
        </is>
      </c>
      <c r="B9" s="4" t="inlineStr">
        <is>
          <t>The deposits bear interest of 0.18% per year, as of December 31, 2020 and 0.02% per year, as of December 31, 2019.</t>
        </is>
      </c>
    </row>
  </sheetData>
  <mergeCells count="4">
    <mergeCell ref="A1:B1"/>
    <mergeCell ref="A7:E7"/>
    <mergeCell ref="B8:E8"/>
    <mergeCell ref="B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Term Investments (Details) - Fixed interest rate [member]</t>
        </is>
      </c>
      <c r="B1" s="2" t="inlineStr">
        <is>
          <t>Dec. 31, 2020</t>
        </is>
      </c>
      <c r="C1" s="2" t="inlineStr">
        <is>
          <t>Dec. 31, 2019</t>
        </is>
      </c>
    </row>
    <row r="2">
      <c r="A2" s="4" t="inlineStr">
        <is>
          <t>Bottom of range [member]</t>
        </is>
      </c>
    </row>
    <row r="3">
      <c r="A3" s="3" t="inlineStr">
        <is>
          <t>Short-Term Investments (Details) [Line Items]</t>
        </is>
      </c>
    </row>
    <row r="4">
      <c r="A4" s="4" t="inlineStr">
        <is>
          <t>Interest rate on deposits</t>
        </is>
      </c>
      <c r="B4" s="4" t="inlineStr">
        <is>
          <t>0.63%</t>
        </is>
      </c>
      <c r="C4" s="4" t="inlineStr">
        <is>
          <t>2.50%</t>
        </is>
      </c>
    </row>
    <row r="5">
      <c r="A5" s="4" t="inlineStr">
        <is>
          <t>Top of range [member]</t>
        </is>
      </c>
    </row>
    <row r="6">
      <c r="A6" s="3" t="inlineStr">
        <is>
          <t>Short-Term Investments (Details) [Line Items]</t>
        </is>
      </c>
    </row>
    <row r="7">
      <c r="A7" s="4" t="inlineStr">
        <is>
          <t>Interest rate on deposits</t>
        </is>
      </c>
      <c r="B7" s="4" t="inlineStr">
        <is>
          <t>0.89%</t>
        </is>
      </c>
      <c r="C7" s="4" t="inlineStr">
        <is>
          <t>3.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Investments (Details) - Schedule of Short-term Investments - USD ($) $ in Thousands</t>
        </is>
      </c>
      <c r="C1" s="2" t="inlineStr">
        <is>
          <t>Dec. 31, 2020</t>
        </is>
      </c>
      <c r="D1" s="2" t="inlineStr">
        <is>
          <t>Dec. 31, 2019</t>
        </is>
      </c>
    </row>
    <row r="2">
      <c r="A2" s="3" t="inlineStr">
        <is>
          <t>Schedule of Short-term Investments [Abstract]</t>
        </is>
      </c>
    </row>
    <row r="3">
      <c r="A3" s="4" t="inlineStr">
        <is>
          <t>Fair value through other comprehensive income</t>
        </is>
      </c>
      <c r="C3" s="4" t="inlineStr">
        <is>
          <t xml:space="preserve"> </t>
        </is>
      </c>
      <c r="D3" s="6" t="n">
        <v>12832</v>
      </c>
    </row>
    <row r="4">
      <c r="A4" s="4" t="inlineStr">
        <is>
          <t>Bank deposits in USD</t>
        </is>
      </c>
      <c r="B4" s="4" t="inlineStr">
        <is>
          <t>[1]</t>
        </is>
      </c>
      <c r="C4" s="5" t="n">
        <v>39069</v>
      </c>
      <c r="D4" s="5" t="n">
        <v>18413</v>
      </c>
    </row>
    <row r="5">
      <c r="A5" s="4" t="inlineStr">
        <is>
          <t>Total Short-Term Investments</t>
        </is>
      </c>
      <c r="C5" s="6" t="n">
        <v>39069</v>
      </c>
      <c r="D5" s="6" t="n">
        <v>31245</v>
      </c>
    </row>
    <row r="6"/>
    <row r="7">
      <c r="A7" s="4" t="inlineStr">
        <is>
          <t>[1]</t>
        </is>
      </c>
      <c r="B7" s="4" t="inlineStr">
        <is>
          <t>The deposits bear interest of 0.63%-0.89% and 2.5%-3.3% per year, as of December 31, 2020 and 2019, respectively.</t>
        </is>
      </c>
    </row>
  </sheetData>
  <mergeCells count="3">
    <mergeCell ref="A1:B1"/>
    <mergeCell ref="A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12 Months Ended</t>
        </is>
      </c>
    </row>
    <row r="2">
      <c r="B2" s="2" t="inlineStr">
        <is>
          <t>Dec. 31, 2020</t>
        </is>
      </c>
    </row>
    <row r="3">
      <c r="A3" s="3" t="inlineStr">
        <is>
          <t>Disclosure of general [abstract]</t>
        </is>
      </c>
    </row>
    <row r="4">
      <c r="A4" s="4" t="inlineStr">
        <is>
          <t>GENERAL</t>
        </is>
      </c>
      <c r="B4" s="4" t="inlineStr">
        <is>
          <t>Note
1: - General
a. General description of the Company and its
activity Kamada
Ltd. (“the Company”) is a plasma-derived biopharmaceutical company focused on orphan indications, with an existing
marketed product portfolio and a late-stage product pipeline. The Company uses its proprietary platform technology and know-how
for the extraction and purification of proteins from human plasma to produce Alpha-1 Antitrypsin (AAT) in a highly-purified, liquid
form, as well as other plasma-derived immune globulins. The Company’s flagship product is Glassia ® ® Pursuant
to the agreement with Takeda (as detailed on Note 17) the Company will continue to produce Glassia for Takeda through 2021. Takeda
will complete the technology transfer of Glassia, and pending FDA approval, will initiate its own production of Glassia
for the U.S. market in 2021. Accordingly, following the transition of manufacturing to Takeda, the Company will terminate the
manufacturing and sale of Glassia to Takeda resulting in a significant reduction in revenues. Pursuant to the agreement, upon
initiation of sales of Glassia manufactured by Takeda, Takeda will pay royalties to the Company at a rate of 12% on net sales
through August 2025, and at a rate of 6% thereafter until 2040, with a minimum of $5 million annually, for each of the years from
2022 to 2040. The
Company’s activity is divided into two operating segments:
Proprietary Products Development, manufacturing,
sales and distribution of plasma-derived protein therapeutics.
Distribution Distribute imported
drug products in Israel, which are manufactured by third parties.
b. The Company’s securities are listed for
trading on the Tel Aviv stock exchange and on the NASDAQ. The Company has four wholly-owned
subsidiaries – Kamada Inc, Kamada Plasma LLC (wholly owned by Kamada Inc), Kamada Ireland limited and Kamada Biopharma Limited
which as of December 31, 2021 are not active. In addition the Company owns 74% of Kamada Assets Ltd (“Kamada Assets”).
c. Effects of the COVID-19 Outbreak: Following the global COVID-19 outbreak,
there has been a decrease in economic activity worldwide, including Israel. The spread of the COVID-19 pandemic led, inter alia,
to a disruption in the global supply chain, a decrease in global transportation, restrictions on travel and work that were announced
by the State of Israel and other countries worldwide as well as a decrease in the value of financial assets and commodities across
all markets in Israel and the world. The Company’s business activity
and commercial operation were affected by these factors, and the Company has taken several actions to ensure its manufacturing
plant remains operational with limited disruption to its business continuity. The Company increased its inventory levels of raw
materials through its suppliers and service providers to appropriately manage any potential supply disruptions and secure continued
manufacturing. In addition, the Company is actively engaging its freight carriers to ensure inbound and outbound international
delivery routes remain operational and identify alternative routes, if needed. The Company expedited shipments of certain of its
products to its customer to minimize any potential shortages. The Company is complying with the
State of Israel mandates and recommendations with respect to its work-force management and currently maintains the work-force levels
required to support its ongoing commercial operations. The Company has taken several precautionary health and safety measures to
safeguard its employees and continues to monitor and assess orders issued by the State of Israel and other applicable governments
to ensure compliance with evolving COVID-19 guidelines. While COVID-19 related disruption
had various effect on the Company’s business activities, commercial operation, revenues and operational expenses, as a results
of the actions taken by the Company to date, its overall results of operations for the year ended December 31, 2020 were not materially
affected however, a number of factors, including but not limited to, continued effect of the factors mentioned above as well as,
continued demand for the Company’s products, including GLASSIA and KEDRAB, in the U.S. market and its distributed products
in Israel, financial conditions of the Company’s customer, suppliers and services providers, the Company’s ability
to manage operating expenses, additional competition in the markets that the Company competes, regulatory delays, prevailing market
conditions and the impact of general economic, industry or political conditions in the U.S., Israel or otherwise, may have an effect
on the Company’s future financial position and results of operations. The financial impact of these factors cannot be reasonably estimated
at this time due to substantial uncertainty but may materially affect our business, financial condition and results of operations.
The Company assess the impact of the COVID-19 in a number of possible scenarios and concluded that there are no uncertainties that
may cast significant doubt on its ability to continue as a going concern or affect significantly on the Company liquidity.
d. Definitions In
these Financial Statements –
The Company - Kamada Ltd.
The Group - The Company and its subsidiaries.
Subsidiary - A company which
the Company has a control over (as defined in IFRS 10) and whose financial statements are consolidated with the Company’s
Financial Statements.
Related parties - As defined in International Accounting Standard
(“IAS”) 24.
USD/$ - U.S. dollar.
NIS - New Israeli Shekel
EUR - Eur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Trade Receivables, Net (Details) - Schedule of trade receivables, net - USD ($) $ in Thousands</t>
        </is>
      </c>
      <c r="C1" s="2" t="inlineStr">
        <is>
          <t>Dec. 31, 2020</t>
        </is>
      </c>
      <c r="D1" s="2" t="inlineStr">
        <is>
          <t>Dec. 31, 2019</t>
        </is>
      </c>
    </row>
    <row r="2">
      <c r="A2" s="3" t="inlineStr">
        <is>
          <t>Schedule of trade receivables, net [Abstract]</t>
        </is>
      </c>
    </row>
    <row r="3">
      <c r="A3" s="4" t="inlineStr">
        <is>
          <t>In NIS</t>
        </is>
      </c>
      <c r="C3" s="6" t="n">
        <v>10756</v>
      </c>
      <c r="D3" s="6" t="n">
        <v>8357</v>
      </c>
    </row>
    <row r="4">
      <c r="A4" s="4" t="inlineStr">
        <is>
          <t>In USD</t>
        </is>
      </c>
      <c r="C4" s="5" t="n">
        <v>11219</v>
      </c>
      <c r="D4" s="5" t="n">
        <v>14920</v>
      </c>
    </row>
    <row r="5">
      <c r="A5" s="4" t="inlineStr">
        <is>
          <t>Total open accounts</t>
        </is>
      </c>
      <c r="C5" s="5" t="n">
        <v>21975</v>
      </c>
      <c r="D5" s="5" t="n">
        <v>23277</v>
      </c>
    </row>
    <row r="6">
      <c r="A6" s="4" t="inlineStr">
        <is>
          <t>Checks receivable</t>
        </is>
      </c>
      <c r="C6" s="5" t="n">
        <v>133</v>
      </c>
      <c r="D6" s="4" t="inlineStr">
        <is>
          <t xml:space="preserve"> </t>
        </is>
      </c>
    </row>
    <row r="7">
      <c r="A7" s="4" t="inlineStr">
        <is>
          <t>Trade receivables, gross</t>
        </is>
      </c>
      <c r="C7" s="5" t="n">
        <v>22108</v>
      </c>
      <c r="D7" s="5" t="n">
        <v>23277</v>
      </c>
    </row>
    <row r="8">
      <c r="A8" s="4" t="inlineStr">
        <is>
          <t>Less allowance for doubtful accounts</t>
        </is>
      </c>
      <c r="B8" s="4" t="inlineStr">
        <is>
          <t>[1]</t>
        </is>
      </c>
      <c r="C8" s="4" t="inlineStr">
        <is>
          <t xml:space="preserve"> </t>
        </is>
      </c>
      <c r="D8" s="5" t="n">
        <v>-67</v>
      </c>
    </row>
    <row r="9">
      <c r="A9" s="4" t="inlineStr">
        <is>
          <t>Total Trade receivables, net</t>
        </is>
      </c>
      <c r="C9" s="6" t="n">
        <v>22108</v>
      </c>
      <c r="D9" s="6" t="n">
        <v>23210</v>
      </c>
    </row>
    <row r="10"/>
    <row r="11">
      <c r="A11" s="4" t="inlineStr">
        <is>
          <t>[1]</t>
        </is>
      </c>
      <c r="B11" s="4" t="inlineStr">
        <is>
          <t>Allowance for doubtful accounts:</t>
        </is>
      </c>
    </row>
  </sheetData>
  <mergeCells count="3">
    <mergeCell ref="A1:B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Trade Receivables, Net (Details) - Schedule of provision for the year $ in Thousands</t>
        </is>
      </c>
      <c r="B1" s="2" t="inlineStr">
        <is>
          <t>12 Months Ended</t>
        </is>
      </c>
    </row>
    <row r="2">
      <c r="B2" s="2" t="inlineStr">
        <is>
          <t>Dec. 31, 2020USD ($)</t>
        </is>
      </c>
    </row>
    <row r="3">
      <c r="A3" s="3" t="inlineStr">
        <is>
          <t>Schedule of provision for the year [Abstract]</t>
        </is>
      </c>
    </row>
    <row r="4">
      <c r="A4" s="4" t="inlineStr">
        <is>
          <t>Beginning balance</t>
        </is>
      </c>
      <c r="B4" s="6" t="n">
        <v>-67</v>
      </c>
    </row>
    <row r="5">
      <c r="A5" s="4" t="inlineStr">
        <is>
          <t>Provision for the year</t>
        </is>
      </c>
      <c r="B5" s="5" t="n">
        <v>67</v>
      </c>
    </row>
    <row r="6">
      <c r="A6" s="4" t="inlineStr">
        <is>
          <t>Ending balance</t>
        </is>
      </c>
      <c r="B6" s="6" t="n">
        <v>20389</v>
      </c>
      <c r="C6" s="4" t="inlineStr">
        <is>
          <t>[1]</t>
        </is>
      </c>
    </row>
    <row r="7"/>
    <row r="8">
      <c r="A8" s="4" t="inlineStr">
        <is>
          <t>[1]</t>
        </is>
      </c>
      <c r="B8" s="4" t="inlineStr">
        <is>
          <t>The amount was collected during January,2021.</t>
        </is>
      </c>
    </row>
  </sheetData>
  <mergeCells count="5">
    <mergeCell ref="A1:A2"/>
    <mergeCell ref="B1:C1"/>
    <mergeCell ref="B2:C2"/>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6" customWidth="1" min="2" max="2"/>
    <col width="13" customWidth="1" min="3" max="3"/>
    <col width="14" customWidth="1" min="4" max="4"/>
  </cols>
  <sheetData>
    <row r="1">
      <c r="A1" s="1" t="inlineStr">
        <is>
          <t>Trade Receivables, Net (Details) - Schedule of analysis of past due but not impaired trade receivables - USD ($) $ in Thousands</t>
        </is>
      </c>
      <c r="B1" s="2" t="inlineStr">
        <is>
          <t>Dec. 31, 2020</t>
        </is>
      </c>
      <c r="D1" s="2" t="inlineStr">
        <is>
          <t>Dec. 31, 2019</t>
        </is>
      </c>
    </row>
    <row r="2">
      <c r="A2" s="3" t="inlineStr">
        <is>
          <t>Schedule of analysis of past due but not impaired trade receivables [Abstract]</t>
        </is>
      </c>
    </row>
    <row r="3">
      <c r="A3" s="4" t="inlineStr">
        <is>
          <t>Balance as of</t>
        </is>
      </c>
      <c r="B3" s="6" t="n">
        <v>20389</v>
      </c>
      <c r="C3" s="4" t="inlineStr">
        <is>
          <t>[1]</t>
        </is>
      </c>
      <c r="D3" s="6" t="n">
        <v>67</v>
      </c>
    </row>
    <row r="4"/>
    <row r="5">
      <c r="A5" s="4" t="inlineStr">
        <is>
          <t>[1]</t>
        </is>
      </c>
      <c r="B5" s="4" t="inlineStr">
        <is>
          <t>The amount was collected during January,2021.</t>
        </is>
      </c>
    </row>
  </sheetData>
  <mergeCells count="3">
    <mergeCell ref="B1:C1"/>
    <mergeCell ref="A4:D4"/>
    <mergeCell ref="B5:D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s (Details) - Schedule of Other Accounts Receivables - USD ($) $ in Thousands</t>
        </is>
      </c>
      <c r="B1" s="2" t="inlineStr">
        <is>
          <t>Dec. 31, 2020</t>
        </is>
      </c>
      <c r="C1" s="2" t="inlineStr">
        <is>
          <t>Dec. 31, 2019</t>
        </is>
      </c>
    </row>
    <row r="2">
      <c r="A2" s="3" t="inlineStr">
        <is>
          <t>Schedule of Other Accounts Receivables [Abstract]</t>
        </is>
      </c>
    </row>
    <row r="3">
      <c r="A3" s="4" t="inlineStr">
        <is>
          <t>Prepaid expenses</t>
        </is>
      </c>
      <c r="B3" s="6" t="n">
        <v>2105</v>
      </c>
      <c r="C3" s="6" t="n">
        <v>1240</v>
      </c>
    </row>
    <row r="4">
      <c r="A4" s="4" t="inlineStr">
        <is>
          <t>Inventory designated for R&amp;D activities</t>
        </is>
      </c>
      <c r="B4" s="5" t="n">
        <v>1026</v>
      </c>
      <c r="C4" s="4" t="inlineStr">
        <is>
          <t xml:space="preserve"> </t>
        </is>
      </c>
    </row>
    <row r="5">
      <c r="A5" s="4" t="inlineStr">
        <is>
          <t>Government authorities</t>
        </is>
      </c>
      <c r="B5" s="5" t="n">
        <v>735</v>
      </c>
      <c r="C5" s="5" t="n">
        <v>1838</v>
      </c>
    </row>
    <row r="6">
      <c r="A6" s="4" t="inlineStr">
        <is>
          <t>Derivatives financial instruments mainly measured at fair value through other comprehensive income</t>
        </is>
      </c>
      <c r="B6" s="5" t="n">
        <v>448</v>
      </c>
      <c r="C6" s="5" t="n">
        <v>15</v>
      </c>
    </row>
    <row r="7">
      <c r="A7" s="4" t="inlineStr">
        <is>
          <t>Accrued income</t>
        </is>
      </c>
      <c r="B7" s="5" t="n">
        <v>202</v>
      </c>
      <c r="C7" s="5" t="n">
        <v>101</v>
      </c>
    </row>
    <row r="8">
      <c r="A8" s="4" t="inlineStr">
        <is>
          <t>Accrued interest</t>
        </is>
      </c>
      <c r="B8" s="4" t="inlineStr">
        <is>
          <t xml:space="preserve"> </t>
        </is>
      </c>
      <c r="C8" s="5" t="n">
        <v>70</v>
      </c>
    </row>
    <row r="9">
      <c r="A9" s="4" t="inlineStr">
        <is>
          <t>Other</t>
        </is>
      </c>
      <c r="B9" s="5" t="n">
        <v>8</v>
      </c>
      <c r="C9" s="5" t="n">
        <v>8</v>
      </c>
    </row>
    <row r="10">
      <c r="A10" s="4" t="inlineStr">
        <is>
          <t>Total Other Accounts Receivables</t>
        </is>
      </c>
      <c r="B10" s="6" t="n">
        <v>4524</v>
      </c>
      <c r="C10" s="6" t="n">
        <v>32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Disclosure of inventories [text block] [Abstract]</t>
        </is>
      </c>
    </row>
    <row r="4">
      <c r="A4" s="4" t="inlineStr">
        <is>
          <t>Impairment of inventories</t>
        </is>
      </c>
      <c r="B4" s="6" t="n">
        <v>1482</v>
      </c>
      <c r="C4" s="6" t="n">
        <v>334</v>
      </c>
      <c r="D4" s="6" t="n">
        <v>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0</t>
        </is>
      </c>
      <c r="C1" s="2" t="inlineStr">
        <is>
          <t>Dec. 31, 2019</t>
        </is>
      </c>
    </row>
    <row r="2">
      <c r="A2" s="3" t="inlineStr">
        <is>
          <t>Schedule of Inventories [Abstract]</t>
        </is>
      </c>
    </row>
    <row r="3">
      <c r="A3" s="4" t="inlineStr">
        <is>
          <t>Finished products</t>
        </is>
      </c>
      <c r="B3" s="6" t="n">
        <v>13459</v>
      </c>
      <c r="C3" s="6" t="n">
        <v>12016</v>
      </c>
    </row>
    <row r="4">
      <c r="A4" s="4" t="inlineStr">
        <is>
          <t>Purchased products</t>
        </is>
      </c>
      <c r="B4" s="5" t="n">
        <v>6751</v>
      </c>
      <c r="C4" s="5" t="n">
        <v>10412</v>
      </c>
    </row>
    <row r="5">
      <c r="A5" s="4" t="inlineStr">
        <is>
          <t>Work in progress</t>
        </is>
      </c>
      <c r="B5" s="5" t="n">
        <v>8389</v>
      </c>
      <c r="C5" s="5" t="n">
        <v>9043</v>
      </c>
    </row>
    <row r="6">
      <c r="A6" s="4" t="inlineStr">
        <is>
          <t>Raw materials</t>
        </is>
      </c>
      <c r="B6" s="5" t="n">
        <v>13417</v>
      </c>
      <c r="C6" s="5" t="n">
        <v>11702</v>
      </c>
    </row>
    <row r="7">
      <c r="A7" s="4" t="inlineStr">
        <is>
          <t>Total Inventories</t>
        </is>
      </c>
      <c r="B7" s="6" t="n">
        <v>42016</v>
      </c>
      <c r="C7" s="6" t="n">
        <v>43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3" customWidth="1" min="2" max="2"/>
    <col width="21" customWidth="1" min="3" max="3"/>
  </cols>
  <sheetData>
    <row r="1">
      <c r="A1" s="1" t="inlineStr">
        <is>
          <t>Property, Plant and Equipment (Details) $ in Thousands</t>
        </is>
      </c>
      <c r="B1" s="2" t="inlineStr">
        <is>
          <t>12 Months Ended</t>
        </is>
      </c>
    </row>
    <row r="2">
      <c r="B2" s="2" t="inlineStr">
        <is>
          <t>Dec. 31, 2020USD ($)m²</t>
        </is>
      </c>
      <c r="C2" s="2" t="inlineStr">
        <is>
          <t>Dec. 31, 2019USD ($)</t>
        </is>
      </c>
    </row>
    <row r="3">
      <c r="A3" s="3" t="inlineStr">
        <is>
          <t>Property, Plant and Equipment (Details) [Line Items]</t>
        </is>
      </c>
    </row>
    <row r="4">
      <c r="A4" s="4" t="inlineStr">
        <is>
          <t>Area of capitalized leasing rights from israel land administration | m²</t>
        </is>
      </c>
      <c r="B4" s="5" t="n">
        <v>16880</v>
      </c>
    </row>
    <row r="5">
      <c r="A5" s="4" t="inlineStr">
        <is>
          <t>Lease period with Israel Land Administration</t>
        </is>
      </c>
      <c r="B5" s="4" t="inlineStr">
        <is>
          <t>2058</t>
        </is>
      </c>
    </row>
    <row r="6">
      <c r="A6" s="4" t="inlineStr">
        <is>
          <t>Extension option for lease with Israel Land Administration</t>
        </is>
      </c>
      <c r="B6" s="4" t="inlineStr">
        <is>
          <t>49 years</t>
        </is>
      </c>
    </row>
    <row r="7">
      <c r="A7" s="4" t="inlineStr">
        <is>
          <t>Cost [Member]</t>
        </is>
      </c>
    </row>
    <row r="8">
      <c r="A8" s="3" t="inlineStr">
        <is>
          <t>Property, Plant and Equipment (Details) [Line Items]</t>
        </is>
      </c>
    </row>
    <row r="9">
      <c r="A9" s="4" t="inlineStr">
        <is>
          <t>Cost of facilities, machinery and equipment | $</t>
        </is>
      </c>
      <c r="B9" s="6" t="n">
        <v>746</v>
      </c>
      <c r="C9" s="6" t="n">
        <v>4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Property, Plant and Equipment (Details) - Schedule of composition and movement of property, plant and equipment - USD ($) $ in Thousands</t>
        </is>
      </c>
      <c r="C1" s="2" t="inlineStr">
        <is>
          <t>12 Months Ended</t>
        </is>
      </c>
    </row>
    <row r="2">
      <c r="C2" s="2" t="inlineStr">
        <is>
          <t>Dec. 31, 2020</t>
        </is>
      </c>
      <c r="E2" s="2" t="inlineStr">
        <is>
          <t>Dec. 31, 2019</t>
        </is>
      </c>
    </row>
    <row r="3">
      <c r="A3" s="4" t="inlineStr">
        <is>
          <t>Cost [Member]</t>
        </is>
      </c>
    </row>
    <row r="4">
      <c r="A4" s="3" t="inlineStr">
        <is>
          <t>Property, Plant and Equipment (Details) - Schedule of composition and movement of property, plant and equipment [Line Items]</t>
        </is>
      </c>
    </row>
    <row r="5">
      <c r="A5" s="4" t="inlineStr">
        <is>
          <t>Balance</t>
        </is>
      </c>
      <c r="C5" s="6" t="n">
        <v>69354</v>
      </c>
      <c r="E5" s="6" t="n">
        <v>66776</v>
      </c>
    </row>
    <row r="6">
      <c r="A6" s="4" t="inlineStr">
        <is>
          <t>Additions</t>
        </is>
      </c>
      <c r="C6" s="5" t="n">
        <v>5013</v>
      </c>
      <c r="E6" s="5" t="n">
        <v>3116</v>
      </c>
    </row>
    <row r="7">
      <c r="A7" s="4" t="inlineStr">
        <is>
          <t>Sale and write-off</t>
        </is>
      </c>
      <c r="C7" s="5" t="n">
        <v>-128</v>
      </c>
      <c r="E7" s="5" t="n">
        <v>-539</v>
      </c>
    </row>
    <row r="8">
      <c r="A8" s="4" t="inlineStr">
        <is>
          <t>Balance</t>
        </is>
      </c>
      <c r="C8" s="5" t="n">
        <v>74239</v>
      </c>
      <c r="E8" s="5" t="n">
        <v>69354</v>
      </c>
    </row>
    <row r="9">
      <c r="A9" s="4" t="inlineStr">
        <is>
          <t>Accumulated Depreciation [Member]</t>
        </is>
      </c>
    </row>
    <row r="10">
      <c r="A10" s="3" t="inlineStr">
        <is>
          <t>Property, Plant and Equipment (Details) - Schedule of composition and movement of property, plant and equipment [Line Items]</t>
        </is>
      </c>
    </row>
    <row r="11">
      <c r="A11" s="4" t="inlineStr">
        <is>
          <t>Balance</t>
        </is>
      </c>
      <c r="C11" s="5" t="n">
        <v>44804</v>
      </c>
      <c r="E11" s="5" t="n">
        <v>41773</v>
      </c>
    </row>
    <row r="12">
      <c r="A12" s="4" t="inlineStr">
        <is>
          <t>Depreciation</t>
        </is>
      </c>
      <c r="C12" s="5" t="n">
        <v>3884</v>
      </c>
    </row>
    <row r="13">
      <c r="A13" s="4" t="inlineStr">
        <is>
          <t>Depreciation and impairment</t>
        </is>
      </c>
      <c r="E13" s="5" t="n">
        <v>3563</v>
      </c>
    </row>
    <row r="14">
      <c r="A14" s="4" t="inlineStr">
        <is>
          <t>Sale and write-off</t>
        </is>
      </c>
      <c r="C14" s="5" t="n">
        <v>-128</v>
      </c>
      <c r="E14" s="5" t="n">
        <v>-532</v>
      </c>
    </row>
    <row r="15">
      <c r="A15" s="4" t="inlineStr">
        <is>
          <t>Balance</t>
        </is>
      </c>
      <c r="C15" s="5" t="n">
        <v>48560</v>
      </c>
      <c r="E15" s="5" t="n">
        <v>44804</v>
      </c>
    </row>
    <row r="16">
      <c r="A16" s="4" t="inlineStr">
        <is>
          <t>Depreciated cost</t>
        </is>
      </c>
      <c r="C16" s="5" t="n">
        <v>25679</v>
      </c>
      <c r="E16" s="5" t="n">
        <v>24550</v>
      </c>
    </row>
    <row r="17">
      <c r="A17" s="4" t="inlineStr">
        <is>
          <t>Land and Buildings [Member] | Cost [Member]</t>
        </is>
      </c>
    </row>
    <row r="18">
      <c r="A18" s="3" t="inlineStr">
        <is>
          <t>Property, Plant and Equipment (Details) - Schedule of composition and movement of property, plant and equipment [Line Items]</t>
        </is>
      </c>
    </row>
    <row r="19">
      <c r="A19" s="4" t="inlineStr">
        <is>
          <t>Balance</t>
        </is>
      </c>
      <c r="B19" s="4" t="inlineStr">
        <is>
          <t>[1]</t>
        </is>
      </c>
      <c r="C19" s="5" t="n">
        <v>32714</v>
      </c>
      <c r="D19" s="4" t="inlineStr">
        <is>
          <t>[2]</t>
        </is>
      </c>
      <c r="E19" s="5" t="n">
        <v>31613</v>
      </c>
    </row>
    <row r="20">
      <c r="A20" s="4" t="inlineStr">
        <is>
          <t>Additions</t>
        </is>
      </c>
      <c r="C20" s="5" t="n">
        <v>944</v>
      </c>
      <c r="D20" s="4" t="inlineStr">
        <is>
          <t>[2]</t>
        </is>
      </c>
      <c r="E20" s="5" t="n">
        <v>1101</v>
      </c>
      <c r="F20" s="4" t="inlineStr">
        <is>
          <t>[1]</t>
        </is>
      </c>
    </row>
    <row r="21">
      <c r="A21" s="4" t="inlineStr">
        <is>
          <t>Sale and write-off</t>
        </is>
      </c>
      <c r="C21" s="4" t="inlineStr">
        <is>
          <t xml:space="preserve"> </t>
        </is>
      </c>
      <c r="D21" s="4" t="inlineStr">
        <is>
          <t>[2]</t>
        </is>
      </c>
      <c r="E21" s="4" t="inlineStr">
        <is>
          <t xml:space="preserve"> </t>
        </is>
      </c>
      <c r="F21" s="4" t="inlineStr">
        <is>
          <t>[1]</t>
        </is>
      </c>
    </row>
    <row r="22">
      <c r="A22" s="4" t="inlineStr">
        <is>
          <t>Balance</t>
        </is>
      </c>
      <c r="B22" s="4" t="inlineStr">
        <is>
          <t>[2]</t>
        </is>
      </c>
      <c r="C22" s="5" t="n">
        <v>33658</v>
      </c>
      <c r="E22" s="5" t="n">
        <v>32714</v>
      </c>
      <c r="F22" s="4" t="inlineStr">
        <is>
          <t>[1]</t>
        </is>
      </c>
    </row>
    <row r="23">
      <c r="A23" s="4" t="inlineStr">
        <is>
          <t>Land and Buildings [Member] | Accumulated Depreciation [Member]</t>
        </is>
      </c>
    </row>
    <row r="24">
      <c r="A24" s="3" t="inlineStr">
        <is>
          <t>Property, Plant and Equipment (Details) - Schedule of composition and movement of property, plant and equipment [Line Items]</t>
        </is>
      </c>
    </row>
    <row r="25">
      <c r="A25" s="4" t="inlineStr">
        <is>
          <t>Balance</t>
        </is>
      </c>
      <c r="B25" s="4" t="inlineStr">
        <is>
          <t>[1]</t>
        </is>
      </c>
      <c r="C25" s="5" t="n">
        <v>18639</v>
      </c>
      <c r="D25" s="4" t="inlineStr">
        <is>
          <t>[2]</t>
        </is>
      </c>
      <c r="E25" s="5" t="n">
        <v>17407</v>
      </c>
    </row>
    <row r="26">
      <c r="A26" s="4" t="inlineStr">
        <is>
          <t>Depreciation</t>
        </is>
      </c>
      <c r="B26" s="4" t="inlineStr">
        <is>
          <t>[2]</t>
        </is>
      </c>
      <c r="C26" s="5" t="n">
        <v>1410</v>
      </c>
    </row>
    <row r="27">
      <c r="A27" s="4" t="inlineStr">
        <is>
          <t>Depreciation and impairment</t>
        </is>
      </c>
      <c r="B27" s="4" t="inlineStr">
        <is>
          <t>[1]</t>
        </is>
      </c>
      <c r="E27" s="5" t="n">
        <v>1232</v>
      </c>
    </row>
    <row r="28">
      <c r="A28" s="4" t="inlineStr">
        <is>
          <t>Sale and write-off</t>
        </is>
      </c>
      <c r="C28" s="4" t="inlineStr">
        <is>
          <t xml:space="preserve"> </t>
        </is>
      </c>
      <c r="D28" s="4" t="inlineStr">
        <is>
          <t>[2]</t>
        </is>
      </c>
      <c r="E28" s="4" t="inlineStr">
        <is>
          <t xml:space="preserve"> </t>
        </is>
      </c>
      <c r="F28" s="4" t="inlineStr">
        <is>
          <t>[1]</t>
        </is>
      </c>
    </row>
    <row r="29">
      <c r="A29" s="4" t="inlineStr">
        <is>
          <t>Balance</t>
        </is>
      </c>
      <c r="B29" s="4" t="inlineStr">
        <is>
          <t>[2]</t>
        </is>
      </c>
      <c r="C29" s="5" t="n">
        <v>20049</v>
      </c>
      <c r="E29" s="5" t="n">
        <v>18639</v>
      </c>
      <c r="F29" s="4" t="inlineStr">
        <is>
          <t>[1]</t>
        </is>
      </c>
    </row>
    <row r="30">
      <c r="A30" s="4" t="inlineStr">
        <is>
          <t>Depreciated cost</t>
        </is>
      </c>
      <c r="C30" s="5" t="n">
        <v>13609</v>
      </c>
      <c r="D30" s="4" t="inlineStr">
        <is>
          <t>[2]</t>
        </is>
      </c>
      <c r="E30" s="5" t="n">
        <v>14075</v>
      </c>
      <c r="F30" s="4" t="inlineStr">
        <is>
          <t>[1]</t>
        </is>
      </c>
    </row>
    <row r="31">
      <c r="A31" s="4" t="inlineStr">
        <is>
          <t>Machinery and Equipment [Member] | Cost [Member]</t>
        </is>
      </c>
    </row>
    <row r="32">
      <c r="A32" s="3" t="inlineStr">
        <is>
          <t>Property, Plant and Equipment (Details) - Schedule of composition and movement of property, plant and equipment [Line Items]</t>
        </is>
      </c>
    </row>
    <row r="33">
      <c r="A33" s="4" t="inlineStr">
        <is>
          <t>Balance</t>
        </is>
      </c>
      <c r="B33" s="4" t="inlineStr">
        <is>
          <t>[1]</t>
        </is>
      </c>
      <c r="C33" s="5" t="n">
        <v>28198</v>
      </c>
      <c r="D33" s="4" t="inlineStr">
        <is>
          <t>[2]</t>
        </is>
      </c>
      <c r="E33" s="5" t="n">
        <v>27044</v>
      </c>
    </row>
    <row r="34">
      <c r="A34" s="4" t="inlineStr">
        <is>
          <t>Additions</t>
        </is>
      </c>
      <c r="C34" s="5" t="n">
        <v>3175</v>
      </c>
      <c r="D34" s="4" t="inlineStr">
        <is>
          <t>[2]</t>
        </is>
      </c>
      <c r="E34" s="5" t="n">
        <v>1302</v>
      </c>
      <c r="F34" s="4" t="inlineStr">
        <is>
          <t>[1]</t>
        </is>
      </c>
    </row>
    <row r="35">
      <c r="A35" s="4" t="inlineStr">
        <is>
          <t>Sale and write-off</t>
        </is>
      </c>
      <c r="C35" s="5" t="n">
        <v>-74</v>
      </c>
      <c r="D35" s="4" t="inlineStr">
        <is>
          <t>[2]</t>
        </is>
      </c>
      <c r="E35" s="5" t="n">
        <v>-148</v>
      </c>
      <c r="F35" s="4" t="inlineStr">
        <is>
          <t>[1]</t>
        </is>
      </c>
    </row>
    <row r="36">
      <c r="A36" s="4" t="inlineStr">
        <is>
          <t>Balance</t>
        </is>
      </c>
      <c r="B36" s="4" t="inlineStr">
        <is>
          <t>[2]</t>
        </is>
      </c>
      <c r="C36" s="5" t="n">
        <v>31299</v>
      </c>
      <c r="E36" s="5" t="n">
        <v>28198</v>
      </c>
      <c r="F36" s="4" t="inlineStr">
        <is>
          <t>[1]</t>
        </is>
      </c>
    </row>
    <row r="37">
      <c r="A37" s="4" t="inlineStr">
        <is>
          <t>Machinery and Equipment [Member] | Accumulated Depreciation [Member]</t>
        </is>
      </c>
    </row>
    <row r="38">
      <c r="A38" s="3" t="inlineStr">
        <is>
          <t>Property, Plant and Equipment (Details) - Schedule of composition and movement of property, plant and equipment [Line Items]</t>
        </is>
      </c>
    </row>
    <row r="39">
      <c r="A39" s="4" t="inlineStr">
        <is>
          <t>Balance</t>
        </is>
      </c>
      <c r="B39" s="4" t="inlineStr">
        <is>
          <t>[1]</t>
        </is>
      </c>
      <c r="C39" s="5" t="n">
        <v>20524</v>
      </c>
      <c r="D39" s="4" t="inlineStr">
        <is>
          <t>[2]</t>
        </is>
      </c>
      <c r="E39" s="5" t="n">
        <v>19090</v>
      </c>
    </row>
    <row r="40">
      <c r="A40" s="4" t="inlineStr">
        <is>
          <t>Depreciation</t>
        </is>
      </c>
      <c r="B40" s="4" t="inlineStr">
        <is>
          <t>[2]</t>
        </is>
      </c>
      <c r="C40" s="5" t="n">
        <v>1660</v>
      </c>
    </row>
    <row r="41">
      <c r="A41" s="4" t="inlineStr">
        <is>
          <t>Depreciation and impairment</t>
        </is>
      </c>
      <c r="B41" s="4" t="inlineStr">
        <is>
          <t>[1]</t>
        </is>
      </c>
      <c r="E41" s="5" t="n">
        <v>1575</v>
      </c>
    </row>
    <row r="42">
      <c r="A42" s="4" t="inlineStr">
        <is>
          <t>Sale and write-off</t>
        </is>
      </c>
      <c r="C42" s="5" t="n">
        <v>-74</v>
      </c>
      <c r="D42" s="4" t="inlineStr">
        <is>
          <t>[2]</t>
        </is>
      </c>
      <c r="E42" s="5" t="n">
        <v>-141</v>
      </c>
      <c r="F42" s="4" t="inlineStr">
        <is>
          <t>[1]</t>
        </is>
      </c>
    </row>
    <row r="43">
      <c r="A43" s="4" t="inlineStr">
        <is>
          <t>Balance</t>
        </is>
      </c>
      <c r="B43" s="4" t="inlineStr">
        <is>
          <t>[2]</t>
        </is>
      </c>
      <c r="C43" s="5" t="n">
        <v>22110</v>
      </c>
      <c r="E43" s="5" t="n">
        <v>20524</v>
      </c>
      <c r="F43" s="4" t="inlineStr">
        <is>
          <t>[1]</t>
        </is>
      </c>
    </row>
    <row r="44">
      <c r="A44" s="4" t="inlineStr">
        <is>
          <t>Depreciated cost</t>
        </is>
      </c>
      <c r="C44" s="5" t="n">
        <v>9189</v>
      </c>
      <c r="D44" s="4" t="inlineStr">
        <is>
          <t>[2]</t>
        </is>
      </c>
      <c r="E44" s="5" t="n">
        <v>7674</v>
      </c>
      <c r="F44" s="4" t="inlineStr">
        <is>
          <t>[1]</t>
        </is>
      </c>
    </row>
    <row r="45">
      <c r="A45" s="4" t="inlineStr">
        <is>
          <t>Vehicles [Member] | Cost [Member]</t>
        </is>
      </c>
    </row>
    <row r="46">
      <c r="A46" s="3" t="inlineStr">
        <is>
          <t>Property, Plant and Equipment (Details) - Schedule of composition and movement of property, plant and equipment [Line Items]</t>
        </is>
      </c>
    </row>
    <row r="47">
      <c r="A47" s="4" t="inlineStr">
        <is>
          <t>Balance</t>
        </is>
      </c>
      <c r="C47" s="5" t="n">
        <v>85</v>
      </c>
      <c r="E47" s="5" t="n">
        <v>85</v>
      </c>
    </row>
    <row r="48">
      <c r="A48" s="4" t="inlineStr">
        <is>
          <t>Additions</t>
        </is>
      </c>
      <c r="C48" s="4" t="inlineStr">
        <is>
          <t xml:space="preserve"> </t>
        </is>
      </c>
      <c r="E48" s="4" t="inlineStr">
        <is>
          <t xml:space="preserve"> </t>
        </is>
      </c>
    </row>
    <row r="49">
      <c r="A49" s="4" t="inlineStr">
        <is>
          <t>Sale and write-off</t>
        </is>
      </c>
      <c r="C49" s="5" t="n">
        <v>-54</v>
      </c>
      <c r="E49" s="4" t="inlineStr">
        <is>
          <t xml:space="preserve"> </t>
        </is>
      </c>
    </row>
    <row r="50">
      <c r="A50" s="4" t="inlineStr">
        <is>
          <t>Balance</t>
        </is>
      </c>
      <c r="C50" s="5" t="n">
        <v>31</v>
      </c>
      <c r="E50" s="5" t="n">
        <v>85</v>
      </c>
    </row>
    <row r="51">
      <c r="A51" s="4" t="inlineStr">
        <is>
          <t>Vehicles [Member] | Accumulated Depreciation [Member]</t>
        </is>
      </c>
    </row>
    <row r="52">
      <c r="A52" s="3" t="inlineStr">
        <is>
          <t>Property, Plant and Equipment (Details) - Schedule of composition and movement of property, plant and equipment [Line Items]</t>
        </is>
      </c>
    </row>
    <row r="53">
      <c r="A53" s="4" t="inlineStr">
        <is>
          <t>Balance</t>
        </is>
      </c>
      <c r="C53" s="5" t="n">
        <v>70</v>
      </c>
      <c r="E53" s="5" t="n">
        <v>65</v>
      </c>
    </row>
    <row r="54">
      <c r="A54" s="4" t="inlineStr">
        <is>
          <t>Depreciation</t>
        </is>
      </c>
      <c r="C54" s="5" t="n">
        <v>4</v>
      </c>
    </row>
    <row r="55">
      <c r="A55" s="4" t="inlineStr">
        <is>
          <t>Depreciation and impairment</t>
        </is>
      </c>
      <c r="E55" s="5" t="n">
        <v>5</v>
      </c>
    </row>
    <row r="56">
      <c r="A56" s="4" t="inlineStr">
        <is>
          <t>Sale and write-off</t>
        </is>
      </c>
      <c r="C56" s="5" t="n">
        <v>-54</v>
      </c>
      <c r="E56" s="4" t="inlineStr">
        <is>
          <t xml:space="preserve"> </t>
        </is>
      </c>
    </row>
    <row r="57">
      <c r="A57" s="4" t="inlineStr">
        <is>
          <t>Balance</t>
        </is>
      </c>
      <c r="C57" s="5" t="n">
        <v>20</v>
      </c>
      <c r="E57" s="5" t="n">
        <v>70</v>
      </c>
    </row>
    <row r="58">
      <c r="A58" s="4" t="inlineStr">
        <is>
          <t>Depreciated cost</t>
        </is>
      </c>
      <c r="C58" s="5" t="n">
        <v>11</v>
      </c>
      <c r="E58" s="5" t="n">
        <v>15</v>
      </c>
    </row>
    <row r="59">
      <c r="A59" s="4" t="inlineStr">
        <is>
          <t>Computers, Software, Equipment and Office Furniture [Member] | Cost [Member]</t>
        </is>
      </c>
    </row>
    <row r="60">
      <c r="A60" s="3" t="inlineStr">
        <is>
          <t>Property, Plant and Equipment (Details) - Schedule of composition and movement of property, plant and equipment [Line Items]</t>
        </is>
      </c>
    </row>
    <row r="61">
      <c r="A61" s="4" t="inlineStr">
        <is>
          <t>Balance</t>
        </is>
      </c>
      <c r="C61" s="5" t="n">
        <v>7218</v>
      </c>
      <c r="E61" s="5" t="n">
        <v>6910</v>
      </c>
    </row>
    <row r="62">
      <c r="A62" s="4" t="inlineStr">
        <is>
          <t>Additions</t>
        </is>
      </c>
      <c r="C62" s="5" t="n">
        <v>894</v>
      </c>
      <c r="E62" s="5" t="n">
        <v>699</v>
      </c>
    </row>
    <row r="63">
      <c r="A63" s="4" t="inlineStr">
        <is>
          <t>Sale and write-off</t>
        </is>
      </c>
      <c r="E63" s="5" t="n">
        <v>-391</v>
      </c>
    </row>
    <row r="64">
      <c r="A64" s="4" t="inlineStr">
        <is>
          <t>Balance</t>
        </is>
      </c>
      <c r="C64" s="5" t="n">
        <v>8112</v>
      </c>
      <c r="E64" s="5" t="n">
        <v>7218</v>
      </c>
    </row>
    <row r="65">
      <c r="A65" s="4" t="inlineStr">
        <is>
          <t>Computers, Software, Equipment and Office Furniture [Member] | Accumulated Depreciation [Member]</t>
        </is>
      </c>
    </row>
    <row r="66">
      <c r="A66" s="3" t="inlineStr">
        <is>
          <t>Property, Plant and Equipment (Details) - Schedule of composition and movement of property, plant and equipment [Line Items]</t>
        </is>
      </c>
    </row>
    <row r="67">
      <c r="A67" s="4" t="inlineStr">
        <is>
          <t>Balance</t>
        </is>
      </c>
      <c r="C67" s="5" t="n">
        <v>5267</v>
      </c>
      <c r="E67" s="5" t="n">
        <v>5022</v>
      </c>
    </row>
    <row r="68">
      <c r="A68" s="4" t="inlineStr">
        <is>
          <t>Depreciation</t>
        </is>
      </c>
      <c r="C68" s="5" t="n">
        <v>694</v>
      </c>
    </row>
    <row r="69">
      <c r="A69" s="4" t="inlineStr">
        <is>
          <t>Depreciation and impairment</t>
        </is>
      </c>
      <c r="E69" s="5" t="n">
        <v>636</v>
      </c>
    </row>
    <row r="70">
      <c r="A70" s="4" t="inlineStr">
        <is>
          <t>Sale and write-off</t>
        </is>
      </c>
      <c r="C70" s="4" t="inlineStr">
        <is>
          <t xml:space="preserve"> </t>
        </is>
      </c>
      <c r="E70" s="5" t="n">
        <v>-391</v>
      </c>
    </row>
    <row r="71">
      <c r="A71" s="4" t="inlineStr">
        <is>
          <t>Balance</t>
        </is>
      </c>
      <c r="C71" s="5" t="n">
        <v>5961</v>
      </c>
      <c r="E71" s="5" t="n">
        <v>5267</v>
      </c>
    </row>
    <row r="72">
      <c r="A72" s="4" t="inlineStr">
        <is>
          <t>Depreciated cost</t>
        </is>
      </c>
      <c r="C72" s="5" t="n">
        <v>2151</v>
      </c>
      <c r="E72" s="5" t="n">
        <v>1951</v>
      </c>
    </row>
    <row r="73">
      <c r="A73" s="4" t="inlineStr">
        <is>
          <t>Leasehold Improvements [Member] | Cost [Member]</t>
        </is>
      </c>
    </row>
    <row r="74">
      <c r="A74" s="3" t="inlineStr">
        <is>
          <t>Property, Plant and Equipment (Details) - Schedule of composition and movement of property, plant and equipment [Line Items]</t>
        </is>
      </c>
    </row>
    <row r="75">
      <c r="A75" s="4" t="inlineStr">
        <is>
          <t>Balance</t>
        </is>
      </c>
      <c r="C75" s="5" t="n">
        <v>1139</v>
      </c>
      <c r="E75" s="5" t="n">
        <v>1125</v>
      </c>
    </row>
    <row r="76">
      <c r="A76" s="4" t="inlineStr">
        <is>
          <t>Additions</t>
        </is>
      </c>
      <c r="C76" s="4" t="inlineStr">
        <is>
          <t xml:space="preserve"> </t>
        </is>
      </c>
      <c r="E76" s="5" t="n">
        <v>14</v>
      </c>
    </row>
    <row r="77">
      <c r="A77" s="4" t="inlineStr">
        <is>
          <t>Sale and write-off</t>
        </is>
      </c>
      <c r="C77" s="4" t="inlineStr">
        <is>
          <t xml:space="preserve"> </t>
        </is>
      </c>
      <c r="E77" s="4" t="inlineStr">
        <is>
          <t xml:space="preserve"> </t>
        </is>
      </c>
    </row>
    <row r="78">
      <c r="A78" s="4" t="inlineStr">
        <is>
          <t>Balance</t>
        </is>
      </c>
      <c r="C78" s="5" t="n">
        <v>1139</v>
      </c>
      <c r="E78" s="5" t="n">
        <v>1139</v>
      </c>
    </row>
    <row r="79">
      <c r="A79" s="4" t="inlineStr">
        <is>
          <t>Leasehold Improvements [Member] | Accumulated Depreciation [Member]</t>
        </is>
      </c>
    </row>
    <row r="80">
      <c r="A80" s="3" t="inlineStr">
        <is>
          <t>Property, Plant and Equipment (Details) - Schedule of composition and movement of property, plant and equipment [Line Items]</t>
        </is>
      </c>
    </row>
    <row r="81">
      <c r="A81" s="4" t="inlineStr">
        <is>
          <t>Balance</t>
        </is>
      </c>
      <c r="C81" s="5" t="n">
        <v>304</v>
      </c>
      <c r="E81" s="5" t="n">
        <v>189</v>
      </c>
    </row>
    <row r="82">
      <c r="A82" s="4" t="inlineStr">
        <is>
          <t>Depreciation</t>
        </is>
      </c>
      <c r="C82" s="5" t="n">
        <v>116</v>
      </c>
    </row>
    <row r="83">
      <c r="A83" s="4" t="inlineStr">
        <is>
          <t>Depreciation and impairment</t>
        </is>
      </c>
      <c r="E83" s="5" t="n">
        <v>115</v>
      </c>
    </row>
    <row r="84">
      <c r="A84" s="4" t="inlineStr">
        <is>
          <t>Sale and write-off</t>
        </is>
      </c>
      <c r="C84" s="4" t="inlineStr">
        <is>
          <t xml:space="preserve"> </t>
        </is>
      </c>
      <c r="E84" s="4" t="inlineStr">
        <is>
          <t xml:space="preserve"> </t>
        </is>
      </c>
    </row>
    <row r="85">
      <c r="A85" s="4" t="inlineStr">
        <is>
          <t>Balance</t>
        </is>
      </c>
      <c r="C85" s="5" t="n">
        <v>420</v>
      </c>
      <c r="E85" s="5" t="n">
        <v>304</v>
      </c>
    </row>
    <row r="86">
      <c r="A86" s="4" t="inlineStr">
        <is>
          <t>Depreciated cost</t>
        </is>
      </c>
      <c r="C86" s="6" t="n">
        <v>719</v>
      </c>
      <c r="E86" s="6" t="n">
        <v>835</v>
      </c>
    </row>
    <row r="87"/>
    <row r="88">
      <c r="A88" s="4" t="inlineStr">
        <is>
          <t>[1]</t>
        </is>
      </c>
      <c r="B88" s="4" t="inlineStr">
        <is>
          <t>Including labor costs charged in 2019 to the cost of facilities, machinery and equipment in the amount of $493 thousands.</t>
        </is>
      </c>
    </row>
    <row r="89">
      <c r="A89" s="4" t="inlineStr">
        <is>
          <t>[2]</t>
        </is>
      </c>
      <c r="B89" s="4" t="inlineStr">
        <is>
          <t>Including labor costs charged in 2020 to the cost of facilities, machinery and equipment in the amount of $746 thousands.</t>
        </is>
      </c>
    </row>
  </sheetData>
  <mergeCells count="7">
    <mergeCell ref="A1:B2"/>
    <mergeCell ref="C1:F1"/>
    <mergeCell ref="C2:D2"/>
    <mergeCell ref="E2:F2"/>
    <mergeCell ref="A87:E87"/>
    <mergeCell ref="B88:E88"/>
    <mergeCell ref="B89:E8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leasing rights of land from israel land administration - USD ($) $ in Thousands</t>
        </is>
      </c>
      <c r="B1" s="2" t="inlineStr">
        <is>
          <t>Dec. 31, 2020</t>
        </is>
      </c>
      <c r="C1" s="2" t="inlineStr">
        <is>
          <t>Dec. 31, 2019</t>
        </is>
      </c>
    </row>
    <row r="2">
      <c r="A2" s="3" t="inlineStr">
        <is>
          <t>Schedule of leasing rights of land from israel land administration [Abstract]</t>
        </is>
      </c>
    </row>
    <row r="3">
      <c r="A3" s="4" t="inlineStr">
        <is>
          <t>Under finance lease</t>
        </is>
      </c>
      <c r="B3" s="6" t="n">
        <v>980</v>
      </c>
      <c r="C3" s="6" t="n">
        <v>9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 Term Assets (Details) - Schedule of Other Long Term Assets - USD ($) $ in Thousands</t>
        </is>
      </c>
      <c r="C1" s="2" t="inlineStr">
        <is>
          <t>Dec. 31, 2020</t>
        </is>
      </c>
      <c r="D1" s="2" t="inlineStr">
        <is>
          <t>Dec. 31, 2019</t>
        </is>
      </c>
    </row>
    <row r="2">
      <c r="A2" s="3" t="inlineStr">
        <is>
          <t>Schedule of Other Long Term Assets [Abstract]</t>
        </is>
      </c>
    </row>
    <row r="3">
      <c r="A3" s="4" t="inlineStr">
        <is>
          <t>Distribution right</t>
        </is>
      </c>
      <c r="B3" s="4" t="inlineStr">
        <is>
          <t>[1]</t>
        </is>
      </c>
      <c r="C3" s="6" t="n">
        <v>1492</v>
      </c>
      <c r="D3" s="6" t="n">
        <v>298</v>
      </c>
    </row>
    <row r="4">
      <c r="A4" s="4" t="inlineStr">
        <is>
          <t>Long term pre-paid expenses</t>
        </is>
      </c>
      <c r="C4" s="5" t="n">
        <v>81</v>
      </c>
      <c r="D4" s="5" t="n">
        <v>54</v>
      </c>
    </row>
    <row r="5">
      <c r="A5" s="4" t="inlineStr">
        <is>
          <t>Total Other Long Term Assets</t>
        </is>
      </c>
      <c r="C5" s="6" t="n">
        <v>1573</v>
      </c>
      <c r="D5" s="6" t="n">
        <v>352</v>
      </c>
    </row>
    <row r="6"/>
    <row r="7">
      <c r="A7" s="4" t="inlineStr">
        <is>
          <t>[1]</t>
        </is>
      </c>
      <c r="B7" s="4" t="inlineStr">
        <is>
          <t>During 2019 and 2020 the Company entered into agreements for the distribution right of certain therapeutic products to be distributed in Israel, subject to Israeli Ministry of Health (“IL MOH”) marketing approval. Pursuant to the agreements, the Company was required to make certain upfront and milestone payments. These payments are accounted for as long term assets through obtaining IL MOH marketing authorization and it will be amortized during the product’s economic useful life. As of December 31, 2020 no amortization was recorded.</t>
        </is>
      </c>
    </row>
  </sheetData>
  <mergeCells count="3">
    <mergeCell ref="A1:B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marketable securities financial assets. The
Company has elected to present profit or loss items using the “function of expense” method.
b.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gains or losses resulting from intercompany transactions are eliminated in full in the consolidated financial statements.
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and cash equivalents Cash
comprise of cash at banks and on hand. Cash equivalents are considered as highly liquid investments, including unrestricted short-term
bank deposits with an original maturity of three months or less from the date of purchase, which are subject to an insignificant
risk of changes in value.
f. Short-term investments Short-term investments comprised
of bank deposits with a maturity of more than three months from the deposit date but less than one year and securities measured
at fair value through other comprehensive income. The deposits are presented according to their terms of deposit.
g. Allowance for doubtful accounts The
allowance for doubtful accounts is determined in respect of specific debts whose collection, in the opinion of the Company’s
management, is doubtful. Impaired debts are derecognized when they are assessed as uncollectible. As of December 31, 2020 the
Company has not recognized an allowance for doubtful accounts. The Company did not recognize an
allowance in respect of groups of customers that are collectively assessed for impairment since it did not identify any groups
of customers which bear similar credit risks.
h. Inventories Inventories are measured at the
lower of cost and net realizable value. The cost of inventories comprises of the costs of purchase of raw and other materials and
costs incurred in bringing the inventories to their present location and condition. Net realizable value is the estimated selling
price in the ordinary course of business. Cost
of inventories is determined as follows:
Raw
materials At cost using the
first-in, first-out method. Fair value of raw material received at no charge is not included in the inventory value.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The Company determines a standard manufacturing capacity for
each quarter. To the extent the actual manufacturing capacity in a given quarter is lower than the predetermined standard, than
a portion of the indirect costs which is equal to the product of the overall quarterly indirect costs multiplied by the quarterly
manufacturing shortfall rate is recognized as costs of revenue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market
value or which are slow moving.
i. Research and development costs Research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j. Revenue recognition On January 1, 2018, the Company
initially adopted IFRS 15, “Revenue from Contracts with Customers” (“the IFRS 15 Standard”). The Company
elected to apply the provisions of the IFRS 15 Standard using the modified retrospective method with the application of certain
practical expedients and without restatement of comparative data. The accounting policy for revenue recognition applied from January
1, 2018, is as follows: The
Company recognizes revenue when the customer obtains control over the promised goods or services. Revenues are recognized at an
amount that reflects the consideration to which an entity expects to be entitled in exchange for transferring goods or services
to a customer. The Company includes variable consideration, such as milestone payments or volume rebates, in the transaction price
only when it is highly probable that its inclusion will not result in a significant revenue reversal in the future when the uncertainty
has been subsequently resolved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Identifying
the contract The
Company account for a contract with a customer only when all of the following criteria are met:
a) The parties to the
contract have approved the contract (in writing, orally or in accordance with other customary business practices) and are
committed to perform their respective obligations;
b) The Company can
identify each party’s rights regarding the goods or services to be transferred;
c) The Company can
identify the payment terms for the goods or services to be transferred;
d) The contract has
commercial substance (i.e. the risk, timing or amount of the entity’s future cash flows is expected to change as a result
of the contract); and
e) It is probable that
the Company will collect the consideration to which it will be entitled in exchange for the goods or services that will be
transferred to the customer For
the purpose of paragraph (e) the Company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Combination
of contracts The
Company accounts for multiple contracts as a single contract when all the contracts are signed at or near the same time with the
same customer or with related parties of the customer, and when one of the following criteria is met:
a) The contracts are
negotiated as a package with a single commercial objective.
b) The amount of consideration
to be paid in one contract depends on the consideration of another contract.
c) The goods or services
that the Company will provide according to the contracts represent a single performance obligation for the Company. Identifying
performance obligations On
the contract’s inception date the Company assesses the goods or services promised in the contract with the customer and
identifies the performance obligations in it. The
Company identifies the performance obligations when the customer can benefit from the good or service either on its own or together
with other resources that are readily available to the customer and the Company promise to transfer the good or service to the
customer is separately identifiable from other promises in the contract. In order to examine whether a promise to transfer goods
or services is separately identifiable, the Company examines whether it is providing a significant service of integrating the
goods or services with other goods or services promised in the contract into one integrated outcome that is the purpose of the
contract. Option
to purchase additional goods or services An
option that grants the customer the right to purchase additional goods or services constitutes a separate performance obligation
in the contract only if the option grants to the customer a material right it would not have received without the original contract. Determining
the transaction price The
transaction price is the amount of the consideration that is expected to be received based on the contract terms. The Company
takes into account the effects of all the following elements when determining the transaction price:
a) Variable consideration
– The Company determines the transaction price separately for each contract with a customer. When exercising this judgment,
the Company evaluates the effect of each variable amount in the contract, taking into consideration discounts, penalties,
variations, claims, and non-cash consideration. The Company includes the estimated variable consideration in the transaction
price only to the extent it is highly probable that a significant reversal in the amount of cumulative revenue recognized
will not occur when the uncertainty is resolved. The Company updates the estimated transaction price to represent faithfully
the circumstances present at the end of the reporting period and the changes in circumstances during the reporting period.
b) Existence of a significant
financing component – the Company adjusts the amount of the promised consideration in respect of the effects of the
time value of money when certain advance payments provide the Company with a significant financing benefit. The financing
component is recognized as interest expenses over the period, which are calculated according to the effective interest method.
c) Non-cash consideration
- Non-cash consideration is measured at the fair value for goods receivable on a contract’s inception.
d) Consideration payable
to customers- The Company accounts for payments made to a customer as a reduction of the revenues from the customer when the
Company recognizes revenue from the transfer of goods or services to the customer or the Company pays the consideration or
promises to pay the consideration in accordance with the Company’s customary business practices. When the consideration
payable to a customer is a payment for a distinct good or service from the customer, then the Company accounts for the purchase
of the good or service in the same way it accounts for other purchases from suppliers.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cluding: the adjusted market assessment approach, the expected cost plus
a margin approach and the residual approach. The Company may also use a combination of these approaches to allocate the transaction
price in the contract. Satisfaction
of performance obligations The
Company recognizes revenue from contracts with customers when the control over the goods or services is transferred to the customer. For
most contracts, revenue recognition occurs at a point in time when control of the asset is transferred to the customer, generally
on delivery of the goods. For agreements with a strategic partner, performance obligations are generally satisfied over time,
given that the customer both simultaneously receives and consumes the benefits provided by the Company, or receives assets with
no alternative use, for which the Company has an enforceable right to payment for performance completed to date. The method for
measuring the progress of performance obligations that are satisfied over time usually based upon the deliverables forming part
of performance obligation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Company continues to recognize revenues according to the
existing contract, while disregarding the contract modification, until the date the contract modification is approved or the contract
modification is legally enforceable. The
Company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When
a contract modification increases the scope of the contract as a result of adding distinct goods or services and the contract
price changes by an amount reflecting the stand-alone selling prices of the additional goods or services, the Company accounts
for the contract modification as a separate contract. Costs
to fulfill a contract: Costs
incurred in fulfilling contracts or anticipated contracts with customers are recognized as an asset when the costs generate or
enhance the Company’s resources that will be used in satisfying or continuing to satisfy the performance obligations in the future
and are expected to be recovered. Costs to fulfill a contract comprise direct identifiable costs and indirect costs that can be
directly attributed to a contract based on a reasonable allocation method. Costs to fulfill a contract are amortized on a systematic
basis that is consistent with the provision of the services under the specific contract. An
impairment loss in respect of capitalized costs to fulfill a contract is recognized in profit or loss when the carrying amount
of the asset exceeds the remaining amount of consideration that the Company expects to receive for the goods or services to which
the asset relates less the costs that relate directly to providing those goods or services and that have not been recognized as
expenses. Principal
or agent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The
Company is a principal when it controls the promised goods or services before their transfer to the customer. Indicators that
the Company controls the goods or services before their transfer to the customer include, inter alia, as follows: the Company
is the primary obligor for fulfilling the promises in the contract; the Company has inventory risk before the goods or services
are transferred to the customer; and the Company has discretion in setting the prices of the goods or services. Analysis of major contracts: As of December 31, 2020, 2019 and
2018 the Company generate revenue mainly from sale of products to strategic partners and distributors as well as from the licensing
of our technology and distribution rights. In
the majority of contracts, revenue recognition occurs at a point in time when control of our product is transferred to the customer,
generally on delivery of the goods. With
regards to certain contract with our strategic partner the Company analyzed the following: The
Company identified few performance obligations which include:
a. Grant of a license
for distribution one of the Company’s products in certain territories and the supply of predetermined minimum quantities.
b. The supply of a
predetermined quantity of the Company’s product for the purpose of clinical trials performed conducted by strategic
partner.
c. Grant of a license
for the use of the Company’s knowledge and patents, and the provision of consulting services with respect to the transfer
of technology. The Company determines the transaction
price and allocates the transaction price to the different performance obligation identified. For certain amounts of variable consideration
the Company allocated to a certain performance obligation or to a distinct goods or services within it. For
each performance obligation identified, the Company recognizes revenue when (or as) it satisfies the performance obligation. The
performance obligations are satisfied over time, as the customer both simultaneously receives and consumes the benefits provided
by the Company, or receives assets with no alternative use, for which the Company has an enforceable right to payment for performance
completed to date. The method for measuring the progress in performance obligations that are satisfied over time usually based
upon the deliverables forming part of those performance obligations. Deferred
revenues Deferred
revenues include unearned amounts received from customers not yet recognized as revenues.
k. Government grants:
Government
grants are recognized when there is reasonable assurance that the grants will be received and the Company will comply with the
attached conditions. Government
grants received from the Israel Innovation Authority (formerly: the Office of the Chief Scientist in Israel, “the IIA”)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l. Taxes on income Taxes on income in profit or loss comprise of current taxes,
deferred taxes and taxes in respect of prior years, which are recognized in profit or loss, except to the extent that the tax arises
from items which are recognized directly in other comprehensive income or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carryforward losses and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 assets are reviewed at the end of each reporting period and reduced to the extent that it is not probable that they will be
utilized. Deductible carryforward losses and temporary differences for which deferred tax assets had not been recognized are reviewed
at the end of each reporting period and a respective deferred tax asset is recognized to the extent that their utilization is
probable. Deferred
taxes are offset in the statement of financial position if there is a legally enforceable right to offset a current tax asset
against a current tax liability and the deferred taxes relate to the same taxpayer and the same taxation authority.
3. Uncertain tax positions A provision for uncertain tax
positions, including additional tax and interest expenses, is recognized when it is more probable than not that the Group will
have to use its economic resources to pay the obligation.. As of December 31, 2020 and 2019,
the application of IFRIC 23 did not have a material effect on the financial statements.
m. Leases As
of January 1, 2019 the Company initially applied IFRS 16, “Leases” (“the Standard”). The
Company chose to apply the provisions of the Standard using the modified retrospective approach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less any lease incentives received. The right-of-use
asset is measured applying the cost model and depreciated over the shorter of its useful life or the lease term. The Company tests
for impairment of the right-of-use asset whenever there are indications of impairment pursuant to the provisions of IAS 36.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Mainly %
Land and Buildings 10 10
Vehicles 20-33 33
office equipment (i.e. printing and photocopying machines) 20 20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Subleases: In
a transaction in which the Company is a lessee of an underlying asset (head lease) and the asset is subleased to a third party,
the Company assesses whether the risks and rewards incidental to ownership of the right-of-use asset have been transferred to
the sub-lessee, among others, by evaluating the sublease term with reference to the useful life of the right-of-use asset arising
from the head lease. When
substantially all the risks and rewards incidental to ownership of the right-of-use asset have been transferred to the sub- lessee,
the Company accounts for the sublease as a finance lease, otherwise it is accounted for as an operating lease. If the sublease
is classified as a finance lease, the leased asset is derecognized on the commencement date and a new asset, “finance lease
receivable” is recognized at an amount equivalent to the present value of the lease payments, discounted at the interest
rate implicit in the lease. Any difference between the carrying amount of the leased asset before the derecognition and the carrying
amount of the finance lease receivable is recognized in profit or loss. Lease
modification: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For
additional information regarding right-of-use assets and lease liabilities and refer to Note 14.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The
Company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
n. Property, plant and equipment Property,
plant and equipment are measured at cost, including directly attributable costs, less accumulated depreciation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software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USD ($) $ in Thousands</t>
        </is>
      </c>
      <c r="B1" s="2" t="inlineStr">
        <is>
          <t>Dec. 31, 2020</t>
        </is>
      </c>
      <c r="C1" s="2" t="inlineStr">
        <is>
          <t>Dec. 31, 2019</t>
        </is>
      </c>
    </row>
    <row r="2">
      <c r="A2" s="3" t="inlineStr">
        <is>
          <t>Schedule of Trade Payables [Abstract]</t>
        </is>
      </c>
    </row>
    <row r="3">
      <c r="A3" s="4" t="inlineStr">
        <is>
          <t>Open debts mainly in USD</t>
        </is>
      </c>
      <c r="B3" s="6" t="n">
        <v>3523</v>
      </c>
      <c r="C3" s="6" t="n">
        <v>7847</v>
      </c>
    </row>
    <row r="4">
      <c r="A4" s="4" t="inlineStr">
        <is>
          <t>Open debts in EUR</t>
        </is>
      </c>
      <c r="B4" s="5" t="n">
        <v>5413</v>
      </c>
      <c r="C4" s="5" t="n">
        <v>11426</v>
      </c>
    </row>
    <row r="5">
      <c r="A5" s="4" t="inlineStr">
        <is>
          <t>Open debts in NIS</t>
        </is>
      </c>
      <c r="B5" s="5" t="n">
        <v>7174</v>
      </c>
      <c r="C5" s="5" t="n">
        <v>5557</v>
      </c>
    </row>
    <row r="6">
      <c r="A6" s="4" t="inlineStr">
        <is>
          <t>Total Trade Payables</t>
        </is>
      </c>
      <c r="B6" s="6" t="n">
        <v>16110</v>
      </c>
      <c r="C6" s="6" t="n">
        <v>248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s (Details) - Schedule of other accounts payables - USD ($) $ in Thousands</t>
        </is>
      </c>
      <c r="B1" s="2" t="inlineStr">
        <is>
          <t>12 Months Ended</t>
        </is>
      </c>
    </row>
    <row r="2">
      <c r="B2" s="2" t="inlineStr">
        <is>
          <t>Dec. 31, 2020</t>
        </is>
      </c>
      <c r="C2" s="2" t="inlineStr">
        <is>
          <t>Dec. 31, 2019</t>
        </is>
      </c>
    </row>
    <row r="3">
      <c r="A3" s="3" t="inlineStr">
        <is>
          <t>Schedule of other accounts payables [Abstract]</t>
        </is>
      </c>
    </row>
    <row r="4">
      <c r="A4" s="4" t="inlineStr">
        <is>
          <t>Employees and payroll accruals</t>
        </is>
      </c>
      <c r="B4" s="6" t="n">
        <v>7031</v>
      </c>
      <c r="C4" s="6" t="n">
        <v>5669</v>
      </c>
    </row>
    <row r="5">
      <c r="A5" s="4" t="inlineStr">
        <is>
          <t>Government grants</t>
        </is>
      </c>
      <c r="B5" s="5" t="n">
        <v>222</v>
      </c>
      <c r="C5" s="4" t="inlineStr">
        <is>
          <t xml:space="preserve"> </t>
        </is>
      </c>
    </row>
    <row r="6">
      <c r="A6" s="4" t="inlineStr">
        <is>
          <t>Accrued Expenses and Others</t>
        </is>
      </c>
      <c r="B6" s="5" t="n">
        <v>294</v>
      </c>
      <c r="C6" s="5" t="n">
        <v>142</v>
      </c>
    </row>
    <row r="7">
      <c r="A7" s="4" t="inlineStr">
        <is>
          <t>Total Other Accounts Payables</t>
        </is>
      </c>
      <c r="B7" s="6" t="n">
        <v>7547</v>
      </c>
      <c r="C7" s="6" t="n">
        <v>58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s (Details) - Schedule of financial statements - USD ($) $ in Thousands</t>
        </is>
      </c>
      <c r="B1" s="2" t="inlineStr">
        <is>
          <t>12 Months Ended</t>
        </is>
      </c>
    </row>
    <row r="2">
      <c r="B2" s="2" t="inlineStr">
        <is>
          <t>Dec. 31, 2020</t>
        </is>
      </c>
      <c r="C2" s="2" t="inlineStr">
        <is>
          <t>Dec. 31, 2019</t>
        </is>
      </c>
    </row>
    <row r="3">
      <c r="A3" s="3" t="inlineStr">
        <is>
          <t>Schedule of financial statements [Abstract]</t>
        </is>
      </c>
    </row>
    <row r="4">
      <c r="A4" s="4" t="inlineStr">
        <is>
          <t>Current Assets</t>
        </is>
      </c>
      <c r="B4" s="6" t="n">
        <v>177914</v>
      </c>
      <c r="C4" s="6" t="n">
        <v>143562</v>
      </c>
    </row>
    <row r="5">
      <c r="A5" s="4" t="inlineStr">
        <is>
          <t>Current liability</t>
        </is>
      </c>
      <c r="B5" s="5" t="n">
        <v>222</v>
      </c>
    </row>
    <row r="6">
      <c r="A6" s="4" t="inlineStr">
        <is>
          <t>Royalties paid during the year</t>
        </is>
      </c>
      <c r="B6" s="4" t="inlineStr">
        <is>
          <t xml:space="preserve"> </t>
        </is>
      </c>
    </row>
    <row r="7">
      <c r="A7" s="4" t="inlineStr">
        <is>
          <t>Expense (income) carried to profit or loss</t>
        </is>
      </c>
      <c r="B7" s="6" t="n">
        <v>-2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and Leases (Details) - USD ($) $ in Thousands</t>
        </is>
      </c>
      <c r="B1" s="2" t="inlineStr">
        <is>
          <t>Dec. 31, 2020</t>
        </is>
      </c>
      <c r="C1" s="2" t="inlineStr">
        <is>
          <t>Dec. 31, 2019</t>
        </is>
      </c>
      <c r="D1" s="2" t="inlineStr">
        <is>
          <t>Jan. 02, 2019</t>
        </is>
      </c>
    </row>
    <row r="2">
      <c r="A2" s="3" t="inlineStr">
        <is>
          <t>Loans and Leases (Details) [Line Items]</t>
        </is>
      </c>
    </row>
    <row r="3">
      <c r="A3" s="4" t="inlineStr">
        <is>
          <t>Lease liability</t>
        </is>
      </c>
      <c r="B3" s="6" t="n">
        <v>3593</v>
      </c>
      <c r="C3" s="6" t="n">
        <v>3981</v>
      </c>
      <c r="D3" s="6" t="n">
        <v>4717</v>
      </c>
    </row>
    <row r="4">
      <c r="A4" s="4" t="inlineStr">
        <is>
          <t>Bottom of range [member]</t>
        </is>
      </c>
    </row>
    <row r="5">
      <c r="A5" s="3" t="inlineStr">
        <is>
          <t>Loans and Leases (Details) [Line Items]</t>
        </is>
      </c>
    </row>
    <row r="6">
      <c r="A6" s="4" t="inlineStr">
        <is>
          <t>Interest rate</t>
        </is>
      </c>
      <c r="B6" s="4" t="inlineStr">
        <is>
          <t>3.15%</t>
        </is>
      </c>
    </row>
    <row r="7">
      <c r="A7" s="4" t="inlineStr">
        <is>
          <t>Weighted average rate</t>
        </is>
      </c>
      <c r="B7" s="4" t="inlineStr">
        <is>
          <t>3.06%</t>
        </is>
      </c>
    </row>
    <row r="8">
      <c r="A8" s="4" t="inlineStr">
        <is>
          <t>Top of range [member]</t>
        </is>
      </c>
    </row>
    <row r="9">
      <c r="A9" s="3" t="inlineStr">
        <is>
          <t>Loans and Leases (Details) [Line Items]</t>
        </is>
      </c>
    </row>
    <row r="10">
      <c r="A10" s="4" t="inlineStr">
        <is>
          <t>Interest rate</t>
        </is>
      </c>
      <c r="B10" s="4" t="inlineStr">
        <is>
          <t>3.55%</t>
        </is>
      </c>
    </row>
    <row r="11">
      <c r="A11" s="4" t="inlineStr">
        <is>
          <t>Weighted average rate</t>
        </is>
      </c>
      <c r="B11" s="4" t="inlineStr">
        <is>
          <t>4.60%</t>
        </is>
      </c>
    </row>
    <row r="12">
      <c r="A12" s="4" t="inlineStr">
        <is>
          <t>Office and storage spaces [Member]</t>
        </is>
      </c>
    </row>
    <row r="13">
      <c r="A13" s="3" t="inlineStr">
        <is>
          <t>Loans and Leases (Details) [Line Items]</t>
        </is>
      </c>
    </row>
    <row r="14">
      <c r="A14" s="4" t="inlineStr">
        <is>
          <t>Lease liability</t>
        </is>
      </c>
      <c r="D14" s="5" t="n">
        <v>4022</v>
      </c>
    </row>
    <row r="15">
      <c r="A15" s="4" t="inlineStr">
        <is>
          <t>Vehicles [member]</t>
        </is>
      </c>
    </row>
    <row r="16">
      <c r="A16" s="3" t="inlineStr">
        <is>
          <t>Loans and Leases (Details) [Line Items]</t>
        </is>
      </c>
    </row>
    <row r="17">
      <c r="A17" s="4" t="inlineStr">
        <is>
          <t>Lease liability</t>
        </is>
      </c>
      <c r="D17" s="5" t="n">
        <v>663</v>
      </c>
    </row>
    <row r="18">
      <c r="A18" s="4" t="inlineStr">
        <is>
          <t>Office equipment [member]</t>
        </is>
      </c>
    </row>
    <row r="19">
      <c r="A19" s="3" t="inlineStr">
        <is>
          <t>Loans and Leases (Details) [Line Items]</t>
        </is>
      </c>
    </row>
    <row r="20">
      <c r="A20" s="4" t="inlineStr">
        <is>
          <t>Lease liability</t>
        </is>
      </c>
      <c r="D20" s="6" t="n">
        <v>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 Schedule of Loans and Capital Leases - USD ($) $ in Thousands</t>
        </is>
      </c>
      <c r="B1" s="2" t="inlineStr">
        <is>
          <t>Dec. 31, 2020</t>
        </is>
      </c>
      <c r="C1" s="2" t="inlineStr">
        <is>
          <t>Dec. 31, 2019</t>
        </is>
      </c>
    </row>
    <row r="2">
      <c r="A2" s="3" t="inlineStr">
        <is>
          <t>Schedule of Loans and Capital Leases [Abstract]</t>
        </is>
      </c>
    </row>
    <row r="3">
      <c r="A3" s="4" t="inlineStr">
        <is>
          <t>Bank loans</t>
        </is>
      </c>
      <c r="B3" s="6" t="n">
        <v>274</v>
      </c>
      <c r="C3" s="6" t="n">
        <v>746</v>
      </c>
    </row>
    <row r="4">
      <c r="A4" s="4" t="inlineStr">
        <is>
          <t>Less current maturities of bank loans</t>
        </is>
      </c>
      <c r="B4" s="5" t="n">
        <v>238</v>
      </c>
      <c r="C4" s="5" t="n">
        <v>489</v>
      </c>
    </row>
    <row r="5">
      <c r="A5" s="4" t="inlineStr">
        <is>
          <t>Total Long term bank loans</t>
        </is>
      </c>
      <c r="B5" s="6" t="n">
        <v>36</v>
      </c>
      <c r="C5" s="6" t="n">
        <v>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and Leases (Details) - Schedule of right-of-use assets composition and changes in lease liabilities - USD ($) $ in Thousands</t>
        </is>
      </c>
      <c r="C1" s="2" t="inlineStr">
        <is>
          <t>12 Months Ended</t>
        </is>
      </c>
    </row>
    <row r="2">
      <c r="C2" s="2" t="inlineStr">
        <is>
          <t>Dec. 31, 2020</t>
        </is>
      </c>
      <c r="E2" s="2" t="inlineStr">
        <is>
          <t>Dec. 31, 2019</t>
        </is>
      </c>
      <c r="G2" s="2" t="inlineStr">
        <is>
          <t>Dec. 31, 2018</t>
        </is>
      </c>
    </row>
    <row r="3">
      <c r="A3" s="3" t="inlineStr">
        <is>
          <t>Loans and Leases (Details) - Schedule of right-of-use assets composition and changes in lease liabilities [Line Items]</t>
        </is>
      </c>
    </row>
    <row r="4">
      <c r="A4" s="4" t="inlineStr">
        <is>
          <t>Beginning balance</t>
        </is>
      </c>
      <c r="C4" s="6" t="n">
        <v>4022</v>
      </c>
      <c r="E4" s="6" t="n">
        <v>4161</v>
      </c>
      <c r="F4" s="4" t="inlineStr">
        <is>
          <t>[1]</t>
        </is>
      </c>
    </row>
    <row r="5">
      <c r="A5" s="4" t="inlineStr">
        <is>
          <t>Additions to right -of -use assets</t>
        </is>
      </c>
      <c r="E5" s="5" t="n">
        <v>874</v>
      </c>
    </row>
    <row r="6">
      <c r="A6" s="4" t="inlineStr">
        <is>
          <t>Write-off</t>
        </is>
      </c>
      <c r="E6" s="5" t="n">
        <v>-57</v>
      </c>
    </row>
    <row r="7">
      <c r="A7" s="4" t="inlineStr">
        <is>
          <t>Depreciation expense</t>
        </is>
      </c>
      <c r="C7" s="6" t="n">
        <v>-1011</v>
      </c>
      <c r="E7" s="5" t="n">
        <v>-956</v>
      </c>
    </row>
    <row r="8">
      <c r="A8" s="4" t="inlineStr">
        <is>
          <t>Exchange rate differences</t>
        </is>
      </c>
      <c r="E8" s="4" t="inlineStr">
        <is>
          <t xml:space="preserve"> </t>
        </is>
      </c>
    </row>
    <row r="9">
      <c r="A9" s="4" t="inlineStr">
        <is>
          <t>Repayment of lease liabilities</t>
        </is>
      </c>
      <c r="E9" s="4" t="inlineStr">
        <is>
          <t xml:space="preserve"> </t>
        </is>
      </c>
    </row>
    <row r="10">
      <c r="A10" s="4" t="inlineStr">
        <is>
          <t>Exchange rate differences</t>
        </is>
      </c>
      <c r="C10" s="4" t="inlineStr">
        <is>
          <t>7.70%</t>
        </is>
      </c>
      <c r="E10" s="4" t="inlineStr">
        <is>
          <t>3.20%</t>
        </is>
      </c>
      <c r="G10" s="4" t="inlineStr">
        <is>
          <t>9.60%</t>
        </is>
      </c>
    </row>
    <row r="11">
      <c r="A11" s="4" t="inlineStr">
        <is>
          <t>Repayment of lease liabilities</t>
        </is>
      </c>
      <c r="E11" s="4" t="inlineStr">
        <is>
          <t xml:space="preserve"> </t>
        </is>
      </c>
    </row>
    <row r="12">
      <c r="A12" s="4" t="inlineStr">
        <is>
          <t>Ending balance</t>
        </is>
      </c>
      <c r="E12" s="5" t="n">
        <v>4022</v>
      </c>
      <c r="G12" s="6" t="n">
        <v>4161</v>
      </c>
      <c r="H12" s="4" t="inlineStr">
        <is>
          <t>[1]</t>
        </is>
      </c>
    </row>
    <row r="13">
      <c r="A13" s="4" t="inlineStr">
        <is>
          <t>Rented Offices [Member]</t>
        </is>
      </c>
    </row>
    <row r="14">
      <c r="A14" s="3" t="inlineStr">
        <is>
          <t>Loans and Leases (Details) - Schedule of right-of-use assets composition and changes in lease liabilities [Line Items]</t>
        </is>
      </c>
    </row>
    <row r="15">
      <c r="A15" s="4" t="inlineStr">
        <is>
          <t>Beginning balance</t>
        </is>
      </c>
      <c r="C15" s="6" t="n">
        <v>26</v>
      </c>
      <c r="E15" s="5" t="n">
        <v>3466</v>
      </c>
      <c r="F15" s="4" t="inlineStr">
        <is>
          <t>[1]</t>
        </is>
      </c>
    </row>
    <row r="16">
      <c r="A16" s="4" t="inlineStr">
        <is>
          <t>Additions to right -of -use assets</t>
        </is>
      </c>
      <c r="E16" s="4" t="inlineStr">
        <is>
          <t xml:space="preserve"> </t>
        </is>
      </c>
    </row>
    <row r="17">
      <c r="A17" s="4" t="inlineStr">
        <is>
          <t>Write-off</t>
        </is>
      </c>
      <c r="E17" s="4" t="inlineStr">
        <is>
          <t xml:space="preserve"> </t>
        </is>
      </c>
    </row>
    <row r="18">
      <c r="A18" s="4" t="inlineStr">
        <is>
          <t>Depreciation expense</t>
        </is>
      </c>
      <c r="C18" s="5" t="n">
        <v>-6</v>
      </c>
      <c r="E18" s="5" t="n">
        <v>-433</v>
      </c>
    </row>
    <row r="19">
      <c r="A19" s="4" t="inlineStr">
        <is>
          <t>Exchange rate differences</t>
        </is>
      </c>
      <c r="E19" s="4" t="inlineStr">
        <is>
          <t xml:space="preserve"> </t>
        </is>
      </c>
    </row>
    <row r="20">
      <c r="A20" s="4" t="inlineStr">
        <is>
          <t>Repayment of lease liabilities</t>
        </is>
      </c>
      <c r="E20" s="4" t="inlineStr">
        <is>
          <t xml:space="preserve"> </t>
        </is>
      </c>
    </row>
    <row r="21">
      <c r="A21" s="4" t="inlineStr">
        <is>
          <t>Repayment of lease liabilities</t>
        </is>
      </c>
      <c r="E21" s="4" t="inlineStr">
        <is>
          <t xml:space="preserve"> </t>
        </is>
      </c>
    </row>
    <row r="22">
      <c r="A22" s="4" t="inlineStr">
        <is>
          <t>Ending balance</t>
        </is>
      </c>
      <c r="C22" s="5" t="n">
        <v>20</v>
      </c>
      <c r="E22" s="5" t="n">
        <v>26</v>
      </c>
      <c r="G22" s="5" t="n">
        <v>3466</v>
      </c>
      <c r="H22" s="4" t="inlineStr">
        <is>
          <t>[1]</t>
        </is>
      </c>
    </row>
    <row r="23">
      <c r="A23" s="4" t="inlineStr">
        <is>
          <t>Vehicles [Member]</t>
        </is>
      </c>
    </row>
    <row r="24">
      <c r="A24" s="3" t="inlineStr">
        <is>
          <t>Loans and Leases (Details) - Schedule of right-of-use assets composition and changes in lease liabilities [Line Items]</t>
        </is>
      </c>
    </row>
    <row r="25">
      <c r="A25" s="4" t="inlineStr">
        <is>
          <t>Beginning balance</t>
        </is>
      </c>
      <c r="C25" s="5" t="n">
        <v>4022</v>
      </c>
      <c r="E25" s="5" t="n">
        <v>663</v>
      </c>
      <c r="F25" s="4" t="inlineStr">
        <is>
          <t>[1]</t>
        </is>
      </c>
    </row>
    <row r="26">
      <c r="A26" s="4" t="inlineStr">
        <is>
          <t>Additions to right -of -use assets</t>
        </is>
      </c>
      <c r="C26" s="5" t="n">
        <v>539</v>
      </c>
      <c r="E26" s="5" t="n">
        <v>874</v>
      </c>
    </row>
    <row r="27">
      <c r="A27" s="4" t="inlineStr">
        <is>
          <t>Write-off</t>
        </is>
      </c>
      <c r="E27" s="5" t="n">
        <v>-57</v>
      </c>
    </row>
    <row r="28">
      <c r="A28" s="4" t="inlineStr">
        <is>
          <t>Write-off</t>
        </is>
      </c>
      <c r="C28" s="5" t="n">
        <v>-110</v>
      </c>
    </row>
    <row r="29">
      <c r="A29" s="4" t="inlineStr">
        <is>
          <t>Depreciation expense</t>
        </is>
      </c>
      <c r="C29" s="5" t="n">
        <v>-1011</v>
      </c>
      <c r="E29" s="5" t="n">
        <v>-517</v>
      </c>
    </row>
    <row r="30">
      <c r="A30" s="4" t="inlineStr">
        <is>
          <t>Exchange rate differences</t>
        </is>
      </c>
      <c r="E30" s="4" t="inlineStr">
        <is>
          <t xml:space="preserve"> </t>
        </is>
      </c>
    </row>
    <row r="31">
      <c r="A31" s="4" t="inlineStr">
        <is>
          <t>Repayment of lease liabilities</t>
        </is>
      </c>
      <c r="E31" s="4" t="inlineStr">
        <is>
          <t xml:space="preserve"> </t>
        </is>
      </c>
    </row>
    <row r="32">
      <c r="A32" s="4" t="inlineStr">
        <is>
          <t>Repayment of lease liabilities</t>
        </is>
      </c>
      <c r="E32" s="4" t="inlineStr">
        <is>
          <t xml:space="preserve"> </t>
        </is>
      </c>
    </row>
    <row r="33">
      <c r="A33" s="4" t="inlineStr">
        <is>
          <t>Ending balance</t>
        </is>
      </c>
      <c r="C33" s="5" t="n">
        <v>3440</v>
      </c>
      <c r="E33" s="5" t="n">
        <v>4022</v>
      </c>
      <c r="G33" s="5" t="n">
        <v>663</v>
      </c>
      <c r="H33" s="4" t="inlineStr">
        <is>
          <t>[1]</t>
        </is>
      </c>
    </row>
    <row r="34">
      <c r="A34" s="4" t="inlineStr">
        <is>
          <t>Computer equipment [Member]</t>
        </is>
      </c>
    </row>
    <row r="35">
      <c r="A35" s="3" t="inlineStr">
        <is>
          <t>Loans and Leases (Details) - Schedule of right-of-use assets composition and changes in lease liabilities [Line Items]</t>
        </is>
      </c>
    </row>
    <row r="36">
      <c r="A36" s="4" t="inlineStr">
        <is>
          <t>Beginning balance</t>
        </is>
      </c>
      <c r="C36" s="5" t="n">
        <v>5001</v>
      </c>
      <c r="D36" s="4" t="inlineStr">
        <is>
          <t>[2]</t>
        </is>
      </c>
      <c r="E36" s="5" t="n">
        <v>32</v>
      </c>
      <c r="F36" s="4" t="inlineStr">
        <is>
          <t>[1]</t>
        </is>
      </c>
    </row>
    <row r="37">
      <c r="A37" s="4" t="inlineStr">
        <is>
          <t>Additions to right -of -use assets</t>
        </is>
      </c>
      <c r="B37" s="4" t="inlineStr">
        <is>
          <t>[2]</t>
        </is>
      </c>
      <c r="C37" s="5" t="n">
        <v>539</v>
      </c>
    </row>
    <row r="38">
      <c r="A38" s="4" t="inlineStr">
        <is>
          <t>Write-off</t>
        </is>
      </c>
      <c r="B38" s="4" t="inlineStr">
        <is>
          <t>[2]</t>
        </is>
      </c>
      <c r="C38" s="5" t="n">
        <v>-112</v>
      </c>
    </row>
    <row r="39">
      <c r="A39" s="4" t="inlineStr">
        <is>
          <t>Depreciation expense</t>
        </is>
      </c>
      <c r="E39" s="5" t="n">
        <v>-6</v>
      </c>
    </row>
    <row r="40">
      <c r="A40" s="4" t="inlineStr">
        <is>
          <t>Repayment of lease liabilities</t>
        </is>
      </c>
      <c r="B40" s="4" t="inlineStr">
        <is>
          <t>[2]</t>
        </is>
      </c>
      <c r="C40" s="6" t="n">
        <v>1106</v>
      </c>
    </row>
    <row r="41">
      <c r="A41" s="4" t="inlineStr">
        <is>
          <t>Exchange rate differences</t>
        </is>
      </c>
      <c r="B41" s="4" t="inlineStr">
        <is>
          <t>[2]</t>
        </is>
      </c>
      <c r="C41" s="4" t="inlineStr">
        <is>
          <t>343.00%</t>
        </is>
      </c>
    </row>
    <row r="42">
      <c r="A42" s="4" t="inlineStr">
        <is>
          <t>Repayment of lease liabilities</t>
        </is>
      </c>
      <c r="B42" s="4" t="inlineStr">
        <is>
          <t>[2]</t>
        </is>
      </c>
      <c r="C42" s="6" t="n">
        <v>-1106</v>
      </c>
    </row>
    <row r="43">
      <c r="A43" s="4" t="inlineStr">
        <is>
          <t>Ending balance</t>
        </is>
      </c>
      <c r="C43" s="5" t="n">
        <v>4665</v>
      </c>
      <c r="D43" s="4" t="inlineStr">
        <is>
          <t>[2]</t>
        </is>
      </c>
      <c r="E43" s="5" t="n">
        <v>5001</v>
      </c>
      <c r="F43" s="4" t="inlineStr">
        <is>
          <t>[2]</t>
        </is>
      </c>
      <c r="G43" s="5" t="n">
        <v>32</v>
      </c>
      <c r="H43" s="4" t="inlineStr">
        <is>
          <t>[1]</t>
        </is>
      </c>
    </row>
    <row r="44">
      <c r="A44" s="4" t="inlineStr">
        <is>
          <t>Lease Liabilities [Member]</t>
        </is>
      </c>
    </row>
    <row r="45">
      <c r="A45" s="3" t="inlineStr">
        <is>
          <t>Loans and Leases (Details) - Schedule of right-of-use assets composition and changes in lease liabilities [Line Items]</t>
        </is>
      </c>
    </row>
    <row r="46">
      <c r="A46" s="4" t="inlineStr">
        <is>
          <t>Beginning balance</t>
        </is>
      </c>
      <c r="B46" s="4" t="inlineStr">
        <is>
          <t>[3]</t>
        </is>
      </c>
      <c r="C46" s="6" t="n">
        <v>5001</v>
      </c>
      <c r="E46" s="5" t="n">
        <v>4855</v>
      </c>
      <c r="F46" s="4" t="inlineStr">
        <is>
          <t>[1]</t>
        </is>
      </c>
    </row>
    <row r="47">
      <c r="A47" s="4" t="inlineStr">
        <is>
          <t>Additions to right -of -use assets</t>
        </is>
      </c>
      <c r="B47" s="4" t="inlineStr">
        <is>
          <t>[3]</t>
        </is>
      </c>
      <c r="E47" s="5" t="n">
        <v>870</v>
      </c>
    </row>
    <row r="48">
      <c r="A48" s="4" t="inlineStr">
        <is>
          <t>Write-off</t>
        </is>
      </c>
      <c r="B48" s="4" t="inlineStr">
        <is>
          <t>[3]</t>
        </is>
      </c>
      <c r="E48" s="5" t="n">
        <v>-60</v>
      </c>
    </row>
    <row r="49">
      <c r="A49" s="4" t="inlineStr">
        <is>
          <t>Depreciation expense</t>
        </is>
      </c>
      <c r="B49" s="4" t="inlineStr">
        <is>
          <t>[3]</t>
        </is>
      </c>
      <c r="E49" s="4" t="inlineStr">
        <is>
          <t xml:space="preserve"> </t>
        </is>
      </c>
    </row>
    <row r="50">
      <c r="A50" s="4" t="inlineStr">
        <is>
          <t>Exchange rate differences</t>
        </is>
      </c>
      <c r="B50" s="4" t="inlineStr">
        <is>
          <t>[3]</t>
        </is>
      </c>
      <c r="E50" s="5" t="n">
        <v>406</v>
      </c>
    </row>
    <row r="51">
      <c r="A51" s="4" t="inlineStr">
        <is>
          <t>Repayment of lease liabilities</t>
        </is>
      </c>
      <c r="B51" s="4" t="inlineStr">
        <is>
          <t>[3]</t>
        </is>
      </c>
      <c r="E51" s="5" t="n">
        <v>-1070</v>
      </c>
    </row>
    <row r="52">
      <c r="A52" s="4" t="inlineStr">
        <is>
          <t>Repayment of lease liabilities</t>
        </is>
      </c>
      <c r="B52" s="4" t="inlineStr">
        <is>
          <t>[3]</t>
        </is>
      </c>
      <c r="E52" s="5" t="n">
        <v>1070</v>
      </c>
    </row>
    <row r="53">
      <c r="A53" s="4" t="inlineStr">
        <is>
          <t>Ending balance</t>
        </is>
      </c>
      <c r="B53" s="4" t="inlineStr">
        <is>
          <t>[3]</t>
        </is>
      </c>
      <c r="E53" s="6" t="n">
        <v>5001</v>
      </c>
      <c r="G53" s="6" t="n">
        <v>4855</v>
      </c>
      <c r="H53" s="4" t="inlineStr">
        <is>
          <t>[1]</t>
        </is>
      </c>
    </row>
    <row r="54"/>
    <row r="55">
      <c r="A55" s="4" t="inlineStr">
        <is>
          <t>[1]</t>
        </is>
      </c>
      <c r="B55" s="4" t="inlineStr">
        <is>
          <t>Following the initial application of IFRS 16, on January 1, 2019, the Company recorded operating lease commitment classified as a lease liability at the amount of $4,717 thousands with respect to office and storage spaces, vehicles and certain office equipment (i.e. printing and photocopying machines) at the amount of $4,022, $663 and $32 thousands, respectively.</t>
        </is>
      </c>
    </row>
    <row r="56">
      <c r="A56" s="4" t="inlineStr">
        <is>
          <t>[2]</t>
        </is>
      </c>
      <c r="B56" s="4" t="inlineStr">
        <is>
          <t>The weighted average incremental borrowing rate used to discount future lease payments in the calculation of the lease liability was in the range of 1.96%-4.6% evaluated based on credit risk, terms of the leases and other economic variables.</t>
        </is>
      </c>
    </row>
    <row r="57">
      <c r="A57" s="4" t="inlineStr">
        <is>
          <t>[3]</t>
        </is>
      </c>
      <c r="B57" s="4" t="inlineStr">
        <is>
          <t>The weighted average incremental borrowing rate used to discount future lease payments in the calculation of the lease liability was in the range of 3.06%-4.6% evaluated based on credit risk, terms of the leases and other economic variables.</t>
        </is>
      </c>
    </row>
  </sheetData>
  <mergeCells count="9">
    <mergeCell ref="A1:B2"/>
    <mergeCell ref="C1:H1"/>
    <mergeCell ref="C2:D2"/>
    <mergeCell ref="E2:F2"/>
    <mergeCell ref="G2:H2"/>
    <mergeCell ref="A54:G54"/>
    <mergeCell ref="B55:G55"/>
    <mergeCell ref="B56:G56"/>
    <mergeCell ref="B57:G5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Details) - Schedule of Consolidated statements - USD ($) $ in Thousands</t>
        </is>
      </c>
      <c r="B1" s="2" t="inlineStr">
        <is>
          <t>12 Months Ended</t>
        </is>
      </c>
    </row>
    <row r="2">
      <c r="B2" s="2" t="inlineStr">
        <is>
          <t>Dec. 31, 2020</t>
        </is>
      </c>
      <c r="C2" s="2" t="inlineStr">
        <is>
          <t>Dec. 31, 2019</t>
        </is>
      </c>
    </row>
    <row r="3">
      <c r="A3" s="3" t="inlineStr">
        <is>
          <t>Schedule of Consolidated statements [Abstract]</t>
        </is>
      </c>
    </row>
    <row r="4">
      <c r="A4" s="4" t="inlineStr">
        <is>
          <t>Operating lease expense</t>
        </is>
      </c>
      <c r="B4" s="6" t="n">
        <v>1272</v>
      </c>
      <c r="C4" s="6" t="n">
        <v>1182</v>
      </c>
    </row>
    <row r="5">
      <c r="A5" s="4" t="inlineStr">
        <is>
          <t>Depreciation of right of use assets</t>
        </is>
      </c>
      <c r="B5" s="5" t="n">
        <v>-1011</v>
      </c>
      <c r="C5" s="5" t="n">
        <v>-956</v>
      </c>
    </row>
    <row r="6">
      <c r="A6" s="4" t="inlineStr">
        <is>
          <t>Operating income</t>
        </is>
      </c>
      <c r="B6" s="5" t="n">
        <v>261</v>
      </c>
      <c r="C6" s="5" t="n">
        <v>226</v>
      </c>
    </row>
    <row r="7">
      <c r="A7" s="4" t="inlineStr">
        <is>
          <t>Finance expense</t>
        </is>
      </c>
      <c r="B7" s="5" t="n">
        <v>-192</v>
      </c>
      <c r="C7" s="5" t="n">
        <v>-212</v>
      </c>
    </row>
    <row r="8">
      <c r="A8" s="4" t="inlineStr">
        <is>
          <t>Net Income (loss)</t>
        </is>
      </c>
      <c r="B8" s="6" t="n">
        <v>69</v>
      </c>
      <c r="C8" s="6" t="n">
        <v>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 Schedule of maturity analysis of lease liabilities - USD ($) $ in Thousands</t>
        </is>
      </c>
      <c r="B1" s="2" t="inlineStr">
        <is>
          <t>Dec. 31, 2020</t>
        </is>
      </c>
      <c r="C1" s="2" t="inlineStr">
        <is>
          <t>Dec. 31, 2019</t>
        </is>
      </c>
    </row>
    <row r="2">
      <c r="A2" s="3" t="inlineStr">
        <is>
          <t>Loans and Leases (Details) - Schedule of maturity analysis of lease liabilities [Line Items]</t>
        </is>
      </c>
    </row>
    <row r="3">
      <c r="A3" s="4" t="inlineStr">
        <is>
          <t>Lease liabilities (including interest)</t>
        </is>
      </c>
      <c r="B3" s="6" t="n">
        <v>5230</v>
      </c>
      <c r="C3" s="6" t="n">
        <v>5711</v>
      </c>
    </row>
    <row r="4">
      <c r="A4" s="4" t="inlineStr">
        <is>
          <t>Less than one year [Member]</t>
        </is>
      </c>
    </row>
    <row r="5">
      <c r="A5" s="3" t="inlineStr">
        <is>
          <t>Loans and Leases (Details) - Schedule of maturity analysis of lease liabilities [Line Items]</t>
        </is>
      </c>
    </row>
    <row r="6">
      <c r="A6" s="4" t="inlineStr">
        <is>
          <t>Lease liabilities (including interest)</t>
        </is>
      </c>
      <c r="B6" s="5" t="n">
        <v>1238</v>
      </c>
      <c r="C6" s="5" t="n">
        <v>1198</v>
      </c>
    </row>
    <row r="7">
      <c r="A7" s="4" t="inlineStr">
        <is>
          <t>1 to 2 [Member]</t>
        </is>
      </c>
    </row>
    <row r="8">
      <c r="A8" s="3" t="inlineStr">
        <is>
          <t>Loans and Leases (Details) - Schedule of maturity analysis of lease liabilities [Line Items]</t>
        </is>
      </c>
    </row>
    <row r="9">
      <c r="A9" s="4" t="inlineStr">
        <is>
          <t>Lease liabilities (including interest)</t>
        </is>
      </c>
      <c r="B9" s="5" t="n">
        <v>1002</v>
      </c>
      <c r="C9" s="5" t="n">
        <v>1000</v>
      </c>
    </row>
    <row r="10">
      <c r="A10" s="4" t="inlineStr">
        <is>
          <t>2 to 3 [Member]</t>
        </is>
      </c>
    </row>
    <row r="11">
      <c r="A11" s="3" t="inlineStr">
        <is>
          <t>Loans and Leases (Details) - Schedule of maturity analysis of lease liabilities [Line Items]</t>
        </is>
      </c>
    </row>
    <row r="12">
      <c r="A12" s="4" t="inlineStr">
        <is>
          <t>Lease liabilities (including interest)</t>
        </is>
      </c>
      <c r="B12" s="5" t="n">
        <v>806</v>
      </c>
      <c r="C12" s="5" t="n">
        <v>797</v>
      </c>
    </row>
    <row r="13">
      <c r="A13" s="4" t="inlineStr">
        <is>
          <t>3 to 5 [Member]</t>
        </is>
      </c>
    </row>
    <row r="14">
      <c r="A14" s="3" t="inlineStr">
        <is>
          <t>Loans and Leases (Details) - Schedule of maturity analysis of lease liabilities [Line Items]</t>
        </is>
      </c>
    </row>
    <row r="15">
      <c r="A15" s="4" t="inlineStr">
        <is>
          <t>Lease liabilities (including interest)</t>
        </is>
      </c>
      <c r="B15" s="5" t="n">
        <v>1436</v>
      </c>
      <c r="C15" s="5" t="n">
        <v>1352</v>
      </c>
    </row>
    <row r="16">
      <c r="A16" s="4" t="inlineStr">
        <is>
          <t>6 and thereafter [Member]</t>
        </is>
      </c>
    </row>
    <row r="17">
      <c r="A17" s="3" t="inlineStr">
        <is>
          <t>Loans and Leases (Details) - Schedule of maturity analysis of lease liabilities [Line Items]</t>
        </is>
      </c>
    </row>
    <row r="18">
      <c r="A18" s="4" t="inlineStr">
        <is>
          <t>Lease liabilities (including interest)</t>
        </is>
      </c>
      <c r="B18" s="6" t="n">
        <v>748</v>
      </c>
      <c r="C18" s="6" t="n">
        <v>13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Details) - USD ($) $ in Thousands</t>
        </is>
      </c>
      <c r="B1" s="2" t="inlineStr">
        <is>
          <t>12 Months Ended</t>
        </is>
      </c>
    </row>
    <row r="2">
      <c r="B2" s="2" t="inlineStr">
        <is>
          <t>Dec. 31, 2019</t>
        </is>
      </c>
      <c r="C2" s="2" t="inlineStr">
        <is>
          <t>Dec. 31, 2020</t>
        </is>
      </c>
    </row>
    <row r="3">
      <c r="A3" s="4" t="inlineStr">
        <is>
          <t>Derivatives instruments not designated as hedging [Member]</t>
        </is>
      </c>
    </row>
    <row r="4">
      <c r="A4" s="3" t="inlineStr">
        <is>
          <t>Financial Instruments (Details) [Line Items]</t>
        </is>
      </c>
    </row>
    <row r="5">
      <c r="A5" s="4" t="inlineStr">
        <is>
          <t>Fair value of the derivative instruments</t>
        </is>
      </c>
      <c r="C5" s="6" t="n">
        <v>9</v>
      </c>
    </row>
    <row r="6">
      <c r="A6" s="4" t="inlineStr">
        <is>
          <t>Open transactions for derivative instruments not designated as hedging</t>
        </is>
      </c>
      <c r="C6" s="5" t="n">
        <v>5617</v>
      </c>
    </row>
    <row r="7">
      <c r="A7" s="4" t="inlineStr">
        <is>
          <t>Cash flow hedges [Member]</t>
        </is>
      </c>
    </row>
    <row r="8">
      <c r="A8" s="3" t="inlineStr">
        <is>
          <t>Financial Instruments (Details) [Line Items]</t>
        </is>
      </c>
    </row>
    <row r="9">
      <c r="A9" s="4" t="inlineStr">
        <is>
          <t>Open transactions for derivative instruments not designated as hedging</t>
        </is>
      </c>
      <c r="C9" s="5" t="n">
        <v>310</v>
      </c>
    </row>
    <row r="10">
      <c r="A10" s="4" t="inlineStr">
        <is>
          <t>Fair value of derivative instrument designated as hedging instrument</t>
        </is>
      </c>
      <c r="C10" s="6" t="n">
        <v>457</v>
      </c>
    </row>
    <row r="11">
      <c r="A11" s="4" t="inlineStr">
        <is>
          <t>Net unrecognized loss recorded in other comprehensive loss</t>
        </is>
      </c>
      <c r="B11" s="6" t="n">
        <v>3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lassification of Financial Assets and Liabilities - USD ($) $ in Thousands</t>
        </is>
      </c>
      <c r="B1" s="2" t="inlineStr">
        <is>
          <t>Dec. 31, 2020</t>
        </is>
      </c>
      <c r="C1" s="2" t="inlineStr">
        <is>
          <t>Dec. 31, 2019</t>
        </is>
      </c>
    </row>
    <row r="2">
      <c r="A2" s="3" t="inlineStr">
        <is>
          <t>Financial assets</t>
        </is>
      </c>
    </row>
    <row r="3">
      <c r="A3" s="4" t="inlineStr">
        <is>
          <t>Financial assets</t>
        </is>
      </c>
      <c r="B3" s="6" t="n">
        <v>109723</v>
      </c>
      <c r="C3" s="6" t="n">
        <v>73922</v>
      </c>
    </row>
    <row r="4">
      <c r="A4" s="4" t="inlineStr">
        <is>
          <t>Financial liabilities</t>
        </is>
      </c>
      <c r="B4" s="5" t="n">
        <v>4948</v>
      </c>
      <c r="C4" s="5" t="n">
        <v>5747</v>
      </c>
    </row>
    <row r="5">
      <c r="A5" s="4" t="inlineStr">
        <is>
          <t>Financial liabilities at fair value through other comprehensive income: Cash flow hedges [Member]</t>
        </is>
      </c>
    </row>
    <row r="6">
      <c r="A6" s="3" t="inlineStr">
        <is>
          <t>Financial assets</t>
        </is>
      </c>
    </row>
    <row r="7">
      <c r="A7" s="4" t="inlineStr">
        <is>
          <t>Financial liabilities</t>
        </is>
      </c>
      <c r="B7" s="5" t="n">
        <v>457</v>
      </c>
      <c r="C7" s="5" t="n">
        <v>13</v>
      </c>
    </row>
    <row r="8">
      <c r="A8" s="4" t="inlineStr">
        <is>
          <t>Financial assets at fair value through profit or loss: Foreign exchange forward contracts [Member]</t>
        </is>
      </c>
    </row>
    <row r="9">
      <c r="A9" s="3" t="inlineStr">
        <is>
          <t>Financial assets</t>
        </is>
      </c>
    </row>
    <row r="10">
      <c r="A10" s="4" t="inlineStr">
        <is>
          <t>Financial liabilities</t>
        </is>
      </c>
      <c r="B10" s="5" t="n">
        <v>9</v>
      </c>
      <c r="C10" s="4" t="inlineStr">
        <is>
          <t xml:space="preserve"> </t>
        </is>
      </c>
    </row>
    <row r="11">
      <c r="A11" s="4" t="inlineStr">
        <is>
          <t>Financial liabilities measured at amortized cost: Bank loans [Member]</t>
        </is>
      </c>
    </row>
    <row r="12">
      <c r="A12" s="3" t="inlineStr">
        <is>
          <t>Financial assets</t>
        </is>
      </c>
    </row>
    <row r="13">
      <c r="A13" s="4" t="inlineStr">
        <is>
          <t>Financial liabilities</t>
        </is>
      </c>
      <c r="B13" s="5" t="n">
        <v>274</v>
      </c>
      <c r="C13" s="5" t="n">
        <v>746</v>
      </c>
    </row>
    <row r="14">
      <c r="A14" s="4" t="inlineStr">
        <is>
          <t>Financial liabilities measured at amortized cost: Leases [Member]</t>
        </is>
      </c>
    </row>
    <row r="15">
      <c r="A15" s="3" t="inlineStr">
        <is>
          <t>Financial assets</t>
        </is>
      </c>
    </row>
    <row r="16">
      <c r="A16" s="4" t="inlineStr">
        <is>
          <t>Financial liabilities</t>
        </is>
      </c>
      <c r="B16" s="5" t="n">
        <v>4665</v>
      </c>
      <c r="C16" s="5" t="n">
        <v>5001</v>
      </c>
    </row>
    <row r="17">
      <c r="A17" s="4" t="inlineStr">
        <is>
          <t>Financial liabilities at amortised cost, class [member]</t>
        </is>
      </c>
    </row>
    <row r="18">
      <c r="A18" s="3" t="inlineStr">
        <is>
          <t>Financial assets</t>
        </is>
      </c>
    </row>
    <row r="19">
      <c r="A19" s="4" t="inlineStr">
        <is>
          <t>Financial liabilities</t>
        </is>
      </c>
      <c r="B19" s="5" t="n">
        <v>4939</v>
      </c>
      <c r="C19" s="5" t="n">
        <v>5747</v>
      </c>
    </row>
    <row r="20">
      <c r="A20" s="4" t="inlineStr">
        <is>
          <t>Financial assets at fair value through profit or loss: Foreign exchange forward contracts [Member]</t>
        </is>
      </c>
    </row>
    <row r="21">
      <c r="A21" s="3" t="inlineStr">
        <is>
          <t>Financial assets</t>
        </is>
      </c>
    </row>
    <row r="22">
      <c r="A22" s="4" t="inlineStr">
        <is>
          <t>Financial assets</t>
        </is>
      </c>
      <c r="B22" s="4" t="inlineStr">
        <is>
          <t xml:space="preserve"> </t>
        </is>
      </c>
      <c r="C22" s="5" t="n">
        <v>2</v>
      </c>
    </row>
    <row r="23">
      <c r="A23" s="4" t="inlineStr">
        <is>
          <t>Financial assets at fair value through other comprehensive income: Marketable debt securities [Member]</t>
        </is>
      </c>
    </row>
    <row r="24">
      <c r="A24" s="3" t="inlineStr">
        <is>
          <t>Financial assets</t>
        </is>
      </c>
    </row>
    <row r="25">
      <c r="A25" s="4" t="inlineStr">
        <is>
          <t>Financial assets</t>
        </is>
      </c>
      <c r="B25" s="4" t="inlineStr">
        <is>
          <t xml:space="preserve"> </t>
        </is>
      </c>
      <c r="C25" s="5" t="n">
        <v>12832</v>
      </c>
    </row>
    <row r="26">
      <c r="A26" s="4" t="inlineStr">
        <is>
          <t>Financial assets at cost: Cash and cash equivalent [Member]</t>
        </is>
      </c>
    </row>
    <row r="27">
      <c r="A27" s="3" t="inlineStr">
        <is>
          <t>Financial assets</t>
        </is>
      </c>
    </row>
    <row r="28">
      <c r="A28" s="4" t="inlineStr">
        <is>
          <t>Financial assets</t>
        </is>
      </c>
      <c r="B28" s="5" t="n">
        <v>70197</v>
      </c>
      <c r="C28" s="5" t="n">
        <v>42662</v>
      </c>
    </row>
    <row r="29">
      <c r="A29" s="4" t="inlineStr">
        <is>
          <t>Financial assets at cost: Short term bank deposits [Member]</t>
        </is>
      </c>
    </row>
    <row r="30">
      <c r="A30" s="3" t="inlineStr">
        <is>
          <t>Financial assets</t>
        </is>
      </c>
    </row>
    <row r="31">
      <c r="A31" s="4" t="inlineStr">
        <is>
          <t>Financial assets</t>
        </is>
      </c>
      <c r="B31" s="5" t="n">
        <v>39069</v>
      </c>
      <c r="C31" s="5" t="n">
        <v>18413</v>
      </c>
    </row>
    <row r="32">
      <c r="A32" s="4" t="inlineStr">
        <is>
          <t>Total assets measured at fair value through other comprehensive income [Member]</t>
        </is>
      </c>
    </row>
    <row r="33">
      <c r="A33" s="3" t="inlineStr">
        <is>
          <t>Financial assets</t>
        </is>
      </c>
    </row>
    <row r="34">
      <c r="A34" s="4" t="inlineStr">
        <is>
          <t>Financial assets</t>
        </is>
      </c>
      <c r="B34" s="6" t="n">
        <v>109723</v>
      </c>
      <c r="C34" s="6" t="n">
        <v>739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0</t>
        </is>
      </c>
    </row>
    <row r="3">
      <c r="A3" s="3" t="inlineStr">
        <is>
          <t>Disclosure of accounting judgements and estimates [text block] [Abstract]</t>
        </is>
      </c>
    </row>
    <row r="4">
      <c r="A4" s="4" t="inlineStr">
        <is>
          <t>Significant Accounting Judgments, Estimates and Assumptions Used in the Preparation of the Financial Statements</t>
        </is>
      </c>
      <c r="B4" s="4" t="inlineStr">
        <is>
          <t>Note
3: -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 Revenue Identification of performance
obligations in contracts with customers: In order to identify distinct
performance obligations in a contract with a customer, the Company uses judgment when it examines whether it is providing a significant
service of integrating the goods or services in the contract into one integrated outcome. Measurement of variable consideration In order to determine the
transaction price, the Company estimates the amount of the variable consideration and recognizes revenue in an amount where there
is a high probability that its inclusion will not result in a significant revenue reversal in the future after the uncertainty
has been resolved. Existence of a significant
financing component: When assessing whether a contract
includes a significant financing component, the Company examines, inter alia, the expected length of time between the date it transfers
the promised goods or services to the customer and the date the customer pays for these goods or services, as well as the difference
and the reasons for the difference, if any, between the promised consideration and the cash selling price of the promised goods
or services. Determining how performance
obligations are fulfilled: When determining that control
over goods or services is transferred to the customer over time and that therefore revenue should be recognized over time, the
Company relies on legal opinions, provisions of the contract and relevant provisions of the law indicating that the Company has
a right to enforce fulfillment of the contract. The
Company assesses the criteria for recognition of revenue related to up-front payments and milestones as outlined by IFRS 15. Judgment
is necessary to determine over which period the Company will satisfy its performance obligations related to up- front payments
and milestones and whether financing component exists. For additional information, refer to Note 17a.
- Inventory Work
in process and Finished Good including direct and indirect costs. The allocation of indirect costs is accounted for on a quarterly
basis by dividing the total quarterly indirect manufacturing cost to the batches manufactured during that quarter based on predetermined
allocation factors. The criteria for allocation of indirect manufacturing expense to manufactured batches which eventually effect
our inventory value is subject to Company judgment.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Pensions and other post-employment benefits The
liability in respect of post-employment defined benefit plans is determined using actuarial valuations. The actuarial valuation
involves making assumptions about, among others, discount rates, expected rates of return on assets, future salary increases and
mortality rates. Due to the long-term nature of these plans, such estimates are subject to significant uncertainty.
- Lease extension
and/or termination options In
evaluating whether it is reasonably certain that the Company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Provisions for clinical trial and related
expenses Accrued
expenses costs for clinical trial activities performed by third parties, are based on estimates on the progress of completion
of the clinical trials or services, as of the end of each reporting period, pursuant to the contract with the third parties, and
the agreed upon fee to be paid for such services.
- Inventory designated for R&amp;D activities The
Company recognizes inventory produced for commercial sale, including costs incurred prior to regulatory approval but subsequent
to the filing of a regulatory request when the Company has determined that the inventory has probable future economic benefit.
Inventory is not recognized prior to completion of a phase III clinical trial. For products with an approved indication, raw materials
and purchased drug product associated with development programs are included in inventory and charged to research and development
expense when consumed. For products without an approved indication, drug product is charged to research and development expense.
- Impairment of inventories with realizable
value lower than cost or which are slow moving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net of selling expenses. The estimation of realizable value can effect
on the inventory value at the period end. In
addition, and as part of the quarterly inventory valuation process, the Company assesses the potential effect on inventory in
cases of deviations from quality standards in the manufacturing process to identify potential required inventory write offs. Such
assessment is subject to Company’s judgment.
- Recognition of deferred tax asset in respect
of carry forward tax losse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For information regarding deferred taxes recognition, please refer to note 21.
- Impairment test
for the production facility The
Company performed an impairment test of its production facility. The Company calculated the recoverable amount of the production
facility to determine whether the book value exceeds its recoverable amount. The impairment test was based on a Discount Cash
Flow (“DCF”) model using the Company’s long term forecast. As of December 31, 2020 no impairment was recorded
as the recoverable amount exceeded the book value.
- Legal claims In
estimating the likelihood of outcome of legal claims filed against the Company, the Company relies on the opinion of its legal
counsel. These estimates are based on the legal counsel’s best professional judgment, taking into account the stage of proceedings
and historical legal precedents in respect of the different issues. Since the outcome of the claims will be determined in courts,
the results could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Maturity Profile of Company's Financial Liabilities based on Contractual Undiscounted Payments - USD ($) $ in Thousands</t>
        </is>
      </c>
      <c r="B1" s="2" t="inlineStr">
        <is>
          <t>Dec. 31, 2020</t>
        </is>
      </c>
      <c r="C1" s="2" t="inlineStr">
        <is>
          <t>Dec. 31, 2019</t>
        </is>
      </c>
    </row>
    <row r="2">
      <c r="A2" s="3" t="inlineStr">
        <is>
          <t>Financial Instruments (Details) - Schedule of Maturity Profile of Company's Financial Liabilities based on Contractual Undiscounted Payments [Line Items]</t>
        </is>
      </c>
    </row>
    <row r="3">
      <c r="A3" s="4" t="inlineStr">
        <is>
          <t>Trade payables</t>
        </is>
      </c>
      <c r="B3" s="6" t="n">
        <v>16110</v>
      </c>
      <c r="C3" s="6" t="n">
        <v>24830</v>
      </c>
    </row>
    <row r="4">
      <c r="A4" s="4" t="inlineStr">
        <is>
          <t>Other accounts payables</t>
        </is>
      </c>
      <c r="B4" s="5" t="n">
        <v>7547</v>
      </c>
      <c r="C4" s="5" t="n">
        <v>5811</v>
      </c>
    </row>
    <row r="5">
      <c r="A5" s="4" t="inlineStr">
        <is>
          <t>bank loans (including interest)</t>
        </is>
      </c>
      <c r="B5" s="5" t="n">
        <v>281</v>
      </c>
      <c r="C5" s="5" t="n">
        <v>767</v>
      </c>
    </row>
    <row r="6">
      <c r="A6" s="4" t="inlineStr">
        <is>
          <t>Lease liabilities (including interest)</t>
        </is>
      </c>
      <c r="B6" s="5" t="n">
        <v>5230</v>
      </c>
      <c r="C6" s="5" t="n">
        <v>5711</v>
      </c>
    </row>
    <row r="7">
      <c r="A7" s="4" t="inlineStr">
        <is>
          <t>Financial liabilities</t>
        </is>
      </c>
      <c r="B7" s="5" t="n">
        <v>29168</v>
      </c>
      <c r="C7" s="5" t="n">
        <v>37119</v>
      </c>
    </row>
    <row r="8">
      <c r="A8" s="4" t="inlineStr">
        <is>
          <t>Less than one year [Member]</t>
        </is>
      </c>
    </row>
    <row r="9">
      <c r="A9" s="3" t="inlineStr">
        <is>
          <t>Financial Instruments (Details) - Schedule of Maturity Profile of Company's Financial Liabilities based on Contractual Undiscounted Payments [Line Items]</t>
        </is>
      </c>
    </row>
    <row r="10">
      <c r="A10" s="4" t="inlineStr">
        <is>
          <t>Trade payables</t>
        </is>
      </c>
      <c r="B10" s="5" t="n">
        <v>16110</v>
      </c>
      <c r="C10" s="5" t="n">
        <v>24830</v>
      </c>
    </row>
    <row r="11">
      <c r="A11" s="4" t="inlineStr">
        <is>
          <t>Other accounts payables</t>
        </is>
      </c>
      <c r="B11" s="5" t="n">
        <v>7547</v>
      </c>
      <c r="C11" s="5" t="n">
        <v>5811</v>
      </c>
    </row>
    <row r="12">
      <c r="A12" s="4" t="inlineStr">
        <is>
          <t>bank loans (including interest)</t>
        </is>
      </c>
      <c r="B12" s="5" t="n">
        <v>244</v>
      </c>
      <c r="C12" s="5" t="n">
        <v>506</v>
      </c>
    </row>
    <row r="13">
      <c r="A13" s="4" t="inlineStr">
        <is>
          <t>Lease liabilities (including interest)</t>
        </is>
      </c>
      <c r="B13" s="5" t="n">
        <v>1238</v>
      </c>
      <c r="C13" s="5" t="n">
        <v>1198</v>
      </c>
    </row>
    <row r="14">
      <c r="A14" s="4" t="inlineStr">
        <is>
          <t>Financial liabilities</t>
        </is>
      </c>
      <c r="B14" s="5" t="n">
        <v>25139</v>
      </c>
      <c r="C14" s="5" t="n">
        <v>32345</v>
      </c>
    </row>
    <row r="15">
      <c r="A15" s="4" t="inlineStr">
        <is>
          <t>1 to 2 [Member]</t>
        </is>
      </c>
    </row>
    <row r="16">
      <c r="A16" s="3" t="inlineStr">
        <is>
          <t>Financial Instruments (Details) - Schedule of Maturity Profile of Company's Financial Liabilities based on Contractual Undiscounted Payments [Line Items]</t>
        </is>
      </c>
    </row>
    <row r="17">
      <c r="A17" s="4" t="inlineStr">
        <is>
          <t>Trade payables</t>
        </is>
      </c>
      <c r="B17" s="4" t="inlineStr">
        <is>
          <t xml:space="preserve"> </t>
        </is>
      </c>
      <c r="C17" s="4" t="inlineStr">
        <is>
          <t xml:space="preserve"> </t>
        </is>
      </c>
    </row>
    <row r="18">
      <c r="A18" s="4" t="inlineStr">
        <is>
          <t>Other accounts payables</t>
        </is>
      </c>
      <c r="B18" s="4" t="inlineStr">
        <is>
          <t xml:space="preserve"> </t>
        </is>
      </c>
      <c r="C18" s="4" t="inlineStr">
        <is>
          <t xml:space="preserve"> </t>
        </is>
      </c>
    </row>
    <row r="19">
      <c r="A19" s="4" t="inlineStr">
        <is>
          <t>bank loans (including interest)</t>
        </is>
      </c>
      <c r="B19" s="5" t="n">
        <v>37</v>
      </c>
      <c r="C19" s="5" t="n">
        <v>227</v>
      </c>
    </row>
    <row r="20">
      <c r="A20" s="4" t="inlineStr">
        <is>
          <t>Lease liabilities (including interest)</t>
        </is>
      </c>
      <c r="B20" s="5" t="n">
        <v>1002</v>
      </c>
      <c r="C20" s="5" t="n">
        <v>1000</v>
      </c>
    </row>
    <row r="21">
      <c r="A21" s="4" t="inlineStr">
        <is>
          <t>Financial liabilities</t>
        </is>
      </c>
      <c r="B21" s="5" t="n">
        <v>1039</v>
      </c>
      <c r="C21" s="5" t="n">
        <v>1227</v>
      </c>
    </row>
    <row r="22">
      <c r="A22" s="4" t="inlineStr">
        <is>
          <t>2 to 3 [Member]</t>
        </is>
      </c>
    </row>
    <row r="23">
      <c r="A23" s="3" t="inlineStr">
        <is>
          <t>Financial Instruments (Details) - Schedule of Maturity Profile of Company's Financial Liabilities based on Contractual Undiscounted Payments [Line Items]</t>
        </is>
      </c>
    </row>
    <row r="24">
      <c r="A24" s="4" t="inlineStr">
        <is>
          <t>Trade payables</t>
        </is>
      </c>
      <c r="B24" s="4" t="inlineStr">
        <is>
          <t xml:space="preserve"> </t>
        </is>
      </c>
      <c r="C24" s="4" t="inlineStr">
        <is>
          <t xml:space="preserve"> </t>
        </is>
      </c>
    </row>
    <row r="25">
      <c r="A25" s="4" t="inlineStr">
        <is>
          <t>Other accounts payables</t>
        </is>
      </c>
      <c r="B25" s="4" t="inlineStr">
        <is>
          <t xml:space="preserve"> </t>
        </is>
      </c>
      <c r="C25" s="4" t="inlineStr">
        <is>
          <t xml:space="preserve"> </t>
        </is>
      </c>
    </row>
    <row r="26">
      <c r="A26" s="4" t="inlineStr">
        <is>
          <t>bank loans (including interest)</t>
        </is>
      </c>
      <c r="C26" s="5" t="n">
        <v>34</v>
      </c>
    </row>
    <row r="27">
      <c r="A27" s="4" t="inlineStr">
        <is>
          <t>Lease liabilities (including interest)</t>
        </is>
      </c>
      <c r="B27" s="5" t="n">
        <v>806</v>
      </c>
      <c r="C27" s="5" t="n">
        <v>797</v>
      </c>
    </row>
    <row r="28">
      <c r="A28" s="4" t="inlineStr">
        <is>
          <t>Financial liabilities</t>
        </is>
      </c>
      <c r="B28" s="5" t="n">
        <v>806</v>
      </c>
      <c r="C28" s="5" t="n">
        <v>831</v>
      </c>
    </row>
    <row r="29">
      <c r="A29" s="4" t="inlineStr">
        <is>
          <t>3 to 5 [Member]</t>
        </is>
      </c>
    </row>
    <row r="30">
      <c r="A30" s="3" t="inlineStr">
        <is>
          <t>Financial Instruments (Details) - Schedule of Maturity Profile of Company's Financial Liabilities based on Contractual Undiscounted Payments [Line Items]</t>
        </is>
      </c>
    </row>
    <row r="31">
      <c r="A31" s="4" t="inlineStr">
        <is>
          <t>Trade payables</t>
        </is>
      </c>
      <c r="B31" s="4" t="inlineStr">
        <is>
          <t xml:space="preserve"> </t>
        </is>
      </c>
      <c r="C31" s="4" t="inlineStr">
        <is>
          <t xml:space="preserve"> </t>
        </is>
      </c>
    </row>
    <row r="32">
      <c r="A32" s="4" t="inlineStr">
        <is>
          <t>Other accounts payables</t>
        </is>
      </c>
      <c r="B32" s="4" t="inlineStr">
        <is>
          <t xml:space="preserve"> </t>
        </is>
      </c>
      <c r="C32" s="4" t="inlineStr">
        <is>
          <t xml:space="preserve"> </t>
        </is>
      </c>
    </row>
    <row r="33">
      <c r="A33" s="4" t="inlineStr">
        <is>
          <t>bank loans (including interest)</t>
        </is>
      </c>
      <c r="B33" s="4" t="inlineStr">
        <is>
          <t xml:space="preserve"> </t>
        </is>
      </c>
      <c r="C33" s="4" t="inlineStr">
        <is>
          <t xml:space="preserve"> </t>
        </is>
      </c>
    </row>
    <row r="34">
      <c r="A34" s="4" t="inlineStr">
        <is>
          <t>Lease liabilities (including interest)</t>
        </is>
      </c>
      <c r="B34" s="5" t="n">
        <v>1436</v>
      </c>
      <c r="C34" s="5" t="n">
        <v>1352</v>
      </c>
    </row>
    <row r="35">
      <c r="A35" s="4" t="inlineStr">
        <is>
          <t>Financial liabilities</t>
        </is>
      </c>
      <c r="B35" s="5" t="n">
        <v>1436</v>
      </c>
      <c r="C35" s="5" t="n">
        <v>1352</v>
      </c>
    </row>
    <row r="36">
      <c r="A36" s="4" t="inlineStr">
        <is>
          <t>6 and thereafter [Member]</t>
        </is>
      </c>
    </row>
    <row r="37">
      <c r="A37" s="3" t="inlineStr">
        <is>
          <t>Financial Instruments (Details) - Schedule of Maturity Profile of Company's Financial Liabilities based on Contractual Undiscounted Payments [Line Items]</t>
        </is>
      </c>
    </row>
    <row r="38">
      <c r="A38" s="4" t="inlineStr">
        <is>
          <t>Trade payables</t>
        </is>
      </c>
      <c r="B38" s="4" t="inlineStr">
        <is>
          <t xml:space="preserve"> </t>
        </is>
      </c>
      <c r="C38" s="4" t="inlineStr">
        <is>
          <t xml:space="preserve"> </t>
        </is>
      </c>
    </row>
    <row r="39">
      <c r="A39" s="4" t="inlineStr">
        <is>
          <t>Other accounts payables</t>
        </is>
      </c>
      <c r="B39" s="4" t="inlineStr">
        <is>
          <t xml:space="preserve"> </t>
        </is>
      </c>
      <c r="C39" s="4" t="inlineStr">
        <is>
          <t xml:space="preserve"> </t>
        </is>
      </c>
    </row>
    <row r="40">
      <c r="A40" s="4" t="inlineStr">
        <is>
          <t>bank loans (including interest)</t>
        </is>
      </c>
      <c r="B40" s="4" t="inlineStr">
        <is>
          <t xml:space="preserve"> </t>
        </is>
      </c>
      <c r="C40" s="4" t="inlineStr">
        <is>
          <t xml:space="preserve"> </t>
        </is>
      </c>
    </row>
    <row r="41">
      <c r="A41" s="4" t="inlineStr">
        <is>
          <t>Lease liabilities (including interest)</t>
        </is>
      </c>
      <c r="B41" s="5" t="n">
        <v>748</v>
      </c>
      <c r="C41" s="5" t="n">
        <v>1364</v>
      </c>
    </row>
    <row r="42">
      <c r="A42" s="4" t="inlineStr">
        <is>
          <t>Financial liabilities</t>
        </is>
      </c>
      <c r="B42" s="6" t="n">
        <v>748</v>
      </c>
      <c r="C42" s="6" t="n">
        <v>13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Changes in Liabilities Arising From Financing Activities $ in Thousands</t>
        </is>
      </c>
      <c r="B1" s="2" t="inlineStr">
        <is>
          <t>12 Months Ended</t>
        </is>
      </c>
    </row>
    <row r="2">
      <c r="B2" s="2" t="inlineStr">
        <is>
          <t>Dec. 31, 2020USD ($)</t>
        </is>
      </c>
    </row>
    <row r="3">
      <c r="A3" s="3" t="inlineStr">
        <is>
          <t>Financial Instruments (Details) - Schedule of Changes in Liabilities Arising From Financing Activities [Line Items]</t>
        </is>
      </c>
    </row>
    <row r="4">
      <c r="A4" s="4" t="inlineStr">
        <is>
          <t>Beginning</t>
        </is>
      </c>
      <c r="B4" s="6" t="n">
        <v>5747</v>
      </c>
    </row>
    <row r="5">
      <c r="A5" s="4" t="inlineStr">
        <is>
          <t>Payments</t>
        </is>
      </c>
      <c r="B5" s="5" t="n">
        <v>-1595</v>
      </c>
    </row>
    <row r="6">
      <c r="A6" s="4" t="inlineStr">
        <is>
          <t>Foreign exchange movement</t>
        </is>
      </c>
      <c r="B6" s="5" t="n">
        <v>360</v>
      </c>
    </row>
    <row r="7">
      <c r="A7" s="4" t="inlineStr">
        <is>
          <t>New loans and leases</t>
        </is>
      </c>
      <c r="B7" s="5" t="n">
        <v>539</v>
      </c>
    </row>
    <row r="8">
      <c r="A8" s="4" t="inlineStr">
        <is>
          <t>Write off</t>
        </is>
      </c>
      <c r="B8" s="5" t="n">
        <v>-112</v>
      </c>
    </row>
    <row r="9">
      <c r="A9" s="4" t="inlineStr">
        <is>
          <t>Ending</t>
        </is>
      </c>
      <c r="B9" s="5" t="n">
        <v>4939</v>
      </c>
    </row>
    <row r="10">
      <c r="A10" s="4" t="inlineStr">
        <is>
          <t>Bank loans [Member]</t>
        </is>
      </c>
    </row>
    <row r="11">
      <c r="A11" s="3" t="inlineStr">
        <is>
          <t>Financial Instruments (Details) - Schedule of Changes in Liabilities Arising From Financing Activities [Line Items]</t>
        </is>
      </c>
    </row>
    <row r="12">
      <c r="A12" s="4" t="inlineStr">
        <is>
          <t>Beginning</t>
        </is>
      </c>
      <c r="B12" s="5" t="n">
        <v>746</v>
      </c>
    </row>
    <row r="13">
      <c r="A13" s="4" t="inlineStr">
        <is>
          <t>Payments</t>
        </is>
      </c>
      <c r="B13" s="5" t="n">
        <v>-492</v>
      </c>
    </row>
    <row r="14">
      <c r="A14" s="4" t="inlineStr">
        <is>
          <t>Foreign exchange movement</t>
        </is>
      </c>
      <c r="B14" s="5" t="n">
        <v>20</v>
      </c>
    </row>
    <row r="15">
      <c r="A15" s="4" t="inlineStr">
        <is>
          <t>Write off</t>
        </is>
      </c>
      <c r="B15" s="4" t="inlineStr">
        <is>
          <t xml:space="preserve"> </t>
        </is>
      </c>
    </row>
    <row r="16">
      <c r="A16" s="4" t="inlineStr">
        <is>
          <t>Ending</t>
        </is>
      </c>
      <c r="B16" s="5" t="n">
        <v>274</v>
      </c>
    </row>
    <row r="17">
      <c r="A17" s="4" t="inlineStr">
        <is>
          <t>Leases [Member]</t>
        </is>
      </c>
    </row>
    <row r="18">
      <c r="A18" s="3" t="inlineStr">
        <is>
          <t>Financial Instruments (Details) - Schedule of Changes in Liabilities Arising From Financing Activities [Line Items]</t>
        </is>
      </c>
    </row>
    <row r="19">
      <c r="A19" s="4" t="inlineStr">
        <is>
          <t>Beginning</t>
        </is>
      </c>
      <c r="B19" s="5" t="n">
        <v>5001</v>
      </c>
    </row>
    <row r="20">
      <c r="A20" s="4" t="inlineStr">
        <is>
          <t>Payments</t>
        </is>
      </c>
      <c r="B20" s="5" t="n">
        <v>-1103</v>
      </c>
    </row>
    <row r="21">
      <c r="A21" s="4" t="inlineStr">
        <is>
          <t>Foreign exchange movement</t>
        </is>
      </c>
      <c r="B21" s="5" t="n">
        <v>340</v>
      </c>
    </row>
    <row r="22">
      <c r="A22" s="4" t="inlineStr">
        <is>
          <t>New loans and leases</t>
        </is>
      </c>
      <c r="B22" s="5" t="n">
        <v>539</v>
      </c>
    </row>
    <row r="23">
      <c r="A23" s="4" t="inlineStr">
        <is>
          <t>Write off</t>
        </is>
      </c>
      <c r="B23" s="5" t="n">
        <v>-112</v>
      </c>
    </row>
    <row r="24">
      <c r="A24" s="4" t="inlineStr">
        <is>
          <t>Ending</t>
        </is>
      </c>
      <c r="B24" s="6" t="n">
        <v>46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arrying Amount and Fair Value of Financial Instruments - USD ($) $ in Thousands</t>
        </is>
      </c>
      <c r="B1" s="2" t="inlineStr">
        <is>
          <t>Dec. 31, 2020</t>
        </is>
      </c>
      <c r="C1" s="2" t="inlineStr">
        <is>
          <t>Dec. 31, 2019</t>
        </is>
      </c>
    </row>
    <row r="2">
      <c r="A2" s="3" t="inlineStr">
        <is>
          <t>Financial Instruments (Details) - Schedule of Carrying Amount and Fair Value of Financial Instruments [Line Items]</t>
        </is>
      </c>
    </row>
    <row r="3">
      <c r="A3" s="4" t="inlineStr">
        <is>
          <t>Financial liabilities Carrying Amount</t>
        </is>
      </c>
      <c r="B3" s="6" t="n">
        <v>4939</v>
      </c>
      <c r="C3" s="6" t="n">
        <v>5747</v>
      </c>
    </row>
    <row r="4">
      <c r="A4" s="4" t="inlineStr">
        <is>
          <t>Financial liabilities Fair Value</t>
        </is>
      </c>
      <c r="B4" s="5" t="n">
        <v>5213</v>
      </c>
      <c r="C4" s="5" t="n">
        <v>6337</v>
      </c>
    </row>
    <row r="5">
      <c r="A5" s="4" t="inlineStr">
        <is>
          <t>Bank loans [Member]</t>
        </is>
      </c>
    </row>
    <row r="6">
      <c r="A6" s="3" t="inlineStr">
        <is>
          <t>Financial Instruments (Details) - Schedule of Carrying Amount and Fair Value of Financial Instruments [Line Items]</t>
        </is>
      </c>
    </row>
    <row r="7">
      <c r="A7" s="4" t="inlineStr">
        <is>
          <t>Financial liabilities Carrying Amount</t>
        </is>
      </c>
      <c r="B7" s="5" t="n">
        <v>274</v>
      </c>
      <c r="C7" s="5" t="n">
        <v>746</v>
      </c>
    </row>
    <row r="8">
      <c r="A8" s="4" t="inlineStr">
        <is>
          <t>Financial liabilities Fair Value</t>
        </is>
      </c>
      <c r="B8" s="5" t="n">
        <v>278</v>
      </c>
      <c r="C8" s="5" t="n">
        <v>754</v>
      </c>
    </row>
    <row r="9">
      <c r="A9" s="4" t="inlineStr">
        <is>
          <t>Leases [Member]</t>
        </is>
      </c>
    </row>
    <row r="10">
      <c r="A10" s="3" t="inlineStr">
        <is>
          <t>Financial Instruments (Details) - Schedule of Carrying Amount and Fair Value of Financial Instruments [Line Items]</t>
        </is>
      </c>
    </row>
    <row r="11">
      <c r="A11" s="4" t="inlineStr">
        <is>
          <t>Financial liabilities Carrying Amount</t>
        </is>
      </c>
      <c r="B11" s="5" t="n">
        <v>4665</v>
      </c>
      <c r="C11" s="5" t="n">
        <v>5001</v>
      </c>
    </row>
    <row r="12">
      <c r="A12" s="4" t="inlineStr">
        <is>
          <t>Financial liabilities Fair Value</t>
        </is>
      </c>
      <c r="B12" s="6" t="n">
        <v>4935</v>
      </c>
      <c r="C12" s="6" t="n">
        <v>55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Measured at Fair Value - USD ($) $ in Thousands</t>
        </is>
      </c>
      <c r="B1" s="2" t="inlineStr">
        <is>
          <t>Dec. 31, 2020</t>
        </is>
      </c>
      <c r="C1" s="2" t="inlineStr">
        <is>
          <t>Dec. 31, 2019</t>
        </is>
      </c>
    </row>
    <row r="2">
      <c r="A2" s="4" t="inlineStr">
        <is>
          <t>Level 1 [Member]</t>
        </is>
      </c>
    </row>
    <row r="3">
      <c r="A3" s="3" t="inlineStr">
        <is>
          <t>Financial Instruments (Details) - Schedule of Financial Assets Measured at Fair Value [Line Items]</t>
        </is>
      </c>
    </row>
    <row r="4">
      <c r="A4" s="4" t="inlineStr">
        <is>
          <t>Financial liabilities measured at fair value</t>
        </is>
      </c>
      <c r="B4" s="4" t="inlineStr">
        <is>
          <t xml:space="preserve"> </t>
        </is>
      </c>
      <c r="C4" s="6" t="n">
        <v>4289</v>
      </c>
    </row>
    <row r="5">
      <c r="A5" s="4" t="inlineStr">
        <is>
          <t>Level 1 [Member] | Derivatives instruments [Member]</t>
        </is>
      </c>
    </row>
    <row r="6">
      <c r="A6" s="3" t="inlineStr">
        <is>
          <t>Financial Instruments (Details) - Schedule of Financial Assets Measured at Fair Value [Line Items]</t>
        </is>
      </c>
    </row>
    <row r="7">
      <c r="A7" s="4" t="inlineStr">
        <is>
          <t>Financial liabilities measured at fair value</t>
        </is>
      </c>
      <c r="B7" s="4" t="inlineStr">
        <is>
          <t xml:space="preserve"> </t>
        </is>
      </c>
      <c r="C7" s="4" t="inlineStr">
        <is>
          <t xml:space="preserve"> </t>
        </is>
      </c>
    </row>
    <row r="8">
      <c r="A8" s="4" t="inlineStr">
        <is>
          <t>Level 1 [Member] | Debt securities (corporate and government) [Member]</t>
        </is>
      </c>
    </row>
    <row r="9">
      <c r="A9" s="3" t="inlineStr">
        <is>
          <t>Financial Instruments (Details) - Schedule of Financial Assets Measured at Fair Value [Line Items]</t>
        </is>
      </c>
    </row>
    <row r="10">
      <c r="A10" s="4" t="inlineStr">
        <is>
          <t>Financial liabilities measured at fair value</t>
        </is>
      </c>
      <c r="C10" s="5" t="n">
        <v>4289</v>
      </c>
    </row>
    <row r="11">
      <c r="A11" s="4" t="inlineStr">
        <is>
          <t>Level 2 [Member]</t>
        </is>
      </c>
    </row>
    <row r="12">
      <c r="A12" s="3" t="inlineStr">
        <is>
          <t>Financial Instruments (Details) - Schedule of Financial Assets Measured at Fair Value [Line Items]</t>
        </is>
      </c>
    </row>
    <row r="13">
      <c r="A13" s="4" t="inlineStr">
        <is>
          <t>Financial liabilities measured at fair value</t>
        </is>
      </c>
      <c r="B13" s="5" t="n">
        <v>448</v>
      </c>
      <c r="C13" s="5" t="n">
        <v>8558</v>
      </c>
    </row>
    <row r="14">
      <c r="A14" s="4" t="inlineStr">
        <is>
          <t>Level 2 [Member] | Derivatives instruments [Member]</t>
        </is>
      </c>
    </row>
    <row r="15">
      <c r="A15" s="3" t="inlineStr">
        <is>
          <t>Financial Instruments (Details) - Schedule of Financial Assets Measured at Fair Value [Line Items]</t>
        </is>
      </c>
    </row>
    <row r="16">
      <c r="A16" s="4" t="inlineStr">
        <is>
          <t>Financial liabilities measured at fair value</t>
        </is>
      </c>
      <c r="B16" s="6" t="n">
        <v>448</v>
      </c>
      <c r="C16" s="5" t="n">
        <v>15</v>
      </c>
    </row>
    <row r="17">
      <c r="A17" s="4" t="inlineStr">
        <is>
          <t>Level 2 [Member] | Debt securities (corporate and government) [Member]</t>
        </is>
      </c>
    </row>
    <row r="18">
      <c r="A18" s="3" t="inlineStr">
        <is>
          <t>Financial Instruments (Details) - Schedule of Financial Assets Measured at Fair Value [Line Items]</t>
        </is>
      </c>
    </row>
    <row r="19">
      <c r="A19" s="4" t="inlineStr">
        <is>
          <t>Financial liabilities measured at fair value</t>
        </is>
      </c>
      <c r="C19" s="6" t="n">
        <v>85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Sensitivity Analysis for Market Risks - USD ($) $ in Thousands</t>
        </is>
      </c>
      <c r="B1" s="2" t="inlineStr">
        <is>
          <t>12 Months Ended</t>
        </is>
      </c>
    </row>
    <row r="2">
      <c r="B2" s="2" t="inlineStr">
        <is>
          <t>Dec. 31, 2020</t>
        </is>
      </c>
      <c r="C2" s="2" t="inlineStr">
        <is>
          <t>Dec. 31, 2019</t>
        </is>
      </c>
    </row>
    <row r="3">
      <c r="A3" s="4" t="inlineStr">
        <is>
          <t>5% increase in market price [Member]</t>
        </is>
      </c>
    </row>
    <row r="4">
      <c r="A4" s="3" t="inlineStr">
        <is>
          <t>Financial Instruments (Details) - Schedule of Sensitivity Analysis for Market Risks [Line Items]</t>
        </is>
      </c>
    </row>
    <row r="5">
      <c r="A5" s="4" t="inlineStr">
        <is>
          <t>Gain (loss) from sensitivity test to changes in market price of listed Securities</t>
        </is>
      </c>
      <c r="B5" s="4" t="inlineStr">
        <is>
          <t xml:space="preserve"> </t>
        </is>
      </c>
      <c r="C5" s="6" t="n">
        <v>642</v>
      </c>
    </row>
    <row r="6">
      <c r="A6" s="4" t="inlineStr">
        <is>
          <t>5% decrease in market price [Member]</t>
        </is>
      </c>
    </row>
    <row r="7">
      <c r="A7" s="3" t="inlineStr">
        <is>
          <t>Financial Instruments (Details) - Schedule of Sensitivity Analysis for Market Risks [Line Items]</t>
        </is>
      </c>
    </row>
    <row r="8">
      <c r="A8" s="4" t="inlineStr">
        <is>
          <t>Gain (loss) from sensitivity test to changes in market price of listed Securities</t>
        </is>
      </c>
      <c r="B8" s="4" t="inlineStr">
        <is>
          <t xml:space="preserve"> </t>
        </is>
      </c>
      <c r="C8" s="5" t="n">
        <v>-642</v>
      </c>
    </row>
    <row r="9">
      <c r="A9" s="4" t="inlineStr">
        <is>
          <t>5% increase in NIS [Member]</t>
        </is>
      </c>
    </row>
    <row r="10">
      <c r="A10" s="3" t="inlineStr">
        <is>
          <t>Financial Instruments (Details) - Schedule of Sensitivity Analysis for Market Risks [Line Items]</t>
        </is>
      </c>
    </row>
    <row r="11">
      <c r="A11" s="4" t="inlineStr">
        <is>
          <t>Gain (loss) from sensitivity test to changes in market price of listed Securities</t>
        </is>
      </c>
      <c r="B11" s="5" t="n">
        <v>-203</v>
      </c>
      <c r="C11" s="5" t="n">
        <v>-24</v>
      </c>
    </row>
    <row r="12">
      <c r="A12" s="4" t="inlineStr">
        <is>
          <t>5% decrease in NIS [Member]</t>
        </is>
      </c>
    </row>
    <row r="13">
      <c r="A13" s="3" t="inlineStr">
        <is>
          <t>Financial Instruments (Details) - Schedule of Sensitivity Analysis for Market Risks [Line Items]</t>
        </is>
      </c>
    </row>
    <row r="14">
      <c r="A14" s="4" t="inlineStr">
        <is>
          <t>Gain (loss) from sensitivity test to changes in market price of listed Securities</t>
        </is>
      </c>
      <c r="B14" s="5" t="n">
        <v>203</v>
      </c>
      <c r="C14" s="5" t="n">
        <v>24</v>
      </c>
    </row>
    <row r="15">
      <c r="A15" s="4" t="inlineStr">
        <is>
          <t>5% increase in Euro [Member]</t>
        </is>
      </c>
    </row>
    <row r="16">
      <c r="A16" s="3" t="inlineStr">
        <is>
          <t>Financial Instruments (Details) - Schedule of Sensitivity Analysis for Market Risks [Line Items]</t>
        </is>
      </c>
    </row>
    <row r="17">
      <c r="A17" s="4" t="inlineStr">
        <is>
          <t>Gain (loss) from sensitivity test to changes in market price of listed Securities</t>
        </is>
      </c>
      <c r="B17" s="5" t="n">
        <v>-253</v>
      </c>
      <c r="C17" s="5" t="n">
        <v>-552</v>
      </c>
    </row>
    <row r="18">
      <c r="A18" s="4" t="inlineStr">
        <is>
          <t>5% decrease in Euro [Member]</t>
        </is>
      </c>
    </row>
    <row r="19">
      <c r="A19" s="3" t="inlineStr">
        <is>
          <t>Financial Instruments (Details) - Schedule of Sensitivity Analysis for Market Risks [Line Items]</t>
        </is>
      </c>
    </row>
    <row r="20">
      <c r="A20" s="4" t="inlineStr">
        <is>
          <t>Gain (loss) from sensitivity test to changes in market price of listed Securities</t>
        </is>
      </c>
      <c r="B20" s="6" t="n">
        <v>253</v>
      </c>
      <c r="C20" s="6" t="n">
        <v>5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Linkage Terms of Financial Liabilities by Groups of Financial Instruments - USD ($) $ in Thousands</t>
        </is>
      </c>
      <c r="B1" s="2" t="inlineStr">
        <is>
          <t>Dec. 31, 2020</t>
        </is>
      </c>
      <c r="C1" s="2" t="inlineStr">
        <is>
          <t>Dec. 31, 2019</t>
        </is>
      </c>
    </row>
    <row r="2">
      <c r="A2" s="4" t="inlineStr">
        <is>
          <t>Leases measured at amortized cost [Member]</t>
        </is>
      </c>
    </row>
    <row r="3">
      <c r="A3" s="3" t="inlineStr">
        <is>
          <t>Financial Instruments (Details) - Schedule of Linkage Terms of Financial Liabilities by Groups of Financial Instruments [Line Items]</t>
        </is>
      </c>
    </row>
    <row r="4">
      <c r="A4" s="4" t="inlineStr">
        <is>
          <t>Linkage terms of financial liabilities by groups of financial instruments pursuant to IFRS 9</t>
        </is>
      </c>
      <c r="B4" s="4" t="inlineStr">
        <is>
          <t xml:space="preserve"> </t>
        </is>
      </c>
      <c r="C4" s="6" t="n">
        <v>28</v>
      </c>
    </row>
    <row r="5">
      <c r="A5" s="4" t="inlineStr">
        <is>
          <t>NIS [Member]</t>
        </is>
      </c>
    </row>
    <row r="6">
      <c r="A6" s="3" t="inlineStr">
        <is>
          <t>Financial Instruments (Details) - Schedule of Linkage Terms of Financial Liabilities by Groups of Financial Instruments [Line Items]</t>
        </is>
      </c>
    </row>
    <row r="7">
      <c r="A7" s="4" t="inlineStr">
        <is>
          <t>Linkage terms of financial liabilities by groups of financial instruments pursuant to IFRS 9</t>
        </is>
      </c>
      <c r="B7" s="5" t="n">
        <v>4939</v>
      </c>
      <c r="C7" s="5" t="n">
        <v>5719</v>
      </c>
    </row>
    <row r="8">
      <c r="A8" s="4" t="inlineStr">
        <is>
          <t>NIS [Member] | Bank loans measured at amortized cost [Member]</t>
        </is>
      </c>
    </row>
    <row r="9">
      <c r="A9" s="3" t="inlineStr">
        <is>
          <t>Financial Instruments (Details) - Schedule of Linkage Terms of Financial Liabilities by Groups of Financial Instruments [Line Items]</t>
        </is>
      </c>
    </row>
    <row r="10">
      <c r="A10" s="4" t="inlineStr">
        <is>
          <t>Linkage terms of financial liabilities by groups of financial instruments pursuant to IFRS 9</t>
        </is>
      </c>
      <c r="B10" s="5" t="n">
        <v>274</v>
      </c>
      <c r="C10" s="5" t="n">
        <v>746</v>
      </c>
    </row>
    <row r="11">
      <c r="A11" s="4" t="inlineStr">
        <is>
          <t>NIS [Member] | Leases measured at amortized cost [Member]</t>
        </is>
      </c>
    </row>
    <row r="12">
      <c r="A12" s="3" t="inlineStr">
        <is>
          <t>Financial Instruments (Details) - Schedule of Linkage Terms of Financial Liabilities by Groups of Financial Instruments [Line Items]</t>
        </is>
      </c>
    </row>
    <row r="13">
      <c r="A13" s="4" t="inlineStr">
        <is>
          <t>Linkage terms of financial liabilities by groups of financial instruments pursuant to IFRS 9</t>
        </is>
      </c>
      <c r="B13" s="6" t="n">
        <v>4665</v>
      </c>
      <c r="C13" s="6" t="n">
        <v>49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Net (Details) - USD ($) $ in Thousands</t>
        </is>
      </c>
      <c r="B1" s="2" t="inlineStr">
        <is>
          <t>12 Months Ended</t>
        </is>
      </c>
    </row>
    <row r="2">
      <c r="B2" s="2" t="inlineStr">
        <is>
          <t>Dec. 31, 2020</t>
        </is>
      </c>
      <c r="C2" s="2" t="inlineStr">
        <is>
          <t>Dec. 31, 2019</t>
        </is>
      </c>
      <c r="D2" s="2" t="inlineStr">
        <is>
          <t>Dec. 31, 2018</t>
        </is>
      </c>
    </row>
    <row r="3">
      <c r="A3" s="3" t="inlineStr">
        <is>
          <t>Employee Benefit Liabilities, Net (Details) [Line Items]</t>
        </is>
      </c>
    </row>
    <row r="4">
      <c r="A4" s="4" t="inlineStr">
        <is>
          <t>Expenses for defined benefit deposit</t>
        </is>
      </c>
      <c r="B4" s="6" t="n">
        <v>1299</v>
      </c>
      <c r="C4" s="6" t="n">
        <v>1102</v>
      </c>
      <c r="D4" s="6" t="n">
        <v>992</v>
      </c>
    </row>
    <row r="5">
      <c r="A5" s="4" t="inlineStr">
        <is>
          <t>Discount rates [Member]</t>
        </is>
      </c>
    </row>
    <row r="6">
      <c r="A6" s="3" t="inlineStr">
        <is>
          <t>Employee Benefit Liabilities, Net (Details) [Line Items]</t>
        </is>
      </c>
    </row>
    <row r="7">
      <c r="A7" s="4" t="inlineStr">
        <is>
          <t>Increase (decrease) in defined benefit obligation from a 1% increase in actuarial assumption</t>
        </is>
      </c>
      <c r="B7" s="5" t="n">
        <v>302</v>
      </c>
    </row>
    <row r="8">
      <c r="A8" s="4" t="inlineStr">
        <is>
          <t>Increase (decrease) in defined benefit obligation from a 1% decrease in actuarial assumption</t>
        </is>
      </c>
      <c r="B8" s="5" t="n">
        <v>356</v>
      </c>
    </row>
    <row r="9">
      <c r="A9" s="4" t="inlineStr">
        <is>
          <t>Expected salary growth [Member]</t>
        </is>
      </c>
    </row>
    <row r="10">
      <c r="A10" s="3" t="inlineStr">
        <is>
          <t>Employee Benefit Liabilities, Net (Details) [Line Items]</t>
        </is>
      </c>
    </row>
    <row r="11">
      <c r="A11" s="4" t="inlineStr">
        <is>
          <t>Increase (decrease) in defined benefit obligation from a 1% increase in actuarial assumption</t>
        </is>
      </c>
      <c r="B11" s="5" t="n">
        <v>343</v>
      </c>
    </row>
    <row r="12">
      <c r="A12" s="4" t="inlineStr">
        <is>
          <t>Increase (decrease) in defined benefit obligation from a 1% decrease in actuarial assumption</t>
        </is>
      </c>
      <c r="B12" s="6" t="n">
        <v>2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Net (Details) - Schedule of expenses recognized in comprehensive income (loss) - USD ($) $ in Thousands</t>
        </is>
      </c>
      <c r="B1" s="2" t="inlineStr">
        <is>
          <t>12 Months Ended</t>
        </is>
      </c>
    </row>
    <row r="2">
      <c r="B2" s="2" t="inlineStr">
        <is>
          <t>Dec. 31, 2020</t>
        </is>
      </c>
      <c r="C2" s="2" t="inlineStr">
        <is>
          <t>Dec. 31, 2019</t>
        </is>
      </c>
      <c r="D2" s="2" t="inlineStr">
        <is>
          <t>Dec. 31, 2018</t>
        </is>
      </c>
    </row>
    <row r="3">
      <c r="A3" s="3" t="inlineStr">
        <is>
          <t>Schedule of expenses recognized in comprehensive income (loss) [Abstract]</t>
        </is>
      </c>
    </row>
    <row r="4">
      <c r="A4" s="4" t="inlineStr">
        <is>
          <t>Current service cost</t>
        </is>
      </c>
      <c r="B4" s="6" t="n">
        <v>264</v>
      </c>
      <c r="C4" s="6" t="n">
        <v>282</v>
      </c>
      <c r="D4" s="6" t="n">
        <v>292</v>
      </c>
    </row>
    <row r="5">
      <c r="A5" s="4" t="inlineStr">
        <is>
          <t>Interest expenses, net</t>
        </is>
      </c>
      <c r="B5" s="5" t="n">
        <v>22</v>
      </c>
      <c r="C5" s="5" t="n">
        <v>24</v>
      </c>
      <c r="D5" s="5" t="n">
        <v>25</v>
      </c>
    </row>
    <row r="6">
      <c r="A6" s="4" t="inlineStr">
        <is>
          <t>Current service cost (income) due to the transfer of real yield from the compensation component to the royalties’ component in executive insurance policies before 2004</t>
        </is>
      </c>
      <c r="B6" s="5" t="n">
        <v>1</v>
      </c>
      <c r="C6" s="5" t="n">
        <v>-1</v>
      </c>
      <c r="D6" s="5" t="n">
        <v>3</v>
      </c>
    </row>
    <row r="7">
      <c r="A7" s="4" t="inlineStr">
        <is>
          <t>Total employee benefit expenses</t>
        </is>
      </c>
      <c r="B7" s="5" t="n">
        <v>287</v>
      </c>
      <c r="C7" s="5" t="n">
        <v>305</v>
      </c>
      <c r="D7" s="5" t="n">
        <v>320</v>
      </c>
    </row>
    <row r="8">
      <c r="A8" s="4" t="inlineStr">
        <is>
          <t>Actual return on plan assets</t>
        </is>
      </c>
      <c r="B8" s="6" t="n">
        <v>35</v>
      </c>
      <c r="C8" s="6" t="n">
        <v>158</v>
      </c>
      <c r="D8" s="6" t="n">
        <v>1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Net (Details) - Schedule of expenses presented in statement of comprehensive income (loss) - USD ($) $ in Thousands</t>
        </is>
      </c>
      <c r="B1" s="2" t="inlineStr">
        <is>
          <t>12 Months Ended</t>
        </is>
      </c>
    </row>
    <row r="2">
      <c r="B2" s="2" t="inlineStr">
        <is>
          <t>Dec. 31, 2020</t>
        </is>
      </c>
      <c r="C2" s="2" t="inlineStr">
        <is>
          <t>Dec. 31, 2019</t>
        </is>
      </c>
      <c r="D2" s="2" t="inlineStr">
        <is>
          <t>Dec. 31, 2018</t>
        </is>
      </c>
    </row>
    <row r="3">
      <c r="A3" s="3" t="inlineStr">
        <is>
          <t>Employee Benefit Liabilities, Net (Details) - Schedule of expenses presented in statement of comprehensive income (loss) [Line Items]</t>
        </is>
      </c>
    </row>
    <row r="4">
      <c r="A4" s="4" t="inlineStr">
        <is>
          <t>Total employee benefit expenses</t>
        </is>
      </c>
      <c r="B4" s="6" t="n">
        <v>287</v>
      </c>
      <c r="C4" s="6" t="n">
        <v>305</v>
      </c>
      <c r="D4" s="6" t="n">
        <v>320</v>
      </c>
    </row>
    <row r="5">
      <c r="A5" s="4" t="inlineStr">
        <is>
          <t>Cost of revenues [Member]</t>
        </is>
      </c>
    </row>
    <row r="6">
      <c r="A6" s="3" t="inlineStr">
        <is>
          <t>Employee Benefit Liabilities, Net (Details) - Schedule of expenses presented in statement of comprehensive income (loss) [Line Items]</t>
        </is>
      </c>
    </row>
    <row r="7">
      <c r="A7" s="4" t="inlineStr">
        <is>
          <t>Total employee benefit expenses</t>
        </is>
      </c>
      <c r="B7" s="5" t="n">
        <v>195</v>
      </c>
      <c r="C7" s="5" t="n">
        <v>201</v>
      </c>
      <c r="D7" s="5" t="n">
        <v>175</v>
      </c>
    </row>
    <row r="8">
      <c r="A8" s="4" t="inlineStr">
        <is>
          <t>Research and development [Member]</t>
        </is>
      </c>
    </row>
    <row r="9">
      <c r="A9" s="3" t="inlineStr">
        <is>
          <t>Employee Benefit Liabilities, Net (Details) - Schedule of expenses presented in statement of comprehensive income (loss) [Line Items]</t>
        </is>
      </c>
    </row>
    <row r="10">
      <c r="A10" s="4" t="inlineStr">
        <is>
          <t>Total employee benefit expenses</t>
        </is>
      </c>
      <c r="B10" s="5" t="n">
        <v>45</v>
      </c>
      <c r="C10" s="5" t="n">
        <v>62</v>
      </c>
      <c r="D10" s="5" t="n">
        <v>50</v>
      </c>
    </row>
    <row r="11">
      <c r="A11" s="4" t="inlineStr">
        <is>
          <t>Selling and marketing [Member]</t>
        </is>
      </c>
    </row>
    <row r="12">
      <c r="A12" s="3" t="inlineStr">
        <is>
          <t>Employee Benefit Liabilities, Net (Details) - Schedule of expenses presented in statement of comprehensive income (loss) [Line Items]</t>
        </is>
      </c>
    </row>
    <row r="13">
      <c r="A13" s="4" t="inlineStr">
        <is>
          <t>Total employee benefit expenses</t>
        </is>
      </c>
      <c r="B13" s="5" t="n">
        <v>22</v>
      </c>
      <c r="C13" s="5" t="n">
        <v>16</v>
      </c>
      <c r="D13" s="5" t="n">
        <v>75</v>
      </c>
    </row>
    <row r="14">
      <c r="A14" s="4" t="inlineStr">
        <is>
          <t>General and administrative [Member]</t>
        </is>
      </c>
    </row>
    <row r="15">
      <c r="A15" s="3" t="inlineStr">
        <is>
          <t>Employee Benefit Liabilities, Net (Details) - Schedule of expenses presented in statement of comprehensive income (loss) [Line Items]</t>
        </is>
      </c>
    </row>
    <row r="16">
      <c r="A16" s="4" t="inlineStr">
        <is>
          <t>Total employee benefit expenses</t>
        </is>
      </c>
      <c r="B16" s="6" t="n">
        <v>25</v>
      </c>
      <c r="C16" s="6" t="n">
        <v>26</v>
      </c>
      <c r="D16" s="6" t="n">
        <v>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Net (Details) - Schedule of plan liabilities, net - USD ($) $ in Thousands</t>
        </is>
      </c>
      <c r="B1" s="2" t="inlineStr">
        <is>
          <t>Dec. 31, 2020</t>
        </is>
      </c>
      <c r="C1" s="2" t="inlineStr">
        <is>
          <t>Dec. 31, 2019</t>
        </is>
      </c>
    </row>
    <row r="2">
      <c r="A2" s="3" t="inlineStr">
        <is>
          <t>Schedule of plan liabilities, net [Abstract]</t>
        </is>
      </c>
    </row>
    <row r="3">
      <c r="A3" s="4" t="inlineStr">
        <is>
          <t>Defined benefit obligation</t>
        </is>
      </c>
      <c r="B3" s="6" t="n">
        <v>5606</v>
      </c>
      <c r="C3" s="6" t="n">
        <v>5058</v>
      </c>
    </row>
    <row r="4">
      <c r="A4" s="4" t="inlineStr">
        <is>
          <t>Fair value of plan assets</t>
        </is>
      </c>
      <c r="B4" s="5" t="n">
        <v>4200</v>
      </c>
      <c r="C4" s="5" t="n">
        <v>-3789</v>
      </c>
    </row>
    <row r="5">
      <c r="A5" s="4" t="inlineStr">
        <is>
          <t>Total liabilities, net</t>
        </is>
      </c>
      <c r="B5" s="6" t="n">
        <v>1406</v>
      </c>
      <c r="C5" s="6" t="n">
        <v>1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usure of New Standards in the Period Prior to Their Adoption</t>
        </is>
      </c>
      <c r="B1" s="2" t="inlineStr">
        <is>
          <t>12 Months Ended</t>
        </is>
      </c>
    </row>
    <row r="2">
      <c r="B2" s="2" t="inlineStr">
        <is>
          <t>Dec. 31, 2020</t>
        </is>
      </c>
    </row>
    <row r="3">
      <c r="A3" s="3" t="inlineStr">
        <is>
          <t>Disclosure of new ifrs in the period [abstract]</t>
        </is>
      </c>
    </row>
    <row r="4">
      <c r="A4" s="4" t="inlineStr">
        <is>
          <t>DISCLUSURE OF NEW STANDARDS IN THE PERIOD PRIOR TO THEIR ADOPTION</t>
        </is>
      </c>
      <c r="B4" s="4" t="inlineStr">
        <is>
          <t>Note
4: - Disclusure of New Standards in the Period Prior to Their Adoption
a. Amendments to IFRS 9, IFRS 7, IFRS 16, IFRS 4 and IAS 39 regarding
the IBOR reform: In August 2020, the IASB issued
amendments to IFRS 9, “Financial Instruments”, IFRS 7, “Financial Instruments: Disclosures”, IAS 39, “Financial
Instruments: Recognition and Measurement”, IFRS 4, “Insurance Contracts”, and IFRS 16, “Leases” (“the
Amendments”). The Amendments provide practical
expedients when accounting for the effects of the replacement of benchmark InterBank Offered Rates (IBORs) by alternative Risk
Free Interest Rates (RFRs). Pursuant to one of the practical
expedients, an entity will treat contractual changes or changes to cash flows that are directly required by the reform as changes
to a floating interest rate. That is, an entity recognizes the changes in interest rates as an adjustment of the effective interest
rate without adjusting the carrying amount of the financial instrument. The use of this practical expedient is subject to the condition
that the transition from IBOR to RFR takes place on an economically equivalent basis. In addition, the Amendments permit
changes required by the IBOR reform to be made to hedge designations and hedge documentation without the hedging relationship being
discontinued, provided certain conditions are met. The Amendments also provide temporary relief from having to meet the “separately
identifiable” requirement according to which a risk component must also be separately identifiable to be eligible for hedge
accounting. The Amendments include new disclosure
requirements in connection with the expected effect of the reform on an entity’s financial statements, such as how the entity is
managing the process to transition to the interest rate reform, the risks to which it is exposed due to the reform and quantitative
information about IBOR-referenced financial instruments that are expected to change. The Amendments are effective
for annual periods beginning on or after January 1, 2021. The Amendments are to be applied retrospectively. However, restatement
of comparative periods is not required. Early application is permitted. The Company believes that the
adoption of the Amendment will not have an effect on its financial statements.
b. Amendment
to IAS 1, Presentation of Financial Statements: Classification of Liabilities as Current or Non-Current In January 2020, the IASB issued an amendment to IAS 1, “Presentation
of Financial Statements” (“the Amendment”) regarding the criteria for determining the classification of liabilities
as current or non-current. The Amendment replaces certain
requirements for classifying liabilities as current or non-current. Thus for example, according to the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3 with earlier application being permitted. The Amendment is applicable retrospectively,
including an amendment to comparative data. The Company has not yet commenced
examining the effects of applying the Amendment on the financial statements.
c. Amendment
to IAS 37, Provisions, Contingent Liabilities and Contingent Assets In May 2020, the IASB issued an amendment to IAS 37, regarding
which costs a company should include when assessing whether a contract is onerous (“the Amendment”). According to the
Amendment, when assessing whether a contract is onerous, the costs of fulfilling a contract that should be taken into consideration
are costs that relate directly to the contract, which include as follows: - Incremental costs; and - An allocation of other costs that relate
directly to fulfilling a contract (such as depreciation expenses for fixed assets used in fulfilling that contract and other
contracts). The Amendment is effective retrospectively
for annual periods beginning on or after January 1, 2022, in respect of contracts where the entity has not yet fulfilled all its
obligations. Early application is permitted. Upon application of the Amendment, the entity will not restate comparative data, but
will adjust the opening balance of retained earnings at the date of initial application, by the amount of the cumulative effect
of the Amendment. The Company has not yet commenced
examining the effects of the Amendment on the financial statements.
d. Amendment
to IAS 16, Property, Plant and Equipment In May 2020, the IASB
issued an amendment to IAS 16, “Property, Plant and Equipment” (“the Amend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such proceeds shall be recognized in profit or loss according to the
relevant standards and the cost of the sold items will be measured according to the measurement requirements of IAS 2, Inventories The Amendment is effective for
annual periods beginning on or after January 1, 2022. Early application is permitted. The Amendment shall be applied on a retrospective
basis,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Amendment. The cumulative effect of the Amendment will adjust the opening balance of
retained earnings for the earliest reporting period presented. The Company has not yet commenced
examining the effects of the Amendment on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Details) - Schedule of changes in present value of defined benefit obligation - Defined Benefit Obligation [Member] - USD ($) $ in Thousands</t>
        </is>
      </c>
      <c r="B1" s="2" t="inlineStr">
        <is>
          <t>12 Months Ended</t>
        </is>
      </c>
    </row>
    <row r="2">
      <c r="B2" s="2" t="inlineStr">
        <is>
          <t>Dec. 31, 2020</t>
        </is>
      </c>
      <c r="C2" s="2" t="inlineStr">
        <is>
          <t>Dec. 31, 2019</t>
        </is>
      </c>
    </row>
    <row r="3">
      <c r="A3" s="3" t="inlineStr">
        <is>
          <t>Employee Benefit Liabilities, Net (Details) - Schedule of changes in present value of defined benefit obligation [Line Items]</t>
        </is>
      </c>
    </row>
    <row r="4">
      <c r="A4" s="4" t="inlineStr">
        <is>
          <t>Balance at January 1,</t>
        </is>
      </c>
      <c r="B4" s="6" t="n">
        <v>5058</v>
      </c>
      <c r="C4" s="6" t="n">
        <v>4987</v>
      </c>
    </row>
    <row r="5">
      <c r="A5" s="4" t="inlineStr">
        <is>
          <t>Interest costs</t>
        </is>
      </c>
      <c r="B5" s="5" t="n">
        <v>84</v>
      </c>
      <c r="C5" s="5" t="n">
        <v>133</v>
      </c>
    </row>
    <row r="6">
      <c r="A6" s="4" t="inlineStr">
        <is>
          <t>Current service cost</t>
        </is>
      </c>
      <c r="B6" s="5" t="n">
        <v>264</v>
      </c>
      <c r="C6" s="5" t="n">
        <v>282</v>
      </c>
    </row>
    <row r="7">
      <c r="A7" s="4" t="inlineStr">
        <is>
          <t>Benefits paid</t>
        </is>
      </c>
      <c r="B7" s="5" t="n">
        <v>-102</v>
      </c>
      <c r="C7" s="5" t="n">
        <v>-1180</v>
      </c>
    </row>
    <row r="8">
      <c r="A8" s="4" t="inlineStr">
        <is>
          <t>Demographic assumptions</t>
        </is>
      </c>
      <c r="B8" s="5" t="n">
        <v>-3</v>
      </c>
      <c r="C8" s="5" t="n">
        <v>40</v>
      </c>
    </row>
    <row r="9">
      <c r="A9" s="4" t="inlineStr">
        <is>
          <t>Financial assumptions</t>
        </is>
      </c>
      <c r="B9" s="5" t="n">
        <v>-124</v>
      </c>
      <c r="C9" s="5" t="n">
        <v>292</v>
      </c>
    </row>
    <row r="10">
      <c r="A10" s="4" t="inlineStr">
        <is>
          <t>Past Experience</t>
        </is>
      </c>
      <c r="B10" s="5" t="n">
        <v>33</v>
      </c>
      <c r="C10" s="5" t="n">
        <v>108</v>
      </c>
    </row>
    <row r="11">
      <c r="A11" s="4" t="inlineStr">
        <is>
          <t>Currency Exchange</t>
        </is>
      </c>
      <c r="B11" s="5" t="n">
        <v>396</v>
      </c>
      <c r="C11" s="5" t="n">
        <v>396</v>
      </c>
    </row>
    <row r="12">
      <c r="A12" s="4" t="inlineStr">
        <is>
          <t>Balance at December 31,</t>
        </is>
      </c>
      <c r="B12" s="6" t="n">
        <v>5606</v>
      </c>
      <c r="C12" s="6" t="n">
        <v>505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Details) - Schedule of changes in fair value of plan assets - Plan assets [member] - USD ($) $ in Thousands</t>
        </is>
      </c>
      <c r="B1" s="2" t="inlineStr">
        <is>
          <t>12 Months Ended</t>
        </is>
      </c>
    </row>
    <row r="2">
      <c r="B2" s="2" t="inlineStr">
        <is>
          <t>Dec. 31, 2020</t>
        </is>
      </c>
      <c r="C2" s="2" t="inlineStr">
        <is>
          <t>Dec. 31, 2019</t>
        </is>
      </c>
    </row>
    <row r="3">
      <c r="A3" s="3" t="inlineStr">
        <is>
          <t>Employee Benefit Liabilities, Net (Details) - Schedule of changes in fair value of plan assets [Line Items]</t>
        </is>
      </c>
    </row>
    <row r="4">
      <c r="A4" s="4" t="inlineStr">
        <is>
          <t>Balance at January 1,</t>
        </is>
      </c>
      <c r="B4" s="6" t="n">
        <v>3789</v>
      </c>
      <c r="C4" s="6" t="n">
        <v>4200</v>
      </c>
    </row>
    <row r="5">
      <c r="A5" s="4" t="inlineStr">
        <is>
          <t>Expected return</t>
        </is>
      </c>
      <c r="B5" s="5" t="n">
        <v>61</v>
      </c>
      <c r="C5" s="5" t="n">
        <v>108</v>
      </c>
    </row>
    <row r="6">
      <c r="A6" s="4" t="inlineStr">
        <is>
          <t>Contributions by employer</t>
        </is>
      </c>
      <c r="B6" s="5" t="n">
        <v>187</v>
      </c>
      <c r="C6" s="5" t="n">
        <v>179</v>
      </c>
    </row>
    <row r="7">
      <c r="A7" s="4" t="inlineStr">
        <is>
          <t>Benefits paid</t>
        </is>
      </c>
      <c r="B7" s="5" t="n">
        <v>-102</v>
      </c>
      <c r="C7" s="5" t="n">
        <v>-1081</v>
      </c>
    </row>
    <row r="8">
      <c r="A8" s="4" t="inlineStr">
        <is>
          <t>Demographic assumptions</t>
        </is>
      </c>
      <c r="B8" s="5" t="n">
        <v>0</v>
      </c>
      <c r="C8" s="5" t="n">
        <v>-4</v>
      </c>
    </row>
    <row r="9">
      <c r="A9" s="4" t="inlineStr">
        <is>
          <t>Financial assumptions</t>
        </is>
      </c>
      <c r="B9" s="5" t="n">
        <v>0</v>
      </c>
      <c r="C9" s="5" t="n">
        <v>-2</v>
      </c>
    </row>
    <row r="10">
      <c r="A10" s="4" t="inlineStr">
        <is>
          <t>Past Experience</t>
        </is>
      </c>
      <c r="B10" s="5" t="n">
        <v>-28</v>
      </c>
      <c r="C10" s="5" t="n">
        <v>58</v>
      </c>
    </row>
    <row r="11">
      <c r="A11" s="4" t="inlineStr">
        <is>
          <t>Current service cost due to the transfer of real yield from the compensation component to the royalties component in executive insurance policies before 2004</t>
        </is>
      </c>
      <c r="B11" s="5" t="n">
        <v>-1</v>
      </c>
      <c r="C11" s="5" t="n">
        <v>1</v>
      </c>
    </row>
    <row r="12">
      <c r="A12" s="4" t="inlineStr">
        <is>
          <t>Currency exchange</t>
        </is>
      </c>
      <c r="B12" s="5" t="n">
        <v>294</v>
      </c>
      <c r="C12" s="5" t="n">
        <v>330</v>
      </c>
    </row>
    <row r="13">
      <c r="A13" s="4" t="inlineStr">
        <is>
          <t>Balance at December 31,</t>
        </is>
      </c>
      <c r="B13" s="6" t="n">
        <v>4200</v>
      </c>
      <c r="C13" s="6" t="n">
        <v>37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Liabilities, Net (Details) - Schedule of principal assumptions underlying defined benefit plan</t>
        </is>
      </c>
      <c r="B1" s="2" t="inlineStr">
        <is>
          <t>Dec. 31, 2020</t>
        </is>
      </c>
      <c r="C1" s="2" t="inlineStr">
        <is>
          <t>Dec. 31, 2019</t>
        </is>
      </c>
      <c r="D1" s="2" t="inlineStr">
        <is>
          <t>Dec. 31, 2018</t>
        </is>
      </c>
    </row>
    <row r="2">
      <c r="A2" s="3" t="inlineStr">
        <is>
          <t>Schedule of principal assumptions underlying defined benefit plan [Abstract]</t>
        </is>
      </c>
    </row>
    <row r="3">
      <c r="A3" s="4" t="inlineStr">
        <is>
          <t>Discount rate of the plan liability</t>
        </is>
      </c>
      <c r="B3" s="4" t="inlineStr">
        <is>
          <t>1.80%</t>
        </is>
      </c>
      <c r="C3" s="4" t="inlineStr">
        <is>
          <t>2.79%</t>
        </is>
      </c>
      <c r="D3" s="4" t="inlineStr">
        <is>
          <t>2.02%</t>
        </is>
      </c>
    </row>
    <row r="4">
      <c r="A4" s="4" t="inlineStr">
        <is>
          <t>Future salary increases</t>
        </is>
      </c>
      <c r="B4" s="4" t="inlineStr">
        <is>
          <t>3.00%</t>
        </is>
      </c>
      <c r="C4" s="4" t="inlineStr">
        <is>
          <t>3.10%</t>
        </is>
      </c>
      <c r="D4" s="4" t="inlineStr">
        <is>
          <t>3.6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s>
  <sheetData>
    <row r="1">
      <c r="A1" s="1" t="inlineStr">
        <is>
          <t>Contingent Liabilities and Commitments (Details) - USD ($) $ in Thousands</t>
        </is>
      </c>
      <c r="B1" s="2" t="inlineStr">
        <is>
          <t>Aug. 23, 2010</t>
        </is>
      </c>
      <c r="C1" s="2" t="inlineStr">
        <is>
          <t>Dec. 31, 2019</t>
        </is>
      </c>
      <c r="D1" s="2" t="inlineStr">
        <is>
          <t>Jul. 31, 2019</t>
        </is>
      </c>
      <c r="E1" s="2" t="inlineStr">
        <is>
          <t>Dec. 31, 2020</t>
        </is>
      </c>
    </row>
    <row r="2">
      <c r="A2" s="3" t="inlineStr">
        <is>
          <t>Contingent Liabilities and Commitments (Details) [Line Items]</t>
        </is>
      </c>
    </row>
    <row r="3">
      <c r="A3" s="4" t="inlineStr">
        <is>
          <t>License agreement, description</t>
        </is>
      </c>
      <c r="E3" s="4" t="inlineStr">
        <is>
          <t>In addition, upon initiation of sales of Glassia manufactured by Takeda the Company will be entitled to royalty payments at a rate of 12% on net sales of Glassia through August 2025, and at a rate of 6% thereafter until 2040, with a minimum of $5 million annually (the &amp;#x201c;Royalty Payments&amp;#x201d;).</t>
        </is>
      </c>
    </row>
    <row r="4">
      <c r="A4" s="4" t="inlineStr">
        <is>
          <t>Unpaid balance of millstone payments</t>
        </is>
      </c>
      <c r="E4" s="6" t="n">
        <v>5000</v>
      </c>
    </row>
    <row r="5">
      <c r="A5" s="4" t="inlineStr">
        <is>
          <t>Distribution agreement, description</t>
        </is>
      </c>
      <c r="E5" s="4" t="inlineStr">
        <is>
          <t>Based on the agreement, the Company estimates that the total revenues from sales of Glassia to Takeda for the year 2021 will be $25 million. See note 22a for information regarding 2020 revenues from sales to Takeda.</t>
        </is>
      </c>
    </row>
    <row r="6">
      <c r="A6" s="4" t="inlineStr">
        <is>
          <t>Contract asset</t>
        </is>
      </c>
      <c r="C6" s="4" t="inlineStr">
        <is>
          <t xml:space="preserve"> </t>
        </is>
      </c>
      <c r="E6" s="6" t="n">
        <v>2059</v>
      </c>
    </row>
    <row r="7">
      <c r="A7" s="4" t="inlineStr">
        <is>
          <t>Baxter Healthcare Corporation [Member]</t>
        </is>
      </c>
    </row>
    <row r="8">
      <c r="A8" s="3" t="inlineStr">
        <is>
          <t>Contingent Liabilities and Commitments (Details) [Line Items]</t>
        </is>
      </c>
    </row>
    <row r="9">
      <c r="A9" s="4" t="inlineStr">
        <is>
          <t>Agreement term</t>
        </is>
      </c>
      <c r="B9" s="4" t="inlineStr">
        <is>
          <t>30 years</t>
        </is>
      </c>
    </row>
    <row r="10">
      <c r="A10" s="4" t="inlineStr">
        <is>
          <t>Agreement payment amount</t>
        </is>
      </c>
      <c r="B10" s="6" t="n">
        <v>45000</v>
      </c>
    </row>
    <row r="11">
      <c r="A11" s="4" t="inlineStr">
        <is>
          <t>Amount received from Distribution Agreement</t>
        </is>
      </c>
      <c r="E11" s="5" t="n">
        <v>40000</v>
      </c>
    </row>
    <row r="12">
      <c r="A12" s="4" t="inlineStr">
        <is>
          <t>Maximum cost of experiment with Glassia</t>
        </is>
      </c>
      <c r="E12" s="6" t="n">
        <v>10000</v>
      </c>
    </row>
    <row r="13">
      <c r="A13" s="4" t="inlineStr">
        <is>
          <t>Patents [Member]</t>
        </is>
      </c>
    </row>
    <row r="14">
      <c r="A14" s="3" t="inlineStr">
        <is>
          <t>Contingent Liabilities and Commitments (Details) [Line Items]</t>
        </is>
      </c>
    </row>
    <row r="15">
      <c r="A15" s="4" t="inlineStr">
        <is>
          <t>Agreements expiration date</t>
        </is>
      </c>
      <c r="E15" s="4" t="inlineStr">
        <is>
          <t>15 years</t>
        </is>
      </c>
    </row>
    <row r="16">
      <c r="A16" s="4" t="inlineStr">
        <is>
          <t>Master Clinical Services Agreement [Member]</t>
        </is>
      </c>
    </row>
    <row r="17">
      <c r="A17" s="3" t="inlineStr">
        <is>
          <t>Contingent Liabilities and Commitments (Details) [Line Items]</t>
        </is>
      </c>
    </row>
    <row r="18">
      <c r="A18" s="4" t="inlineStr">
        <is>
          <t>Agreements expiration date</t>
        </is>
      </c>
      <c r="D18" s="4" t="inlineStr">
        <is>
          <t>7 years</t>
        </is>
      </c>
    </row>
    <row r="19">
      <c r="A19" s="4" t="inlineStr">
        <is>
          <t>Manufacturing Agreement [Member]</t>
        </is>
      </c>
    </row>
    <row r="20">
      <c r="A20" s="3" t="inlineStr">
        <is>
          <t>Contingent Liabilities and Commitments (Details) [Line Items]</t>
        </is>
      </c>
    </row>
    <row r="21">
      <c r="A21" s="4" t="inlineStr">
        <is>
          <t>Agreements expiration date</t>
        </is>
      </c>
      <c r="C21" s="4" t="inlineStr">
        <is>
          <t>12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uarantees and Charges (Details) - Dec. 31, 2020 ₪ in Thousands, $ in Thousands</t>
        </is>
      </c>
      <c r="B1" s="2" t="inlineStr">
        <is>
          <t>USD ($)</t>
        </is>
      </c>
      <c r="C1" s="2" t="inlineStr">
        <is>
          <t>ILS (₪)</t>
        </is>
      </c>
    </row>
    <row r="2">
      <c r="A2" s="3" t="inlineStr">
        <is>
          <t>Guarantees and Charges (Details) [Line Items]</t>
        </is>
      </c>
    </row>
    <row r="3">
      <c r="A3" s="4" t="inlineStr">
        <is>
          <t>Value of loans for which collateral has been pledged</t>
        </is>
      </c>
      <c r="B3" s="6" t="n">
        <v>2362</v>
      </c>
      <c r="C3" s="8" t="n">
        <v>7585</v>
      </c>
    </row>
    <row r="4">
      <c r="A4" s="4" t="inlineStr">
        <is>
          <t>Contingent liability for guarantees [Member]</t>
        </is>
      </c>
    </row>
    <row r="5">
      <c r="A5" s="3" t="inlineStr">
        <is>
          <t>Guarantees and Charges (Details) [Line Items]</t>
        </is>
      </c>
    </row>
    <row r="6">
      <c r="A6" s="4" t="inlineStr">
        <is>
          <t>Contingent liability</t>
        </is>
      </c>
      <c r="B6" s="6" t="n">
        <v>2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7" customWidth="1" min="5" max="5"/>
    <col width="24" customWidth="1" min="6" max="6"/>
    <col width="24" customWidth="1" min="7" max="7"/>
  </cols>
  <sheetData>
    <row r="1">
      <c r="A1" s="1" t="inlineStr">
        <is>
          <t>Equity (Details) $ in Thousands</t>
        </is>
      </c>
      <c r="B1" s="2" t="inlineStr">
        <is>
          <t>Feb. 10, 2020</t>
        </is>
      </c>
      <c r="C1" s="2" t="inlineStr">
        <is>
          <t>Nov. 21, 2019</t>
        </is>
      </c>
      <c r="D1" s="2" t="inlineStr">
        <is>
          <t>Dec. 31, 2020USD ($)shares</t>
        </is>
      </c>
      <c r="E1" s="2" t="inlineStr">
        <is>
          <t>Dec. 31, 2019USD ($)shares</t>
        </is>
      </c>
      <c r="F1" s="2" t="inlineStr">
        <is>
          <t>Dec. 31, 2020₪ / shares</t>
        </is>
      </c>
      <c r="G1" s="2" t="inlineStr">
        <is>
          <t>Dec. 31, 2019₪ / shares</t>
        </is>
      </c>
    </row>
    <row r="2">
      <c r="A2" s="3" t="inlineStr">
        <is>
          <t>Disclosure of share capital, reserves and other equity interest [text block] [Abstract]</t>
        </is>
      </c>
    </row>
    <row r="3">
      <c r="A3" s="4" t="inlineStr">
        <is>
          <t>Share options, exercised</t>
        </is>
      </c>
      <c r="D3" s="5" t="n">
        <v>449093</v>
      </c>
      <c r="E3" s="5" t="n">
        <v>67470</v>
      </c>
    </row>
    <row r="4">
      <c r="A4" s="4" t="inlineStr">
        <is>
          <t>Ordinary shares issued from share options exercised (in Shares) | shares</t>
        </is>
      </c>
      <c r="D4" s="5" t="n">
        <v>164867</v>
      </c>
      <c r="E4" s="5" t="n">
        <v>13133</v>
      </c>
    </row>
    <row r="5">
      <c r="A5" s="4" t="inlineStr">
        <is>
          <t>Ordinary shares par value (in New Shekels per share) | ₪ / shares</t>
        </is>
      </c>
      <c r="F5" s="8" t="n">
        <v>1</v>
      </c>
      <c r="G5" s="8" t="n">
        <v>1</v>
      </c>
    </row>
    <row r="6">
      <c r="A6" s="4" t="inlineStr">
        <is>
          <t>Option vested</t>
        </is>
      </c>
      <c r="D6" s="5" t="n">
        <v>58328</v>
      </c>
      <c r="E6" s="5" t="n">
        <v>44892</v>
      </c>
    </row>
    <row r="7">
      <c r="A7" s="4" t="inlineStr">
        <is>
          <t>Proceeds from share options exercised (in Dollars) | $</t>
        </is>
      </c>
      <c r="D7" s="6" t="n">
        <v>17</v>
      </c>
      <c r="E7" s="6" t="n">
        <v>16</v>
      </c>
    </row>
    <row r="8">
      <c r="A8" s="4" t="inlineStr">
        <is>
          <t>Issue of ordinary shares, description</t>
        </is>
      </c>
      <c r="C8" s="4" t="inlineStr">
        <is>
          <t>FIMI Opportunity Fund 6, L.P. and FIMI Israel Opportunity Fund 6, Limited Partnership (the &amp;#x201c;FIMI Funds&amp;#x201d;) purchased on November 21, 2019 5,240,956 ordinary shares at a price of $6.00, representing 12.99%.</t>
        </is>
      </c>
    </row>
    <row r="9">
      <c r="A9" s="4" t="inlineStr">
        <is>
          <t>Proportion of ownership interests held by non-controlling interests</t>
        </is>
      </c>
      <c r="B9" s="4" t="inlineStr">
        <is>
          <t>12.99%</t>
        </is>
      </c>
    </row>
    <row r="10">
      <c r="A10" s="4" t="inlineStr">
        <is>
          <t>Private placement, description</t>
        </is>
      </c>
      <c r="B10" s="4" t="inlineStr">
        <is>
          <t>Pursuant to the private placement the Company issued 4,166,667 ordinary shares at a price of $6.00 per share, for an aggregate gross proceeds of $25,000 thousands.</t>
        </is>
      </c>
    </row>
    <row r="11">
      <c r="A11" s="4" t="inlineStr">
        <is>
          <t>Outstanding shares, percentage</t>
        </is>
      </c>
      <c r="B11" s="4" t="inlineStr">
        <is>
          <t>21.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0</t>
        </is>
      </c>
      <c r="C1" s="2" t="inlineStr">
        <is>
          <t>Dec. 31, 2019</t>
        </is>
      </c>
    </row>
    <row r="2">
      <c r="A2" s="3" t="inlineStr">
        <is>
          <t>Schedule of share capital [Abstract]</t>
        </is>
      </c>
    </row>
    <row r="3">
      <c r="A3" s="4" t="inlineStr">
        <is>
          <t>Ordinary shares of NIS 1 par value, Authorized</t>
        </is>
      </c>
      <c r="B3" s="5" t="n">
        <v>70000000</v>
      </c>
      <c r="C3" s="5" t="n">
        <v>70000000</v>
      </c>
    </row>
    <row r="4">
      <c r="A4" s="4" t="inlineStr">
        <is>
          <t>Ordinary shares of NIS 1 par value, Outstanding</t>
        </is>
      </c>
      <c r="B4" s="5" t="n">
        <v>44742963</v>
      </c>
      <c r="C4" s="5" t="n">
        <v>403531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Details) - Schedule of movement in share capital - shares</t>
        </is>
      </c>
      <c r="B1" s="2" t="inlineStr">
        <is>
          <t>12 Months Ended</t>
        </is>
      </c>
    </row>
    <row r="2">
      <c r="B2" s="2" t="inlineStr">
        <is>
          <t>Dec. 31, 2020</t>
        </is>
      </c>
      <c r="C2" s="2" t="inlineStr">
        <is>
          <t>Dec. 31, 2019</t>
        </is>
      </c>
    </row>
    <row r="3">
      <c r="A3" s="3" t="inlineStr">
        <is>
          <t>Schedule of movement in share capital [Abstract]</t>
        </is>
      </c>
    </row>
    <row r="4">
      <c r="A4" s="4" t="inlineStr">
        <is>
          <t>Begginning balance</t>
        </is>
      </c>
      <c r="B4" s="5" t="n">
        <v>40353101</v>
      </c>
      <c r="C4" s="5" t="n">
        <v>40295078</v>
      </c>
    </row>
    <row r="5">
      <c r="A5" s="4" t="inlineStr">
        <is>
          <t>Ending balance</t>
        </is>
      </c>
      <c r="B5" s="5" t="n">
        <v>44742963</v>
      </c>
      <c r="C5" s="5" t="n">
        <v>40353101</v>
      </c>
    </row>
    <row r="6">
      <c r="A6" s="4" t="inlineStr">
        <is>
          <t>Issue of shares</t>
        </is>
      </c>
      <c r="B6" s="5" t="n">
        <v>4166667</v>
      </c>
      <c r="C6" s="4" t="inlineStr">
        <is>
          <t xml:space="preserve"> </t>
        </is>
      </c>
    </row>
    <row r="7">
      <c r="A7" s="4" t="inlineStr">
        <is>
          <t>Exercise of options into shares</t>
        </is>
      </c>
      <c r="B7" s="5" t="n">
        <v>164867</v>
      </c>
      <c r="C7" s="5" t="n">
        <v>13133</v>
      </c>
    </row>
    <row r="8">
      <c r="A8" s="4" t="inlineStr">
        <is>
          <t>Exercise of restricted shares</t>
        </is>
      </c>
      <c r="B8" s="5" t="n">
        <v>58328</v>
      </c>
      <c r="C8" s="5" t="n">
        <v>448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6" customWidth="1" min="1" max="1"/>
    <col width="80" customWidth="1" min="2" max="2"/>
    <col width="30" customWidth="1" min="3" max="3"/>
    <col width="27" customWidth="1" min="4" max="4"/>
    <col width="27" customWidth="1" min="5" max="5"/>
    <col width="27" customWidth="1" min="6" max="6"/>
    <col width="30" customWidth="1" min="7" max="7"/>
    <col width="30" customWidth="1" min="8" max="8"/>
    <col width="30" customWidth="1" min="9" max="9"/>
    <col width="24" customWidth="1" min="10" max="10"/>
  </cols>
  <sheetData>
    <row r="1">
      <c r="A1" s="1" t="inlineStr">
        <is>
          <t>Share-based payment (Details) $ / shares in Units, $ in Thousands</t>
        </is>
      </c>
      <c r="B1" s="2" t="inlineStr">
        <is>
          <t>12 Months Ended</t>
        </is>
      </c>
    </row>
    <row r="2">
      <c r="B2" s="2" t="inlineStr">
        <is>
          <t>Dec. 31, 2020$ / sharesshares</t>
        </is>
      </c>
      <c r="C2" s="2" t="inlineStr">
        <is>
          <t>Dec. 31, 2020₪ / sharesshares</t>
        </is>
      </c>
      <c r="D2" s="2" t="inlineStr">
        <is>
          <t>Dec. 10, 2020USD ($)shares</t>
        </is>
      </c>
      <c r="E2" s="2" t="inlineStr">
        <is>
          <t>Aug. 11, 2020USD ($)shares</t>
        </is>
      </c>
      <c r="F2" s="2" t="inlineStr">
        <is>
          <t>Mar. 25, 2020USD ($)shares</t>
        </is>
      </c>
      <c r="G2" s="2" t="inlineStr">
        <is>
          <t>Dec. 31, 2019$ / sharesshares</t>
        </is>
      </c>
      <c r="H2" s="2" t="inlineStr">
        <is>
          <t>Dec. 31, 2019₪ / sharesshares</t>
        </is>
      </c>
      <c r="I2" s="2" t="inlineStr">
        <is>
          <t>Dec. 31, 2018₪ / sharesshares</t>
        </is>
      </c>
      <c r="J2" s="2" t="inlineStr">
        <is>
          <t>Dec. 31, 2017₪ / shares</t>
        </is>
      </c>
    </row>
    <row r="3">
      <c r="A3" s="3" t="inlineStr">
        <is>
          <t>Share-based payment (Details) [Line Items]</t>
        </is>
      </c>
    </row>
    <row r="4">
      <c r="A4" s="4" t="inlineStr">
        <is>
          <t>Granted options, percentage</t>
        </is>
      </c>
      <c r="B4" s="4" t="inlineStr">
        <is>
          <t>25.00%</t>
        </is>
      </c>
      <c r="C4" s="4" t="inlineStr">
        <is>
          <t>25.00%</t>
        </is>
      </c>
    </row>
    <row r="5">
      <c r="A5" s="4" t="inlineStr">
        <is>
          <t>Option granted</t>
        </is>
      </c>
      <c r="B5" s="5" t="n">
        <v>382000</v>
      </c>
      <c r="C5" s="5" t="n">
        <v>382000</v>
      </c>
      <c r="G5" s="5" t="n">
        <v>443800</v>
      </c>
      <c r="H5" s="5" t="n">
        <v>443800</v>
      </c>
      <c r="I5" s="5" t="n">
        <v>617825</v>
      </c>
    </row>
    <row r="6">
      <c r="A6" s="4" t="inlineStr">
        <is>
          <t>Exercise prices for share option | (per share)</t>
        </is>
      </c>
      <c r="B6" s="6" t="n">
        <v>82</v>
      </c>
      <c r="C6" s="9" t="n">
        <v>20.38</v>
      </c>
      <c r="G6" s="6" t="n">
        <v>68</v>
      </c>
      <c r="H6" s="9" t="n">
        <v>27.87</v>
      </c>
      <c r="I6" s="9" t="n">
        <v>29.99</v>
      </c>
      <c r="J6" s="9" t="n">
        <v>32.47</v>
      </c>
    </row>
    <row r="7">
      <c r="A7" s="4" t="inlineStr">
        <is>
          <t>2011 Option Plan [Member]</t>
        </is>
      </c>
    </row>
    <row r="8">
      <c r="A8" s="3" t="inlineStr">
        <is>
          <t>Share-based payment (Details) [Line Items]</t>
        </is>
      </c>
    </row>
    <row r="9">
      <c r="A9" s="4" t="inlineStr">
        <is>
          <t>Vesting description of options</t>
        </is>
      </c>
      <c r="B9" s="4" t="inlineStr">
        <is>
          <t>Pursuant to the 2011 Plan, granted share options and RS generally vest over a four-year period following the date of the grant in 13 installments: 25% of the options vest on the first anniversary of the grant date and 6.25% options vest at the end of each quarter thereafter.</t>
        </is>
      </c>
    </row>
    <row r="10">
      <c r="A10" s="4" t="inlineStr">
        <is>
          <t>Chief Executive Officer [Member]</t>
        </is>
      </c>
    </row>
    <row r="11">
      <c r="A11" s="3" t="inlineStr">
        <is>
          <t>Share-based payment (Details) [Line Items]</t>
        </is>
      </c>
    </row>
    <row r="12">
      <c r="A12" s="4" t="inlineStr">
        <is>
          <t>Option granted</t>
        </is>
      </c>
      <c r="F12" s="5" t="n">
        <v>90000</v>
      </c>
    </row>
    <row r="13">
      <c r="A13" s="4" t="inlineStr">
        <is>
          <t>Fair value of options | $</t>
        </is>
      </c>
      <c r="F13" s="6" t="n">
        <v>166</v>
      </c>
    </row>
    <row r="14">
      <c r="A14" s="4" t="inlineStr">
        <is>
          <t>Employees and Management [Member]</t>
        </is>
      </c>
    </row>
    <row r="15">
      <c r="A15" s="3" t="inlineStr">
        <is>
          <t>Share-based payment (Details) [Line Items]</t>
        </is>
      </c>
    </row>
    <row r="16">
      <c r="A16" s="4" t="inlineStr">
        <is>
          <t>Option granted</t>
        </is>
      </c>
      <c r="E16" s="5" t="n">
        <v>70000</v>
      </c>
    </row>
    <row r="17">
      <c r="A17" s="4" t="inlineStr">
        <is>
          <t>Fair value of options | $</t>
        </is>
      </c>
      <c r="E17" s="6" t="n">
        <v>220</v>
      </c>
    </row>
    <row r="18">
      <c r="A18" s="4" t="inlineStr">
        <is>
          <t>Board of Directors [Member]</t>
        </is>
      </c>
    </row>
    <row r="19">
      <c r="A19" s="3" t="inlineStr">
        <is>
          <t>Share-based payment (Details) [Line Items]</t>
        </is>
      </c>
    </row>
    <row r="20">
      <c r="A20" s="4" t="inlineStr">
        <is>
          <t>Option granted</t>
        </is>
      </c>
      <c r="D20" s="5" t="n">
        <v>10000</v>
      </c>
      <c r="F20" s="5" t="n">
        <v>212000</v>
      </c>
    </row>
    <row r="21">
      <c r="A21" s="4" t="inlineStr">
        <is>
          <t>Fair value of options | $</t>
        </is>
      </c>
      <c r="D21" s="6" t="n">
        <v>20</v>
      </c>
      <c r="F21" s="6" t="n">
        <v>356</v>
      </c>
    </row>
    <row r="22">
      <c r="A22" s="4" t="inlineStr">
        <is>
          <t>Number of RSs [Member] | Chief Executive Officer [Member]</t>
        </is>
      </c>
    </row>
    <row r="23">
      <c r="A23" s="3" t="inlineStr">
        <is>
          <t>Share-based payment (Details) [Line Items]</t>
        </is>
      </c>
    </row>
    <row r="24">
      <c r="A24" s="4" t="inlineStr">
        <is>
          <t>Option granted</t>
        </is>
      </c>
      <c r="F24" s="5" t="n">
        <v>30000</v>
      </c>
    </row>
    <row r="25">
      <c r="A25" s="4" t="inlineStr">
        <is>
          <t>Fair value of options | $</t>
        </is>
      </c>
      <c r="F25" s="6" t="n">
        <v>167</v>
      </c>
    </row>
  </sheetData>
  <mergeCells count="2">
    <mergeCell ref="A1:A2"/>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expense recognized in financial statements - USD ($) $ in Thousands</t>
        </is>
      </c>
      <c r="B1" s="2" t="inlineStr">
        <is>
          <t>12 Months Ended</t>
        </is>
      </c>
    </row>
    <row r="2">
      <c r="B2" s="2" t="inlineStr">
        <is>
          <t>Dec. 31, 2020</t>
        </is>
      </c>
      <c r="C2" s="2" t="inlineStr">
        <is>
          <t>Dec. 31, 2019</t>
        </is>
      </c>
      <c r="D2" s="2" t="inlineStr">
        <is>
          <t>Dec. 31, 2018</t>
        </is>
      </c>
    </row>
    <row r="3">
      <c r="A3" s="3" t="inlineStr">
        <is>
          <t>Share-based payment (Details) - Schedule of expense recognized in financial statements [Line Items]</t>
        </is>
      </c>
    </row>
    <row r="4">
      <c r="A4" s="4" t="inlineStr">
        <is>
          <t>Total share-based compensation</t>
        </is>
      </c>
      <c r="B4" s="6" t="n">
        <v>977</v>
      </c>
      <c r="C4" s="6" t="n">
        <v>1163</v>
      </c>
      <c r="D4" s="6" t="n">
        <v>948</v>
      </c>
    </row>
    <row r="5">
      <c r="A5" s="4" t="inlineStr">
        <is>
          <t>Cost of revenues [Member]</t>
        </is>
      </c>
    </row>
    <row r="6">
      <c r="A6" s="3" t="inlineStr">
        <is>
          <t>Share-based payment (Details) - Schedule of expense recognized in financial statements [Line Items]</t>
        </is>
      </c>
    </row>
    <row r="7">
      <c r="A7" s="4" t="inlineStr">
        <is>
          <t>Total share-based compensation</t>
        </is>
      </c>
      <c r="B7" s="5" t="n">
        <v>244</v>
      </c>
      <c r="C7" s="5" t="n">
        <v>364</v>
      </c>
      <c r="D7" s="5" t="n">
        <v>401</v>
      </c>
    </row>
    <row r="8">
      <c r="A8" s="4" t="inlineStr">
        <is>
          <t>Research and development [Member]</t>
        </is>
      </c>
    </row>
    <row r="9">
      <c r="A9" s="3" t="inlineStr">
        <is>
          <t>Share-based payment (Details) - Schedule of expense recognized in financial statements [Line Items]</t>
        </is>
      </c>
    </row>
    <row r="10">
      <c r="A10" s="4" t="inlineStr">
        <is>
          <t>Total share-based compensation</t>
        </is>
      </c>
      <c r="B10" s="5" t="n">
        <v>184</v>
      </c>
      <c r="C10" s="5" t="n">
        <v>254</v>
      </c>
      <c r="D10" s="5" t="n">
        <v>224</v>
      </c>
    </row>
    <row r="11">
      <c r="A11" s="4" t="inlineStr">
        <is>
          <t>Selling and marketing [Member]</t>
        </is>
      </c>
    </row>
    <row r="12">
      <c r="A12" s="3" t="inlineStr">
        <is>
          <t>Share-based payment (Details) - Schedule of expense recognized in financial statements [Line Items]</t>
        </is>
      </c>
    </row>
    <row r="13">
      <c r="A13" s="4" t="inlineStr">
        <is>
          <t>Total share-based compensation</t>
        </is>
      </c>
      <c r="B13" s="5" t="n">
        <v>39</v>
      </c>
      <c r="C13" s="5" t="n">
        <v>63</v>
      </c>
      <c r="D13" s="5" t="n">
        <v>51</v>
      </c>
    </row>
    <row r="14">
      <c r="A14" s="4" t="inlineStr">
        <is>
          <t>General and administrative [Member]</t>
        </is>
      </c>
    </row>
    <row r="15">
      <c r="A15" s="3" t="inlineStr">
        <is>
          <t>Share-based payment (Details) - Schedule of expense recognized in financial statements [Line Items]</t>
        </is>
      </c>
    </row>
    <row r="16">
      <c r="A16" s="4" t="inlineStr">
        <is>
          <t>Total share-based compensation</t>
        </is>
      </c>
      <c r="B16" s="6" t="n">
        <v>510</v>
      </c>
      <c r="C16" s="6" t="n">
        <v>482</v>
      </c>
      <c r="D16" s="6" t="n">
        <v>2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7:01:11Z</dcterms:created>
  <dcterms:modified xmlns:dcterms="http://purl.org/dc/terms/" xmlns:xsi="http://www.w3.org/2001/XMLSchema-instance" xsi:type="dcterms:W3CDTF">2021-02-24T07:01:11Z</dcterms:modified>
</cp:coreProperties>
</file>